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fin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Basis of preparation and new ac" sheetId="8" state="visible" r:id="rId8"/>
    <sheet xmlns:r="http://schemas.openxmlformats.org/officeDocument/2006/relationships" name="Segmental analysis" sheetId="9" state="visible" r:id="rId9"/>
    <sheet xmlns:r="http://schemas.openxmlformats.org/officeDocument/2006/relationships" name="Revenue" sheetId="10" state="visible" r:id="rId10"/>
    <sheet xmlns:r="http://schemas.openxmlformats.org/officeDocument/2006/relationships" name="Exceptional items and remeasure" sheetId="11" state="visible" r:id="rId11"/>
    <sheet xmlns:r="http://schemas.openxmlformats.org/officeDocument/2006/relationships" name="Finance income and costs" sheetId="12" state="visible" r:id="rId12"/>
    <sheet xmlns:r="http://schemas.openxmlformats.org/officeDocument/2006/relationships" name="Held for sale and discontinued " sheetId="13" state="visible" r:id="rId13"/>
    <sheet xmlns:r="http://schemas.openxmlformats.org/officeDocument/2006/relationships" name="Tax from continuing operations"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Fair value measurement" sheetId="17" state="visible" r:id="rId17"/>
    <sheet xmlns:r="http://schemas.openxmlformats.org/officeDocument/2006/relationships" name="Net debt" sheetId="18" state="visible" r:id="rId18"/>
    <sheet xmlns:r="http://schemas.openxmlformats.org/officeDocument/2006/relationships" name="Analysis of changes in net debt" sheetId="19" state="visible" r:id="rId19"/>
    <sheet xmlns:r="http://schemas.openxmlformats.org/officeDocument/2006/relationships" name="Pensions and other post-retirem" sheetId="20" state="visible" r:id="rId20"/>
    <sheet xmlns:r="http://schemas.openxmlformats.org/officeDocument/2006/relationships" name="Commitments and contingencies" sheetId="21" state="visible" r:id="rId21"/>
    <sheet xmlns:r="http://schemas.openxmlformats.org/officeDocument/2006/relationships" name="Exchange rates" sheetId="22" state="visible" r:id="rId22"/>
    <sheet xmlns:r="http://schemas.openxmlformats.org/officeDocument/2006/relationships" name="Related party transactions" sheetId="23" state="visible" r:id="rId23"/>
    <sheet xmlns:r="http://schemas.openxmlformats.org/officeDocument/2006/relationships" name="Transition to IFRS 9 and IFRS 1" sheetId="24" state="visible" r:id="rId24"/>
    <sheet xmlns:r="http://schemas.openxmlformats.org/officeDocument/2006/relationships" name="Additional disclosures in respe" sheetId="25" state="visible" r:id="rId25"/>
    <sheet xmlns:r="http://schemas.openxmlformats.org/officeDocument/2006/relationships" name="Basis of preparation and new _2" sheetId="26" state="visible" r:id="rId26"/>
    <sheet xmlns:r="http://schemas.openxmlformats.org/officeDocument/2006/relationships" name="Segmental analysis (Tables)" sheetId="27" state="visible" r:id="rId27"/>
    <sheet xmlns:r="http://schemas.openxmlformats.org/officeDocument/2006/relationships" name="Revenue (Tables)" sheetId="28" state="visible" r:id="rId28"/>
    <sheet xmlns:r="http://schemas.openxmlformats.org/officeDocument/2006/relationships" name="Exceptional items and remeasu_2" sheetId="29" state="visible" r:id="rId29"/>
    <sheet xmlns:r="http://schemas.openxmlformats.org/officeDocument/2006/relationships" name="Finance income and costs (Table" sheetId="30" state="visible" r:id="rId30"/>
    <sheet xmlns:r="http://schemas.openxmlformats.org/officeDocument/2006/relationships" name="Earnings per share (Tables)" sheetId="31" state="visible" r:id="rId31"/>
    <sheet xmlns:r="http://schemas.openxmlformats.org/officeDocument/2006/relationships" name="Dividends (Tables)" sheetId="32" state="visible" r:id="rId32"/>
    <sheet xmlns:r="http://schemas.openxmlformats.org/officeDocument/2006/relationships" name="Fair value measurement (Tables)" sheetId="33" state="visible" r:id="rId33"/>
    <sheet xmlns:r="http://schemas.openxmlformats.org/officeDocument/2006/relationships" name="Net debt (Tables)" sheetId="34" state="visible" r:id="rId34"/>
    <sheet xmlns:r="http://schemas.openxmlformats.org/officeDocument/2006/relationships" name="Analysis of changes in net de_2" sheetId="35" state="visible" r:id="rId35"/>
    <sheet xmlns:r="http://schemas.openxmlformats.org/officeDocument/2006/relationships" name="Pensions and other post-retir_2" sheetId="36" state="visible" r:id="rId36"/>
    <sheet xmlns:r="http://schemas.openxmlformats.org/officeDocument/2006/relationships" name="Exchange rates USD to GBP forei" sheetId="37" state="visible" r:id="rId37"/>
    <sheet xmlns:r="http://schemas.openxmlformats.org/officeDocument/2006/relationships" name="Transition to IFRS 9 and IFRS_2" sheetId="38" state="visible" r:id="rId38"/>
    <sheet xmlns:r="http://schemas.openxmlformats.org/officeDocument/2006/relationships" name="Additional disclosures in res_2" sheetId="39" state="visible" r:id="rId39"/>
    <sheet xmlns:r="http://schemas.openxmlformats.org/officeDocument/2006/relationships" name="Basis of preparation and new _3" sheetId="40" state="visible" r:id="rId40"/>
    <sheet xmlns:r="http://schemas.openxmlformats.org/officeDocument/2006/relationships" name="Segmental analysis Revenue (Det" sheetId="41" state="visible" r:id="rId41"/>
    <sheet xmlns:r="http://schemas.openxmlformats.org/officeDocument/2006/relationships" name="Segmental analysis Operating pr" sheetId="42" state="visible" r:id="rId42"/>
    <sheet xmlns:r="http://schemas.openxmlformats.org/officeDocument/2006/relationships" name="Segmental analysis Operating _2" sheetId="43" state="visible" r:id="rId43"/>
    <sheet xmlns:r="http://schemas.openxmlformats.org/officeDocument/2006/relationships" name="Segmental analysis Capital expe" sheetId="44" state="visible" r:id="rId44"/>
    <sheet xmlns:r="http://schemas.openxmlformats.org/officeDocument/2006/relationships" name="Revenue (Details)" sheetId="45" state="visible" r:id="rId45"/>
    <sheet xmlns:r="http://schemas.openxmlformats.org/officeDocument/2006/relationships" name="Exceptional items and remeasu_3" sheetId="46" state="visible" r:id="rId46"/>
    <sheet xmlns:r="http://schemas.openxmlformats.org/officeDocument/2006/relationships" name="Finance income and costs (Detai" sheetId="47" state="visible" r:id="rId47"/>
    <sheet xmlns:r="http://schemas.openxmlformats.org/officeDocument/2006/relationships" name="Held for sale and discontinue_2" sheetId="48" state="visible" r:id="rId48"/>
    <sheet xmlns:r="http://schemas.openxmlformats.org/officeDocument/2006/relationships" name="Tax from continuing operations " sheetId="49" state="visible" r:id="rId49"/>
    <sheet xmlns:r="http://schemas.openxmlformats.org/officeDocument/2006/relationships" name="Earnings per share (Details)" sheetId="50" state="visible" r:id="rId50"/>
    <sheet xmlns:r="http://schemas.openxmlformats.org/officeDocument/2006/relationships" name="Dividends (Details)" sheetId="51" state="visible" r:id="rId51"/>
    <sheet xmlns:r="http://schemas.openxmlformats.org/officeDocument/2006/relationships" name="Fair value measurement Assets a" sheetId="52" state="visible" r:id="rId52"/>
    <sheet xmlns:r="http://schemas.openxmlformats.org/officeDocument/2006/relationships" name="Fair value measurement Narrativ" sheetId="53" state="visible" r:id="rId53"/>
    <sheet xmlns:r="http://schemas.openxmlformats.org/officeDocument/2006/relationships" name="Fair value measurement Assumpti" sheetId="54" state="visible" r:id="rId54"/>
    <sheet xmlns:r="http://schemas.openxmlformats.org/officeDocument/2006/relationships" name="Fair value measurement Movement" sheetId="55" state="visible" r:id="rId55"/>
    <sheet xmlns:r="http://schemas.openxmlformats.org/officeDocument/2006/relationships" name="Net debt (Details)" sheetId="56" state="visible" r:id="rId56"/>
    <sheet xmlns:r="http://schemas.openxmlformats.org/officeDocument/2006/relationships" name="Net debt Derivatives on Balance" sheetId="57" state="visible" r:id="rId57"/>
    <sheet xmlns:r="http://schemas.openxmlformats.org/officeDocument/2006/relationships" name="Analysis of changes in net de_3" sheetId="58" state="visible" r:id="rId58"/>
    <sheet xmlns:r="http://schemas.openxmlformats.org/officeDocument/2006/relationships" name="Pensions and other post-retir_3" sheetId="59" state="visible" r:id="rId59"/>
    <sheet xmlns:r="http://schemas.openxmlformats.org/officeDocument/2006/relationships" name="Pensions and other post-retir_4" sheetId="60" state="visible" r:id="rId60"/>
    <sheet xmlns:r="http://schemas.openxmlformats.org/officeDocument/2006/relationships" name="Pensions and other post-retir_5" sheetId="61" state="visible" r:id="rId61"/>
    <sheet xmlns:r="http://schemas.openxmlformats.org/officeDocument/2006/relationships" name="Commitments and contingencies (" sheetId="62" state="visible" r:id="rId62"/>
    <sheet xmlns:r="http://schemas.openxmlformats.org/officeDocument/2006/relationships" name="Exchange rates USD to GBP for_2" sheetId="63" state="visible" r:id="rId63"/>
    <sheet xmlns:r="http://schemas.openxmlformats.org/officeDocument/2006/relationships" name="Related party transactions (Det" sheetId="64" state="visible" r:id="rId64"/>
    <sheet xmlns:r="http://schemas.openxmlformats.org/officeDocument/2006/relationships" name="Transition to IFRS 9 and IFRS_3" sheetId="65" state="visible" r:id="rId65"/>
    <sheet xmlns:r="http://schemas.openxmlformats.org/officeDocument/2006/relationships" name="Transition to IFRS 9 and IFRS_4" sheetId="66" state="visible" r:id="rId66"/>
    <sheet xmlns:r="http://schemas.openxmlformats.org/officeDocument/2006/relationships" name="Transition to IFRS 9 and IFRS_5" sheetId="67" state="visible" r:id="rId67"/>
    <sheet xmlns:r="http://schemas.openxmlformats.org/officeDocument/2006/relationships" name="Additional disclosures in res_3" sheetId="68" state="visible" r:id="rId68"/>
    <sheet xmlns:r="http://schemas.openxmlformats.org/officeDocument/2006/relationships" name="Additional disclosures in res_4" sheetId="69" state="visible" r:id="rId69"/>
    <sheet xmlns:r="http://schemas.openxmlformats.org/officeDocument/2006/relationships" name="Additional disclosures in res_5" sheetId="70" state="visible" r:id="rId70"/>
    <sheet xmlns:r="http://schemas.openxmlformats.org/officeDocument/2006/relationships" name="Additional disclosures in res_6" sheetId="71" state="visible" r:id="rId71"/>
  </sheets>
  <definedNames/>
  <calcPr calcId="124519" fullCalcOnLoad="1"/>
</workbook>
</file>

<file path=xl/sharedStrings.xml><?xml version="1.0" encoding="utf-8"?>
<sst xmlns="http://schemas.openxmlformats.org/spreadsheetml/2006/main" uniqueCount="674">
  <si>
    <t>Document and Entity Information</t>
  </si>
  <si>
    <t>6 Months Ended</t>
  </si>
  <si>
    <t>Sep. 30, 2018</t>
  </si>
  <si>
    <t>Document And Entity Information [Abstract]</t>
  </si>
  <si>
    <t>Entity Registrant Name</t>
  </si>
  <si>
    <t xml:space="preserve">NATIONAL GRID PLC
</t>
  </si>
  <si>
    <t>Entity Central Index Key</t>
  </si>
  <si>
    <t>Current Fiscal Year End Date</t>
  </si>
  <si>
    <t>--03-31</t>
  </si>
  <si>
    <t>Document Type</t>
  </si>
  <si>
    <t>6-K</t>
  </si>
  <si>
    <t>Document Period End Date</t>
  </si>
  <si>
    <t>Sep. 30,
		2018</t>
  </si>
  <si>
    <t>Document Fiscal Year Focus</t>
  </si>
  <si>
    <t>Document Fiscal Period Focus</t>
  </si>
  <si>
    <t>Q2</t>
  </si>
  <si>
    <t>Entity Current Reporting Status</t>
  </si>
  <si>
    <t>Yes</t>
  </si>
  <si>
    <t>Entity Accounting Standard</t>
  </si>
  <si>
    <t>IFRS</t>
  </si>
  <si>
    <t>Amendment Flag</t>
  </si>
  <si>
    <t>false</t>
  </si>
  <si>
    <t>Consolidated income statement - GBP (£) £ in Millions</t>
  </si>
  <si>
    <t>Sep. 30, 2017</t>
  </si>
  <si>
    <t>Statement1 [Line Items]</t>
  </si>
  <si>
    <t>Revenue</t>
  </si>
  <si>
    <t>[1]</t>
  </si>
  <si>
    <t>Operating costs</t>
  </si>
  <si>
    <t>Operating profit/(loss)</t>
  </si>
  <si>
    <t>[1],[2]</t>
  </si>
  <si>
    <t>Finance income</t>
  </si>
  <si>
    <t>Finance costs</t>
  </si>
  <si>
    <t>Share of post-tax results of joint ventures and associates</t>
  </si>
  <si>
    <t>Profit/(loss) before tax</t>
  </si>
  <si>
    <t>Tax</t>
  </si>
  <si>
    <t>Profit/(loss) after tax from continuing operations</t>
  </si>
  <si>
    <t>[1],[3]</t>
  </si>
  <si>
    <t>Profit/(loss) after tax from discontinued operations</t>
  </si>
  <si>
    <t>Total profit/(loss) for the period (continuing and discontinued)</t>
  </si>
  <si>
    <t>Attributable To [Abstract]</t>
  </si>
  <si>
    <t>Equity shareholders of the parent</t>
  </si>
  <si>
    <t>Non-controlling interests</t>
  </si>
  <si>
    <t>[4]</t>
  </si>
  <si>
    <t>Earnings per share [abstract]</t>
  </si>
  <si>
    <t>Basic earnings per share (continuing) (in GBP per share)</t>
  </si>
  <si>
    <t>Diluted earnings per share (continuing) (in GBP per share)</t>
  </si>
  <si>
    <t>Basic earnings per share (continuing and discontinued) (in GBP per share)</t>
  </si>
  <si>
    <t>Diluted earnings per share (continuing and discontinued) (in GBP per share)</t>
  </si>
  <si>
    <t>Before exceptional items and remeasurements [Member]</t>
  </si>
  <si>
    <t>Exceptional items and remeasurements [Member]</t>
  </si>
  <si>
    <t>Comparatives have been re-presented to reflect the classification of our retained interest in Quadgas HoldCo Limited as a discontinued operation in the current period (see note 6).</t>
  </si>
  <si>
    <t>[2]</t>
  </si>
  <si>
    <t>[3]</t>
  </si>
  <si>
    <t>The non-controlling interests for the six month periods ended 30 September 2018 and 2017 relate to continuing operations.</t>
  </si>
  <si>
    <t>Consolidated statement of comprehensive income Statement - GBP (£) £ in Millions</t>
  </si>
  <si>
    <t>Profit after tax from continuing operations</t>
  </si>
  <si>
    <t>Components of other comprehensive income that will not be reclassified to profit or loss, net of tax [abstract]</t>
  </si>
  <si>
    <t>Remeasurement gains on pension assets and post-retirement benefit obligations</t>
  </si>
  <si>
    <t>Net gains on investments in equity instruments designated at fair value through other comprehensive income</t>
  </si>
  <si>
    <t>Net gains on financial liability designated at fair value through profit and loss attributable to changes in own credit risk</t>
  </si>
  <si>
    <t>Net gains in respect of cash flow hedging of capital expenditure</t>
  </si>
  <si>
    <t>Tax on items that will never be reclassified to profit or loss</t>
  </si>
  <si>
    <t>Total items from continuing operations that will never be reclassified to profit or loss</t>
  </si>
  <si>
    <t>Components of other comprehensive income that will be reclassified to profit or loss, net of tax [abstract]</t>
  </si>
  <si>
    <t>Exchange adjustments</t>
  </si>
  <si>
    <t>Net (losses)/gains in respect of cash flow hedges and cost of hedging</t>
  </si>
  <si>
    <t>Transferred to profit or loss in respect of cash flow hedges and cost of hedging</t>
  </si>
  <si>
    <t>Net gains on available-for-sale investments</t>
  </si>
  <si>
    <t>Net gains on investments in debt instruments measured at fair value through other comprehensive income</t>
  </si>
  <si>
    <t>Tax on items that may be reclassified subsequently to profit or loss</t>
  </si>
  <si>
    <t>Total items from continuing operations that may be reclassified subsequently to profit or loss</t>
  </si>
  <si>
    <t>Other comprehensive income for the period, net of tax, from continuing operations</t>
  </si>
  <si>
    <t>Other comprehensive income for the period, net of tax, from discontinued operations2</t>
  </si>
  <si>
    <t>Other comprehensive income for the period, net of tax</t>
  </si>
  <si>
    <t>Total comprehensive income for the period from continuing operations</t>
  </si>
  <si>
    <t>Total comprehensive income for the period from discontinued operations</t>
  </si>
  <si>
    <t>Total comprehensive income for the period</t>
  </si>
  <si>
    <t>Quadgas Holdco Limited Cadent [Member]</t>
  </si>
  <si>
    <t>Other comprehensive income, net of tax, gains (losses) on remeasurements of defined benefit plans</t>
  </si>
  <si>
    <t>Gains (losses) on cash flow hedges, net of tax</t>
  </si>
  <si>
    <t>The other comprehensive income from discontinued operations relates to items of other comprehensive income of Cadent (investment held through Quadgas Holdco Limited), comprising £35m (2017: £60m) remeasurement gains on pension assets and post-retirement benefit obligations, and £1m (2017: £4m) net gains in respect of cash flow hedges. Both items are shown net of tax.</t>
  </si>
  <si>
    <t>The non-controlling interests for the six month periods ending 30 September 2018 and 30 September 2017 relate to continuing operations.</t>
  </si>
  <si>
    <t>Consolidated statement of changes in equity Statement - GBP (£) £ in Millions</t>
  </si>
  <si>
    <t>Total</t>
  </si>
  <si>
    <t>Issued capital [member]</t>
  </si>
  <si>
    <t>Share premium [member]</t>
  </si>
  <si>
    <t>Retained earnings [member]</t>
  </si>
  <si>
    <t>Other Equity Reserves [Member]</t>
  </si>
  <si>
    <t>Equity attributable to owners of parent [member]</t>
  </si>
  <si>
    <t>Non-controlling interests [member]</t>
  </si>
  <si>
    <t>Equity, beginning balance at Mar. 31, 2017</t>
  </si>
  <si>
    <t>Profit for the period</t>
  </si>
  <si>
    <t>Other comprehensive income for the period</t>
  </si>
  <si>
    <t>Equity dividends</t>
  </si>
  <si>
    <t>Scrip dividend related share issue</t>
  </si>
  <si>
    <t>Issue of treasury shares</t>
  </si>
  <si>
    <t>Purchase of treasury shares</t>
  </si>
  <si>
    <t>Purchase of own shares</t>
  </si>
  <si>
    <t>Share-based payment</t>
  </si>
  <si>
    <t>Equity, ending balance at Sep. 30, 2017</t>
  </si>
  <si>
    <t>Equity, beginning balance at Mar. 31, 2018</t>
  </si>
  <si>
    <t>Equity, beginning balance (Increase (decrease) due to changes in accounting policy required by IFRS 9 and IFRS 15 [Member]) at Mar. 31, 2018</t>
  </si>
  <si>
    <t>Equity, beginning balance (Previously stated [member]) at Mar. 31, 2018</t>
  </si>
  <si>
    <t>Equity, beginning balance (Currently stated [member]) at Mar. 31, 2018</t>
  </si>
  <si>
    <t>Cash flow hedges transferred to the statement of financial position, net of tax</t>
  </si>
  <si>
    <t>Equity, ending balance at Sep. 30, 2018</t>
  </si>
  <si>
    <t>Consolidated statement of financial position - GBP (£) £ in Millions</t>
  </si>
  <si>
    <t>Mar. 31, 2018</t>
  </si>
  <si>
    <t>Mar. 31, 2017</t>
  </si>
  <si>
    <t>Non-current assets</t>
  </si>
  <si>
    <t>Goodwill</t>
  </si>
  <si>
    <t>Other intangible assets</t>
  </si>
  <si>
    <t>Property, plant and equipment</t>
  </si>
  <si>
    <t>Other non-current assets</t>
  </si>
  <si>
    <t>Pension assets</t>
  </si>
  <si>
    <t>Financial and other investments</t>
  </si>
  <si>
    <t>Investments in joint ventures and associates</t>
  </si>
  <si>
    <t>Derivative financial assets</t>
  </si>
  <si>
    <t>Total non-current assets</t>
  </si>
  <si>
    <t>Current assets</t>
  </si>
  <si>
    <t>Inventories and current intangible assets</t>
  </si>
  <si>
    <t>Trade and other receivables</t>
  </si>
  <si>
    <t>Current tax assets</t>
  </si>
  <si>
    <t>Cash and cash equivalents</t>
  </si>
  <si>
    <t>Assets held for sale</t>
  </si>
  <si>
    <t>Total current assets</t>
  </si>
  <si>
    <t>Total assets</t>
  </si>
  <si>
    <t>Current liabilities</t>
  </si>
  <si>
    <t>Borrowings</t>
  </si>
  <si>
    <t>Derivative financial liabilities</t>
  </si>
  <si>
    <t>Trade and other payables</t>
  </si>
  <si>
    <t>Contract liabilities</t>
  </si>
  <si>
    <t>Current tax liabilities</t>
  </si>
  <si>
    <t>Provisions</t>
  </si>
  <si>
    <t>Liabilities held for sale</t>
  </si>
  <si>
    <t>Total current liabilities</t>
  </si>
  <si>
    <t>Non-current liabilities</t>
  </si>
  <si>
    <t>Other non-current liabilities</t>
  </si>
  <si>
    <t>Deferred tax liabilities</t>
  </si>
  <si>
    <t>Pensions and other post-retirement benefit obligations</t>
  </si>
  <si>
    <t>Total non-current liabilities</t>
  </si>
  <si>
    <t>Total liabilities</t>
  </si>
  <si>
    <t>Net assets</t>
  </si>
  <si>
    <t>Equity</t>
  </si>
  <si>
    <t>Share capital</t>
  </si>
  <si>
    <t>Share premium account</t>
  </si>
  <si>
    <t>Retained earnings</t>
  </si>
  <si>
    <t>Other equity reserves</t>
  </si>
  <si>
    <t>Total shareholders’ equity</t>
  </si>
  <si>
    <t>Total equity</t>
  </si>
  <si>
    <t>Consolidated cash flow statement - GBP (£) £ in Millions</t>
  </si>
  <si>
    <t>12 Months Ended</t>
  </si>
  <si>
    <t>Adjustments to reconcile profit (loss) [abstract]</t>
  </si>
  <si>
    <t>Operating profit from continuing operations</t>
  </si>
  <si>
    <t>Exceptional items and remeasurements</t>
  </si>
  <si>
    <t>Depreciation and amortisation</t>
  </si>
  <si>
    <t>Share-based payment charge</t>
  </si>
  <si>
    <t>Changes in working capital</t>
  </si>
  <si>
    <t>Changes in provisions</t>
  </si>
  <si>
    <t>Changes in pensions and other post-retirement benefit obligations</t>
  </si>
  <si>
    <t>Cash flows relating to exceptional items</t>
  </si>
  <si>
    <t>Cash generated from continuing operations</t>
  </si>
  <si>
    <t>Tax (paid)/received</t>
  </si>
  <si>
    <t>Net cash flow from operating activities – continuing operations</t>
  </si>
  <si>
    <t>Net cash flow (used in)/from operating activities – discontinued operations</t>
  </si>
  <si>
    <t>[2],[3]</t>
  </si>
  <si>
    <t>Cash flows from investing activities [abstract]</t>
  </si>
  <si>
    <t>Acquisition of investments3</t>
  </si>
  <si>
    <t>Loans to joint ventures and associates</t>
  </si>
  <si>
    <t>Purchases of intangible assets</t>
  </si>
  <si>
    <t>Purchases of property, plant and equipment</t>
  </si>
  <si>
    <t>Disposals of property, plant and equipment</t>
  </si>
  <si>
    <t>Dividends received from joint ventures and associates</t>
  </si>
  <si>
    <t>Interest received</t>
  </si>
  <si>
    <t>Net movements in short-term financial investments</t>
  </si>
  <si>
    <t>Net cash flow (used in)/from investing activities – continuing operations</t>
  </si>
  <si>
    <t>Cash flows from (used in) investing activities, discontinued operations</t>
  </si>
  <si>
    <t>[5]</t>
  </si>
  <si>
    <t>Cash flows from financing activities [abstract]</t>
  </si>
  <si>
    <t>Proceeds from issue of treasury shares</t>
  </si>
  <si>
    <t>Proceeds received from loans</t>
  </si>
  <si>
    <t>Repayments of loans</t>
  </si>
  <si>
    <t>Net movements in short-term borrowings and derivatives</t>
  </si>
  <si>
    <t>Interest paid</t>
  </si>
  <si>
    <t>Dividends paid to shareholders</t>
  </si>
  <si>
    <t>Net cash flow used in financing activities – continuing operations</t>
  </si>
  <si>
    <t>Net cash flow (used in)/from financing activities – discontinued operations</t>
  </si>
  <si>
    <t>[3],[6]</t>
  </si>
  <si>
    <t>Net decrease in cash and cash equivalents</t>
  </si>
  <si>
    <t>Exchange movements</t>
  </si>
  <si>
    <t>Net cash and cash equivalents at start of period</t>
  </si>
  <si>
    <t>Net cash and cash equivalents at end of period</t>
  </si>
  <si>
    <t>Cash flows used in discontinued operating activities in both 2018 and 2017 related to the disposal of the UK Gas Distribution business.</t>
  </si>
  <si>
    <t>Acquisition of investments includes Technology and Innovation investments.</t>
  </si>
  <si>
    <t>Cash flows from discontinued investing activities relates to the receipt of £66m (2017: £nil) of dividends and £12m (2017: £15m) of interest on the shareholder loan from our investment in Quadgas HoldCo Limited (see note 6).</t>
  </si>
  <si>
    <t>[6]</t>
  </si>
  <si>
    <t>Cash flows used in discontinued financing activities in 2017 related to the liability management programme related to the UK Gas Distribution business.</t>
  </si>
  <si>
    <t>Consolidated cash flow statement - Footnotes - Discontinued operations [member] - Quadgas HoldCo Limited [Member] - GBP (£)</t>
  </si>
  <si>
    <t>Dividends received</t>
  </si>
  <si>
    <t>Interest income on loans and receivables</t>
  </si>
  <si>
    <t>Basis of preparation and new accounting standards, interpretations and amendments</t>
  </si>
  <si>
    <t>Accounting Policies, Changes In Accounting Estimates And Errors [Abstract]</t>
  </si>
  <si>
    <t>Basis of preparation and new accounting standards, interpretations and amendments The half year financial information covers the six month period ended 30 September 2018 and has been prepared in accordance with IAS 34 ‘Interim Financial Reporting’ as issued by the International Accounting Standards Board (IASB) and as adopted by the European Union (EU); and the Disclosure and Transparency Rules of the Financial Conduct Authority. This condensed set of financial statements comprises the unaudited financial information for the half years ended 30 September 2018 and 2017 , together with the audited consolidated statement of financial position at 31 March 2018 . The financial information for the year ended 31 March 2018 does not constitute statutory accounts as defined in Section 434 of the Companies Act 2006. It should be read in conjunction with the statutory accounts for the year ended 31 March 2018 , which were prepared in accordance with International Financial Reporting Standards (IFRS) as issued by the IASB and as adopted by the EU, and have been filed with the Registrar of Companies. The Deloitte LLP audit report on these statutory accounts was unqualified, did not contain an emphasis of matter and did not contain a statement under Section 498 of the Companies Act 2006. The half year financial information has been prepared in accordance with the accounting policies expected to be applicable for the year ending 31 March 2019 . The notes to the financial statements have been prepared on a continuing basis unless otherwise stated. The Group has adopted IFRS 9 'Financial Instruments' and IFRS 15 'Revenue from Contracts with Customers' for the first time with effect from 1 April 2018. Other than in this respect, the half year financial statements have been prepared on a basis consistent with that applied in the preparation of the financial statements for the year ended 31 March 2018 , other than as outlined below in relation to discontinued operations. Our consolidated income statement and segmental analysis (see note 2) separately identify financial results before and after exceptional items and remeasurements. The Directors believe that presentation of the results in this way is relevant to an understanding of the Group’s financial performance. Presenting financial results before exceptional items and remeasurements is consistent with the way that financial performance is measured by management and reported to the Board and Executive Committee and improves the comparability of reported financial performance from year to year. Events or transactions which are classified as exceptional items or remeasurements are defined in the Annual Report and Accounts and Form 20-F. We continue to adopt a columnar presentation as we consider it improves the clarity of the presentation, and is consistent with the way that financial performance is measured by management and reported to the Board and Executive Committee, and better enables users of the financial statements to understand the results. The inclusion of total profit for the period from continuing operations before exceptional items and remeasurements forms part of the incentive target set annually for remunerating certain Executive Directors and accordingly we believe it is important for users of the financial statements to understand how this compares to our results on a statutory basis and period on period. Areas of judgement and key sources of estimation uncertainty In preparing this half year financial information, the areas where judgement has been exercised by management in applying the Group’s accounting policies and the key sources of estimation uncertainty remain consistent with those applied to the Annual Report and Accounts for the year ended 31 March 2018 . In applying the Group’s exceptional items framework for the half year, we have considered three key matters. As described further in note 4, we have concluded that the costs associated with the Massachusetts Gas work continuation ( £97m ) and the UK cost efficiency and restructuring programme ( £127m ) should be treated as exceptional. We also considered whether the £94m income from two legal settlements received in the period should also be classified as exceptional. However, we concluded it was appropriate to recognise the income in earnings before exceptional items (within Other Activities), in line with the treatment of the original costs. In addition, in preparing the half year financial information, we have exercised our judgement in concluding that it is appropriate to classify our investment in and shareholder loan to Quadgas HoldCo Limited (Quadgas), along with the related Further Acquisition Agreement (FAA) and Remaining Acquisition Agreement (RAA) derivatives, as held for sale and as a discontinued operation, as detailed in note 6. 1. Basis of preparation and new accounting standards, interpretations and amendments (continued) Going concern Having made enquiries and reassessed the principal risks, the Directors consider that the Company and its subsidiary undertakings have adequate resources to continue in business for the foreseeable future, being a period of not less than 12 months from the date of this report. Accordingly, it is appropriate to adopt the going concern basis in preparing the half year financial information. New IFRS accounting standards and interpretations adopted in the period The Group has adopted IFRS 9 ‘Financial Instruments’ and IFRS 15 ‘Revenue from Contracts with Customers’ for the first time with effect from 1 April 2018. Refer to note 17 for details of the impact and transition adjustments arising on adoption. There are no other new standards, interpretations and amendments, issued by the IASB or by the IFRS Interpretations Committee (IFRIC), that are applicable for the period commencing on 1 April 2018 that have had a material impact on the Group’s results. New IFRS accounting standards and interpretations not yet adopted The Group continues to assess the impact of IFRS 16 'Leases', which will be implemented on 1 April 2019. The Group enters into a significant number of operating lease transactions. Under IFRS 16, our operating leases will be accounted for on the consolidated statement of financial position as ‘right-of-use’ assets. This treatment will increase both our assets and liabilities and subsequently, will result in an increase in finance costs and depreciation and a reduction in operating costs. We continue to assess our revenue, service contracts and power purchase contracts to determine whether we have the right to use assets under those contracts and whether they fall within the scope of IFRS 16. We plan to apply IFRS 16 using the modified retrospective approach, whereby comparatives will not be restated on adoption of the new standard but instead a cumulative adjustment will be reflected in retained earnings. We will provide further details of the impact that the implementation of IFRS 16 will have in the Annual Report and Accounts for the year ending 31 March 2019. There are no new accounting standards and amendments to existing standards that have been issued, but are not yet effective or have not yet been endorsed by the EU that were not disclosed in our Annual Report and Accounts. The Group has not early adopted any standard, amendment or interpretation that has been issued but is not yet effective.</t>
  </si>
  <si>
    <t>Segmental analysis</t>
  </si>
  <si>
    <t>Operating Segments [Abstract]</t>
  </si>
  <si>
    <t>Segmental analysis We present revenue and the results of the business analysed by operating segment, based on the information the Board of Directors uses internally for the purposes of evaluating the performance of operating segments and determining resource allocation between operating segments. The Board is National Grid’s chief operating decision-making body (as defined by IFRS 8 ‘Operating Segments’) and assesses the profitability of operations principally on the basis of operating profit before exceptional items and remeasurements (see note 4). As a matter of course, the Board also considers profitability by segment, excluding the effect of timing. The following table describes the main activities for each reportable operating segment: UK Electricity Transmission The high voltage electricity transmission network in England and Wales and Great Britain system operator. UK Gas Transmission The high pressure gas transmission network and system operator in Great Britain. US Regulated Gas distribution networks, electricity distribution networks and high voltage electricity transmission networks in New York and New England and electricity generation facilities in New York. National Grid Ventures (NGV) does not meet the thresholds set out in IFRS 8 to be identified as a separate reportable segment and therefore its results have not been disaggregated. Other activities that do not form part of any of the segments in the above table primarily relate to UK property development together with insurance and corporate activities in the UK and US and the Group’s investments in Technology and Innovation companies. Sales between operating segments are priced having regard to the regulatory and legal requirements to which the businesses are subject. The analysis of revenue by geographical area is on the basis of destination. There are no material sales between the UK and US geographical areas. The US Regulated segment typically experiences seasonal fluctuations in revenue and operating profit due to higher delivery volumes during the second half of the financial year, for example as a result of extreme weather over the winter. These seasonal fluctuations have a consequential impact on the working capital balances (primarily trade debtors and accrued income) in the consolidated statement of financial position at 30 September 2018 when compared to 31 March 2018 . The majority of UK revenues are governed by the arrangements under RIIO, through which revenue is primarily based on availability of transmission capacity rather than usage, and therefore are not subject to the same seasonal fluctuations as in the US. (a) Revenue Six months ended 30 September 2018 2017 £m £m Operating segments - continuing operations: UK Electricity Transmission 1,574 2,076 UK Gas Transmission 353 422 US Regulated 4,053 3,799 NGV and Other 1 387 407 Sales between segments (20 ) (20 ) Total revenue from continuing operations 6,347 6,684 Geographical areas: UK 2,272 2,865 US 4,075 3,819 Total revenue from continuing operations 6,347 6,684 1. Included within NGV and Other is £294m ( 2017 : £294m ) of revenue relating to NGV and £44m (2017: £59m ) of revenue relating to UK property development. 2. Segmental analysis (continued) (b) Operating profit Before exceptional items and remeasurements 1 After exceptional items and remeasurements 1 Six months ended 30 September 2018 2017 2018 2017 £m £m £m £m Operating segments – continuing operations: UK Electricity Transmission 531 542 437 542 UK Gas Transmission 79 126 46 126 US Regulated 385 433 327 448 NGV and Other 2, 3 207 158 207 158 Total operating profit from continuing operations 1,202 1,259 1,017 1,274 Geographical areas UK 761 852 634 852 US 441 407 383 422 Total operating profit from continuing operations 1,202 1,259 1,017 1,274 Below we reconcile total operating profit to profit before tax from continuing operations. Operating exceptional items and remeasurements of £94m expense (2017: £ nil ) detailed in note 4 are attributable to UK Electricity Transmission; £33m expense (2017: £ nil ) to UK Gas Transmission; and £58m expense ( 2017 : £15m income) to US Regulated operations. Before exceptional items and remeasurements 1 After exceptional items and remeasurements 1 Six months ended 30 September 2018 2017 2018 2017 £m £m £m £m Reconciliation to profit before tax: Operating profit - continuing operations 1,202 1,259 1,017 1,274 Share of post-tax results of joint ventures and associates 25 20 25 20 Finance income 42 24 42 24 Finance costs (536 ) (566 ) (562 ) (538 ) Profit before tax from continuing operations 733 737 522 780 1. Comparatives have been re-presented to reflect the classification of our retained interest in Quadgas HoldCo Limited as a discontinued operation in the current period (see note 6). 2. Included within NGV and Other is £ 131 m ( 2017 : £132m ) of operating profit (both before and after exceptional items and remeasurements) relating to NGV and £38m (2017: £53m ) of operating profit (both before and after exceptional items and remeasurements) relating to UK property development. 3. NGV and Other includes gains of £94m (2017: £ nil ) in relation to cash received in respect of two legal settlements. 2. Segmental analysis (continued) (c) Other segmental information Net book value 1 Capital expenditure 2 Depreciation and amortisation 3 30 September 2018 31 March 30 September 2018 30 September 2017 30 September 2018 30 September 2017 £m £m £m £m £m £m Operating segments: UK Electricity Transmission 13,247 13,028 462 515 (242 ) (226 ) UK Gas Transmission 4,345 4,280 153 157 (92 ) (94 ) US Regulated 23,395 20,953 1,177 1,095 (346 ) (328 ) NGV and Other 4, 5 2,664 2,491 248 125 (111 ) (114 ) Total from continuing operations 43,651 40,752 2,040 1,892 (791 ) (762 ) Geographical areas: UK 19,094 18,772 782 751 (399 ) (393 ) US 24,557 21,980 1,258 1,141 (392 ) (369 ) Total from continuing operations 43,651 40,752 2,040 1,892 (791 ) (762 ) By asset type: Property, plant and equipment 42,661 39,853 1,900 1,820 (710 ) (689 ) Non-current intangible assets 990 899 140 72 (81 ) (73 ) Total from continuing operations 43,651 40,752 2,040 1,892 (791 ) (762 ) 1. Represents the net book value of property, plant and equipment and other non-current intangible assets at 30 September 2018 and 31 March 2018 respectively. 2. Represents additions to property, plant and equipment and other non-current intangibles, in the six months ended 30 September 2018 and 30 September 2017 respectively. 3. Represents the amounts recorded in the consolidated income statement for the six months ended 30 September 2018 and 30 September 2017 respectively. 4. Included within NGV and Other are assets with a net book value of £1,518m and £60m ( 31 March 2018 : £1,454m and £52m ), capital expenditures of £136 m and £11m ( 2017 : £72m and £5m ) and depreciation and amortisation of £64 m and £1m ( 2017 : £68m and £ nil ) relating to NGV and UK property development respectively. 5. Net book value for NGV and Other includes certain software assets and properties in the US which are outside the US rate base and operate for the benefit of our US regulated businesses. Costs associated with owning and operating these assets (principally depreciation and amortisation) are recharged to the US regulated business.</t>
  </si>
  <si>
    <t>Revenue from Contracts with Customers [Abstract]</t>
  </si>
  <si>
    <t>Revenue IFRS 15 ‘Revenue from Contracts with Customers’ is effective for periods from 1 April 2018. As explained further in note 17, the standard has been applied prospectively and therefore the analysis below is only provided for the current period. The impact of adoption on the opening balance sheet and reserves is not material, with the main change being in relation to customer connection income. Under IFRS 15, revenue is recorded as or when the Group satisfies a performance obligation by transferring a promised good or service to a customer. A good or service is transferred when the customer obtains control of that good or service. The transfer of control of our distribution or transmission services coincides with the use of our network, as electricity and gas pass through our network and reach our customers. The Group principally satisfies its performance obligations over time and the amount of revenue recorded corresponds to the amounts billed and accrued for volumes of gas and electricity delivered/transferred to/from our customers. The revenue recognition policies for the non-regulated businesses are not impacted by the adoption of IFRS 15. Note 17 includes the quantification of the impact for the half year if revenue were still to have been accounted for under IAS 18. Revenue for the six months ended 30 September 2018 UK Electricity Transmission £m UK Gas Transmission £m US Regulated £m NG Ventures and Other £m Total £m Revenue under IFRS 15 Transmission 1,559 322 315 152 2,348 Distribution — — 3,478 — 3,478 Other 1 — — — 138 138 Total IFRS 15 revenue 1,559 322 3,793 290 5,964 Other revenue 2 Generation — — 183 — 183 Other 3 25 77 95 200 Total other revenue 3 25 260 95 383 Total revenue from continuing operations 1,562 347 4,053 385 6,347 Geographic split of revenue for the six months ended 30 September 2018 UK Electricity Transmission £m UK Gas Transmission £m US Regulated £m NG Ventures and Other £m Total £m Revenue under IFRS 15 UK 1,559 322 — 290 2,171 US — — 3,793 — 3,793 Total IFRS 15 revenue 1,559 322 3,793 290 5,964 Other revenue UK 3 25 — 73 101 US 2 — — 260 22 282 Total other revenue 3 25 260 95 383 Total revenue from continuing operations 1,562 347 4,053 385 6,347 1. Other IFRS 15 revenue relates to revenue generated from metering businesses. 2. Other revenue principally consists of income relating to US generation contracts where we act as lessor under the leasing standard (IAS 17).</t>
  </si>
  <si>
    <t>Exceptional Items And Remeasurements [Abstract]</t>
  </si>
  <si>
    <t>Exceptional items and remeasurements Exceptional items and remeasurements are items of income and expenditure that, in the judgement of the Directors, should be disclosed separately on the basis that they are important to an understanding of our financial performance and significantly distort the comparability of financial performance between periods. Remeasurements comprise gains or losses recorded in the consolidated income statement arising from changes in the fair value of certain financial assets and liabilities categorised as held at fair value through profit and loss. These include financial assets that fail the solely payments of principal and interest test, financial liabilities designated at fair value through profit and loss excluding gains and losses attributable to changes in the Company’s own credit risk, commodity contracts and derivative financial instruments used in our financing activities to the extent that hedge accounting is either not achieved or is not effective. Six months ended 30 September 2018 Exceptional items Remeasurements Total £m £m £m Included within operating profit from continuing operations UK cost efficiency and restructuring programme 1 (127 ) — (127 ) Massachusetts Gas work continuation 2 (97 ) (97 ) Net gains on commodity contract derivatives 3(i) — 39 39 (224 ) 39 (185 ) Included within net finance costs (note 5) Net losses on derivative financial instruments 3(ii) — (26 ) (26 ) Net gains on FVTPL financial assets 3(iii) — 8 8 Net losses on FVTPL financial liabilities 3(iv) — (8 ) (8 ) — (26 ) (26 ) Total included within profit before tax from continuing operations (224 ) 13 (211 ) Tax 48 (7 ) 41 Total exceptional items and remeasurements after tax from continuing operations (176 ) 6 (170 ) Six months ended 30 September 2017 Exceptional items 4 Remeasurements 4 Total 4 £m £m £m Included within operating profit from continuing operations Net gains on commodity contract derivatives 3(i) — 15 15 — 15 15 Included within net finance costs (note 5) Net gains on derivative financial instruments 3(ii) — 28 28 28 28 Total included within profit before tax from continuing operations — 43 43 Tax — (4 ) (4 ) Total exceptional items and remeasurements after tax from continuing operations — 39 39 1. UK cost efficiency and restructuring programme: In July 2018, our UK business consulted on a series of significant restructuring activities relating to our core UK regulated activities in anticipation of the upcoming RIIO-T2 price control. During the period we completed a comprehensive review of the organisational structure, certain operational activities, and relevant roles and responsibilities across Electricity Transmission and Gas Transmission, with changes communicated ahead of 30 September. By 30 September 2018 we had provided over £100m associated with severance costs, with the remainder of the £127m exceptional charge relating to associated support and planning costs. We expect some further costs will be incurred during the second half of the year as we complete our transition. On the basis that this item is material for the half year results and the full year financial statements, we have treated the costs as exceptional. The cash outflow for the period was £18m . 4. Exceptional items and remeasurements (continued) 2. Massachusetts Gas work continuation: On 25 June 2018, National Grid implemented a workforce contingency plan across its Massachusetts Gas business following the expiration of contracts for the existing workforce. Since then we have employed experienced contractors alongside supervisors and workers from other areas of our business to ensure work continues safely. In view of the significance of this item to the half year results and on the basis that it will be material to the full year financial statements, we have treated the incremental direct and associated incidental costs as exceptional. As at 30 September 2018, the incremental costs totalled $127m ( £97m ). The total cash outflow related to the work continuation for the period was $134m ( £102m ). 3. Remeasurements on derivative financial instruments: i. Net gains/(losses) on commodity contract derivatives represent mark-to-market movements on certain physical and financial commodity contract obligations in the US. These contracts primarily relate to the forward purchase of energy for supply to customers, or to the economic hedging thereof, that are required to be measured at fair value and do not qualify for hedge accounting. Under the existing rate plans in the US, commodity costs are recoverable from customers although the timing of recovery may differ from the pattern of costs incurred. ii. Net gains/(losses) on derivative financial instruments comprise gains/(losses) arising on derivative financial instruments reported in the consolidated income statement in relation to our debt financing and foreign exchange hedging of the investment funds held by our insurance captives. These exclude gains and losses for which hedge accounting has been effective, and have been recognised directly in other comprehensive income or are offset by adjustments to the carrying value of debt. iii. Net gains/(losses) on fair value through profit and loss (FVTPL) financial assets comprise gains/(losses) on the investment funds held by our insurance captives and Group money market fund investments which are categorised as fair value through profit and loss (see note 17). iv. Net gains/(losses) on FVTPL financial liabilities comprises the change in the fair value (excluding changes due to own credit risk) of a financial liability that has been designated at fair value through profit and loss on transition to IFRS 9 to reduce a measurement mismatch (see note 17). 4. Comparatives have been re-presented to reflect the classification of our retained interest in Quadgas HoldCo Limited as a discontinued operation in the current period (see note 6).</t>
  </si>
  <si>
    <t>Finance income and costs</t>
  </si>
  <si>
    <t>Analysis of income and expense [abstract]</t>
  </si>
  <si>
    <t>Finance income and costs Six months ended 30 September 2018 2017 Notes £m £m Finance income before exceptional items and remeasurements Interest income on financial instruments 1 42 24 42 24 Finance costs before exceptional items and remeasurements Net interest payable on pensions and other post-retirement benefit obligations (11 ) (33 ) Interest expense on financial instruments (555 ) (546 ) Unwinding of discount on provisions (35 ) (38 ) Other interest (9 ) (8 ) Less: Interest capitalised 74 59 (536 ) (566 ) Net finance costs before exceptional items and remeasurements (494 ) (542 ) Total exceptional items and remeasurements 4 (26 ) 28 Net finance costs including exceptional items and remeasurements from continuing operations (520 ) (514 ) 1. Comparatives have been re-presented to reflect the classification of £15m of interest income in respect of our loan to Quadgas as a discontinued operation in the current period (see note 6).</t>
  </si>
  <si>
    <t>Held for sale and discontinued operations – Interests in Quadgas HoldCo Limited</t>
  </si>
  <si>
    <t>Non-current Assets Held For Sale And Discontinued Operations [Abstract]</t>
  </si>
  <si>
    <t>Held for sale and discontinued operations – Interests in Quadgas HoldCo Limited On 31 March 2017, the Group sold 61% of its UK Gas Distribution business to Quadgas BidCo Limited (the Consortium) and retained 39% of the business. At the same time, we and the Consortium also entered into a Further Acquisition Agreement (FAA) in a put/call arrangement to sell a further 14% of our investment in the business between 1 March 2019 and 30 June 2019 (our put, having given at least six months’ notice) or between 1 July 2019 to 31 October 2019 (the Consortium’s call, having given six months’ notice). On 1 May 2018, we announced that we had entered into a Remaining Acquisition Agreement (RAA) with the Consortium for the remaining 25% stake in the business under an agreement similar to the FAA. The pricing under the RAA is less favourable to the Group, however, in all other material aspects, the RAA is similar to the FAA, in particular as regards the windows for the notice to be given and exercise of the put and call options. In our 2018 financial statements, the aggregate carrying value of our investment in Quadgas at 31 March 2018 was £2.1 bn, determined with reference to the future proceeds expected to be received under the FAA and RAA. We have decided to exercise the options over our remaining 39% interest in Cadent and the sale is expected to complete at the end of June 2019, subject to customary regulatory approvals. Assets and liabilities held for sale Under IFRS, the reclassification of assets (and any associated liabilities) as 'held for sale' can only be triggered once the assets are available for sale in their present condition and the sale is 'highly probable'. The highly probable criteria is met when the sale is expected to be completed within a year. We have therefore classified our interests in Quadgas as 'held for sale' with effect from 30 June 2018, since we expect to exit our investment on 30 June 2019. At 31 March 2018, we had no such expectation of sale completion within a year. The aggregate carrying value of the assets and liabilities we will exit was £2.1 bn at 30 September 2018, reflecting the total proceeds that remain to be received. No discounting has been applied on the basis that the period to exercise is now less than a year. The value allocated to each element of the Quadgas disposal group at 30 September 2018 is as follows: • the shareholder loan receivable is valued at par of £0.4 bn; • the RAA derivative liability 1 is valued at £43m , being £ nil less any cash proceeds relating to the RAA received to date; • the FAA derivative asset 1 is valued at £87 m and has been determined by comparing the pricing mechanism within the FAA against that in the RAA less cash proceeds relating to the FAA received to date; and • the residual balance of £1.6 bn has been allocated to the investment in associate. Treatment as a discontinued operation We consider that the exercise of our put options is the final stage of the plan to dispose of our interest in the UK Gas Distribution business first announced in 2015, and have accordingly treated the results and cash flows arising from Quadgas as a discontinued operation in the current period on the basis that the sale forms part of 'a single coordinated plan' to dispose of UK Gas Distribution. As a consequence, we have classified the various elements of income, expense and cash flows within discontinued operations as set out below, with comparatives also re-presented accordingly: Consolidated income statement - discontinued operations: • £38m of income arising from our post-tax share of the profits of Quadgas Holdco Limited for the three months to 30 June 2018 2 (2017: £52m ); • £12 m of shareholder loan interest receivable (and tax thereon) for the six months to 30 September 2018; (2017: £15 m); • Impairment charge of £43m (treated as a non-deductible expense for tax purposes), largely offsetting the gains recognised through other comprehensive income in relation to Quadgas' defined benefit pensions arrangement, and £2m of other costs for the three months to 30 June 2018 (2017: £ nil ); and • Tax charge of £2m (2017: £3m ). 6. Held for sale and discontinued operations – Interests in Quadgas HoldCo Limited (continued) Consolidated cash flow statement - discontinued operations: • £66m of dividends received in the period (2017: £ nil ); and • £12m of interest received on the shareholder loan (2017: £15m ). Consolidated statement of other comprehensive income - discontinued operations: • A gain of £35m relating to pensions, net of deferred tax, for the three month period to 30 June 2018 2 (2017: £60m ); and • £1m of gains in respect of cash flow hedges for the three month period to 30 June 2018 2 (2017: £4m ). 1. The RAA and FAA are both level 3 financial instruments. No sensitivity analysis is provided in respect of the FAA and RAA derivatives. The price at which we will exit our interest in Quadgas HoldCo Limited is fixed, and accordingly reflected in the aggregate carrying value of the disposal group. Any change in the fair value of these derivatives at 30 September would have been offset by equal and opposite adjustments to the carrying value of our equity interest, with nil net impact on profit and loss for the period. 2. Once the assets are treated as ‘held for sale’ equity accounting ceases for our investment in our associate. We therefore ceased to record our share of profits and share of gains/losses recorded within other comprehensive income from this date.</t>
  </si>
  <si>
    <t>Tax from continuing operations</t>
  </si>
  <si>
    <t>Income Taxes [Abstract]</t>
  </si>
  <si>
    <t>Tax from continuing operations The tax charge for the six month period is £93m ( 2017 re-presented: £153m ), and excluding tax on exceptional items and remeasurements, is £134m ( 2017 re-presented: £149m ). The effective tax rate excluding tax on exceptional items and remeasurements is 18.3% (2017 re-presented: 20.2% ), which includes our share of post-tax results of joint ventures and associates and is based on the best estimate of the weighted average annual income tax rate by jurisdiction expected for the full year. The current period rate reflects the seasonality of earnings in the US. For the full year, we expect the Group effective tax rate to be around 20% excluding tax on exceptional items and remeasurements. This includes the effect of the reduction in the US corporate tax rate resulting from the Tax Cuts and Jobs Act (Tax Reform). The effective tax rate for the year ended 31 March 2018 (re-presented) was (33.4)% , and 23.4% before exceptional items and remeasurements. Further details on Tax Reform are provided on page 119 of the Annual Report and Accounts. The Finance Act 2016 which was enacted on 15 September 2016, reduced the main rate of corporation tax in the UK to 17% with effect from 1 April 2020. UK deferred tax balances have been calculated at this rate.</t>
  </si>
  <si>
    <t>Earnings per share</t>
  </si>
  <si>
    <t>Earnings per share Earnings per share, excluding exceptional items and remeasurements, are provided to reflect the business performance subtotals used by the Group, as set out in note 1. For further details of exceptional items and remeasurements, see note 4. The earnings per share calculations are based on profit after tax attributable to equity shareholders of the parent company which excludes non-controlling interests. (a) Basic earnings per share Six months ended 30 September 2018 2018 2017¹ 2017¹ Earnings Earnings per share Earnings Earnings per share £m Pence £m Pence Profit after tax before exceptional items and remeasurements - continuing 598 17.8 587 16.6 Exceptional items and remeasurements after tax - continuing (170 ) (5.1 ) 39 1.1 Profit after tax from continuing operations attributable to the parent 428 12.7 626 17.7 Profit after tax before exceptional items and remeasurements - discontinued 48 1.4 67 1.9 Exceptional items and remeasurements after tax - discontinued (45 ) (1.3 ) (17 ) (0.5 ) Profit after tax from discontinued operations attributable to the parent 3 0.1 50 1.4 Total profit after tax before exceptional items and remeasurements 646 19.2 654 18.5 Total exceptional items and remeasurements after tax (215 ) (6.4 ) 22 0.6 Total profit after tax attributable to the parent 431 12.8 676 19.1 Millions Millions Weighted average number of shares - basic 2 3,367 3,539 (b) Diluted earnings per share Six months ended 30 September 2018 2018 2017¹ 2017¹ Earnings Earnings per share Earnings Earnings per share £m Pence £m Pence Profit after tax before exceptional items and remeasurements - continuing 598 17.7 587 16.5 Exceptional items and remeasurements after tax - continuing (170 ) (5.1 ) 39 1.1 Profit after tax from continuing operations attributable to the parent 428 12.6 626 17.6 Profit after tax before exceptional items and remeasurements - discontinued 48 1.4 67 1.9 Exceptional items and remeasurements after tax - discontinued (45 ) (1.3 ) (17 ) (0.5 ) Profit after tax from discontinued operations attributable to the parent 3 0.1 50 1.4 Total profit after tax before exceptional items and remeasurements 646 19.1 654 18.4 Total exceptional items and remeasurements after tax (215 ) (6.4 ) 22 0.6 Total profit after tax attributable to the parent 431 12.7 676 19.0 Millions Millions Weighted average number of shares - diluted 2 3,381 3,554 1. Comparatives have been re-presented to reflect the classification of our retained interest in Quadgas HoldCo Limited as a discontinued operation in the current period (see note 6). 2. The weighted average number of shares for the six month period ended 30 September 2017 includes the effect of the share consolidation, special dividend and share buy-back programme that took place in the three month period following the sale of the UK Gas Distribution business on 31 March 2017, as described in the Annual Report and Accounts.</t>
  </si>
  <si>
    <t>Dividends</t>
  </si>
  <si>
    <t>Subclassifications of assets, liabilities and equities [abstract]</t>
  </si>
  <si>
    <t>Dividends Pence per share Cash dividend paid £m Scrip dividend £m Ordinary dividends Final dividend in respect of the year ended 31 March 2018 30.44 710 319 Special dividend - June 2017 84.375 3,171 — Final dividend in respect of the year ended 31 March 2017 29.10 970 33 The Directors are proposing an interim dividend of 16.08 p per share to be paid in respect of the year ending 31 March 2019 . This would absorb approximately £547m of shareholders’ equity. An interim dividend for the year ended 31 March 2018 of 15.49 p per share was paid in January 2018. The cash dividend paid was £346m with an additional £176m settled via a scrip issue.</t>
  </si>
  <si>
    <t>Fair value measurement</t>
  </si>
  <si>
    <t>Fair Value Measurement [Abstract]</t>
  </si>
  <si>
    <t>Fair value measurement Assets and liabilities measured at fair value Certain of the Group's assets and liabilities are measured at fair value. The following table categorises these assets and liabilities by the valuation methodology applied in determining their fair value using the fair value hierarchy described on page 163 of the Annual Report and Accounts. 30 September 2018 31 March 2018 Level 1 £m Level 2 £m Level 3 £m Total £m Level 1 £m Level 2 £m Level 3 £m Total £m Assets Available-for-sale investments 1 — — — — 2,406 310 5 2,721 Investments held at FVTPL 1,194 — 25 1,219 — — — — Investments held at FVTOCI 108 338 — 446 — — — — Investments in associates 2 — — 87 87 — — 79 79 Financing derivatives — 1,246 1 1,247 — 1,544 1 1,545 Commodity contract derivatives — 18 83 101 — 8 61 69 Further Acquisition Agreement derivative 3 — — — — — — 110 110 1,302 1,602 196 3,100 2,406 1,862 256 4,524 Liabilities Financing derivatives — (828 ) (194 ) (1,022 ) — (725 ) (220 ) (945 ) Commodity contract derivatives — (33 ) (80 ) (113 ) — (54 ) (62 ) (116 ) Liabilities held at fair value (645 ) — — (645 ) — — — — (645 ) (861 ) (274 ) (1,780 ) — (779 ) (282 ) (1,061 ) Total 657 741 (78 ) 1,320 2,406 1,083 (26 ) 3,463 1. With effect from 1 April 2018 and the adoption of IFRS 9, the available-for-sale investments have been reclassified to investments held at fair value through profit and loss (FVTPL) or investments held at fair value through other comprehensive income (FVTOCI). See note 17. 2. Our level 3 investments include investments relating to Sunrun Neptune 2016 LLC accounted for at FVTPL. 3. The Group is party to the Further Acquisition Agreement (FAA) and Remaining Acquisition Agreement (RAA) which contain put and call options over 14% and 25% respectively, of the loan and equity it holds in Cadent (through its investment in Quadgas HoldCo Limited). The fair value of the FAA was deemed to be £110m at 31 March 2018. See note 6 for further details. The estimated fair value of total borrowings using market values at 30 September 2018 is £30,466m ( 31 March 2018 : £30,164m ). Our level 1 financial investments and liabilities held at fair value are valued using quoted prices from liquid markets. Our level 2 financial investments held at fair value are valued using quoted prices for similar instruments in active markets, or quoted prices for identical or similar instruments in inactive markets. Alternatively, they are valued using models where all significant inputs are based directly or indirectly on observable market data. 10. Fair value measurement (continued) Our level 2 derivative financial instruments include cross-currency, interest rate and foreign exchange derivatives. We value our level 2 derivatives by discounting all future cash flows by externally sourced market yield curves at the reporting date, taking into account the credit quality of both parties. These derivatives can be priced using liquidly traded interest rate curves and foreign exchange rates, therefore we classify our vanilla trades as level 2 under the IFRS 13 framework. Our level 2 commodity derivatives include over-the-counter (OTC) gas swaps and power swaps as well as forward physical gas deals. We value our contracts based on market data obtained from the New York Mercantile Exchange (NYMEX) and the Intercontinental Exchange (ICE) where monthly prices are available. We discount based on externally sourced market yield curves at the reporting date, taking into account the credit quality of both parties and liquidity in the market. Our commodity contracts can be priced using liquidly traded swaps, therefore we classify our vanilla trades as level 2 under the IFRS 13 framework. Our level 3 derivative financial instruments include cross-currency swaps, inflation linked swaps and equity options, all of which are traded on illiquid markets. In valuing these instruments we use in-house valuation models and obtain external valuations to support each reported fair value. In addition we also use internally developed models to value Limited Price Index (LPI) derivatives where the inflation curve is illiquid. Inputs include breakeven rates and inflation option premiums which are increasingly illiquid, towards the long-dated points on the curve. Our level 3 commodity contract derivatives primarily consist of our forward purchases of electricity and gas where pricing inputs are unobservable, as well as other complex transactions. Complex transactions can introduce the need for internally developed models based on reasonable assumptions. Industry standard valuation techniques such as the Black-Scholes pricing model and Monte Carlo simulation are used for valuing such instruments. Level 3 is also applied in cases when optionality is present or where an extrapolated forward curve is considered unobservable. All published forward curves are verified to market data; if forward curves differ from market data by 5% or more they are considered unobservable. Our level 3 investment in Sunrun Neptune 2016 LLC is fair valued by discounting expected cashflows using a weighted average cost of capital specific to Sunrun Neptune 2016 LLC. The impacts on a post-tax basis of reasonably possible changes in significant assumptions used in valuing assets and liabilities classified within level 3 of the fair value hierarchy are as follows: Financing derivatives within net debt (see note 11) Commodity contract derivatives Six months ended 30 September 2018 2017 2018 2017 £m £m £m £m 10% increase in commodity prices — — 1 (2 ) 10% decrease in commodity prices — — (2 ) 2 +10% market area price change — — (8 ) (7 ) -10% market area price change — — 7 5 +20 basis point increase in Limited Price Index (LPI) market curve 1 (81 ) (85 ) — — -20 basis point decrease in LPI market curve 1 79 82 — — 1. A reasonably possible change in assumption of other level 3 derivative financial instruments is unlikely to result in a material change in fair values. The impacts disclosed above were considered on a contract by contract basis with the most significant unobservable inputs identified. For our level 3 investments, the sensitivity of the fair value of our investment in Sunrun Neptune 2016 LLC, using a 50 basis point increase/decrease in the discount rate would decrease/increase the fair value by £(4) million / £4 million (2017: £(4) million / £4 million ) respectively. The additional investments categorised as level 3 were acquired in the period on market terms and sensitivity is considered insignificant at 30 September 2018 . 10. Fair value measurement (continued) The changes in fair value of our level 3 financial assets and liabilities in the six months to 30 September are presented below: Financing derivatives within net debt (see note 11) Commodity contract derivatives Other 3 2018 2017 2018 2017 2018⁴ 2017⁴ £m £m £m £m £m £m At 1 April (219 ) (465 ) (1 ) (16 ) 194 46 Net gains/(losses) through the consolidated income statement for the period 1, 2 26 8 (16 ) (1 ) 4 (2 ) Net gains through other comprehensive income for the period — — — — 6 — Transfer to held for sale — — — — (110 ) — Purchases — — 6 — 21 35 Settlements — 231 13 26 (2 ) — At 30 September (193 ) (226 ) 2 9 113 79 1. Gains of £26m ( 2017 : gains of £5m ) are attributable to derivative financial instruments held at the end of the reporting period. 2. Losses of £11m ( 2017 : losses of £1m ) are attributable to commodity contract derivative financial instruments held at the end of the reporting period. 3. Other comprises our investments in Sunrun Neptune 2016 LLC and Embala and the investments made by the Group Technology and Innovation function, which are accounted for at fair value through profit and loss. In addition, the opening balance also includes the Further Acquisition Agreement and Remaining Acquisition Agreement derivatives of £110m that were recognised at 31 March 2018, and have been subsequently reclassified to held for sale (see note 6). 4. There were no reclassifications out of level 3 ( 2017 : none ).</t>
  </si>
  <si>
    <t>Net debt</t>
  </si>
  <si>
    <t>Net debt Net debt comprises our cash and cash equivalents, borrowings and any derivatives thereon (financing derivatives). It also includes current financial investments. Net debt excludes commodity contract derivatives and the derivatives associated with our interest in Quadgas (see note 6). 30 September 2018 31 March 2018 £m £m Cash, cash equivalents and current financial investments 1,788 3,023 Borrowings and bank overdrafts (27,644 ) (26,625 ) Financing derivatives 1 225 600 Net debt (net of related derivative financial instruments) (25,631 ) (23,002 ) 1. Includes £ 76 m ( 2017 : £67m ) in relation to capital expenditure. The cash flows for these derivatives are included within investing activities and not financing activities in the consolidated cash flow statement. The following table splits out the total derivative balances on the face of the consolidated statement of financial position by category: 30 September 2018 31 March 2018 Assets Liabilities Total Assets Liabilities Total £m £m £m £m £m £m Financing derivatives 1,247 (1,022 ) 225 1,545 (945 ) 600 Commodity contract derivatives 101 (113 ) (12 ) 69 (116 ) (47 ) Further Acquisition Agreement derivative — — — 110 — 110 Total derivative financial instruments 1,348 (1,135 ) 213 1,724 (1,061 ) 663 Analysis of changes in net debt Cash and cash equivalents Financial investments Borrowings Financing derivatives Total £m £m £m £m £m At 31 March 2018 329 2,694 (26,625 ) 600 (23,002 ) Impact of transition to IFRS 9 — — (32 ) — (32 ) At 1 April 2018 (as restated) 329 2,694 (26,657 ) 600 (23,034 ) Cash flows 1 (202 ) (1,171 ) 424 260 (689 ) Fair value gains and losses and exchange movements 3 95 (851 ) (620 ) (1,373 ) Interest income/(charge) 2 — 16 (540 ) (15 ) (539 ) Other non-cash movements — 24 (20 ) — 4 30 September 2018 130 1,658 (27,644 ) 225 (25,631 ) Cash and cash equivalents Financial investments Borrowings Financing derivatives Total £m £m £m £m £m At 31 March 2017 1,139 8,741 (28,638 ) (516 ) (19,274 ) Cash flows (1,099 ) (6,148 ) 2,592 144 (4,511 ) Fair value gains and losses and exchange movements (1 ) (40 ) 522 789 1,270 Interest income/(charge) 2 — 20 (546 ) 5 (521 ) Other non-cash movements — — (39 ) — (39 ) 30 September 2017 39 2,573 (26,109 ) 422 (23,075 ) 1. Cash flows excludes £17m (2017: £ nil ) interest received in relation to a litigation settlement, which is included within interest received within investing activities in the consolidated cash flow statement. 2. Exceptional income of £ nil ( 2017 : £3m ) is included in net interest charge on the components of net debt and an exceptional cash inflow of £ nil ( 2017 : £3m ) is included in net interest paid on the components of net debt.</t>
  </si>
  <si>
    <t>Analysis of changes in net debt</t>
  </si>
  <si>
    <t>Employee Benefits [Abstract]</t>
  </si>
  <si>
    <t>Pensions and other post-retirement benefit obligations 30 September 2018 31 March 2018 £m £m Present value of funded obligations (23,601 ) (23,747 ) Fair value of plan assets 24,307 23,858 706 111 Present value of unfunded obligations (318 ) (307 ) Other post-employment liabilities (58 ) (67 ) Net asset/(liability) 330 (263 ) Presented in consolidated statement of financial position: Liabilities (1,424 ) (1,672 ) Assets 1,754 1,409 Net asset/(liability) 330 (263 ) Key actuarial assumptions 30 September 2018 31 March 2018 Discount rate - UK past service 2.85 % 2.60 % Discount rate - US 4.25 % 4.00 % Rate of increase in RPI - past service 3.25 % 3.15 % The net pensions and other post-retirement benefit obligations position, as recorded under IAS19, at 30 September 2018 was an asset of £330m compared to a liability of £263m at 31 March 2018 . The movement of £593m primarily reflects changes in actuarial assumptions resulting in a reduction in liabilities, asset performance being less than the discount rate, and employer contributions paid over the accounting period. 13. Pensions and other post-retirement benefit obligations (continued) Changes in actuarial assumptions, primarily movements in discount rates, led to a reduction in liabilities of £703m (a decrease in UK and US liabilities of £359m and £344m respectively) which reflected increases in corporate bond yields in both the UK and US. A loss of £135m reflects returns on assets, primarily in the UK, being less than the discount rate. The net impact of actuarial gains and losses has been reflected within the consolidated statement of comprehensive income. Employer contributions of £242m were paid over the accounting period. The pension surpluses in both the UK in relation to the National Grid UK Pension Scheme of £1,277m ( 31 March 2018 : £1,105m ) and the National Grid Electricity Group of the Electricity Supply Scheme of £209m (31 March 2018: £73m ) and the Niagara Mohawk Plan in the US of £268m ( 31 March 2018 : £231m ) continue to be recognised as assets under IFRIC 14 as explained on page 146 of the Annual Report and Accounts. The pension surplus at 30 September 2018 attributable to the UK pension plans do not reflect any accounting consequences that may be required as a result of guaranteed minimum pension equalisation. We will be considering the consequences of the recent Lloyds Banking Group judgement issued by the High Court in the coming months.</t>
  </si>
  <si>
    <t>Commitments and contingencies</t>
  </si>
  <si>
    <t>Commitments and contingencies At 30 September 2018 , there were commitments for future capital expenditure contracted but not provided for of £1,851m ( 2017 : £2,148m ). We also have other commitments relating primarily to commodity purchase contracts, operating leases and contingencies in the form of certain guarantees and letters of credit. Other than the repayment of the Guaranteed Notes (described in note 18), these commitments and contingencies are described in further detail on page 157 of the Annual Report and Accounts. In October 2018, the High Court handed down a judgement involving the Lloyds Banking Group's defined benefit pension schemes, concluding that the schemes should equalise benefits for men and women in relation to guaranteed minimum pension benefits. See note 13 above for further details. Litigation and claims Through the ordinary course of our operations, we are party to various litigation, claims and investigations. We do not expect the ultimate resolution of any of these proceedings to have a material adverse effect on our results of operations, cash flows or financial position.</t>
  </si>
  <si>
    <t>Exchange rates</t>
  </si>
  <si>
    <t>Foreign exchange rates [abstract]</t>
  </si>
  <si>
    <t>Exchange rates The consolidated results are affected by the exchange rates used to translate the results of our US operations and US dollar transactions. The US dollar to pound sterling exchange rates used were: 30 September 2018 2017 Year Ended 31 March 2018 Closing rate applied at period end 1.30 1.34 1.40 Average rate applied for the period 1.31 1.31 1.36</t>
  </si>
  <si>
    <t>Related party transactions</t>
  </si>
  <si>
    <t>Related Party [Abstract]</t>
  </si>
  <si>
    <t>Related party transactions Related party transactions in the six months ended 30 September 2018 were substantially the same in nature to those disclosed on page 158 of the Annual Report and Accounts. We continue to treat Quadgas as a related party as we still own 39% . There were no related party transactions in the period that have materially affected the financial position or performance of the Group.</t>
  </si>
  <si>
    <t>Transition to IFRS 9 and IFRS 15</t>
  </si>
  <si>
    <t>Disclosure of comparative information prepared under previous GAAP [abstract]</t>
  </si>
  <si>
    <t>Transition to IFRS 9 and IFRS 15 The Group has adopted IFRS 9 and IFRS 15 prospectively, with effect from 1 April 2018 . The impact of the transition on the opening consolidated statement of financial position are set out in the following table: Impact of transition 31 March 2018 Transition adjustments 1 April 2018 IFRS 9 IFRS 15 £m £m £m £m Non-current assets Goodwill 5,444 — — 5,444 Other intangible assets 899 — — 899 Property, plant and equipment 39,853 — — 39,853 Other non-current assets 115 — — 115 Pension assets 1,409 — — 1,409 Financial and other investments 899 — — 899 Investments in joint ventures and associates 2,168 — — 2,168 Derivative financial assets 1,319 — — 1,319 Total non-current assets 52,106 — — 52,106 Current assets Inventories and current intangible assets 341 — — 341 Trade and other receivables 2,798 — (3 ) 2,795 Current tax assets 114 — 2 116 Financial and other investments 2,694 — — 2,694 Derivative financial assets 405 — — 405 Cash and cash equivalents 329 — — 329 Total current assets 6,681 — (1 ) 6,680 Total assets 58,787 — (1 ) 58,786 Current liabilities Borrowings (4,447 ) — — (4,447 ) Derivative financial liabilities (401 ) — — (401 ) Trade and other payables (3,453 ) — 27 ⁷ (3,426 ) Contract liabilities — — (21 )⁷ (21 ) Current tax liabilities (123 ) — — (123 ) Provisions (273 ) — — (273 ) Total current liabilities (8,697 ) — 6 (8,691 ) Non-current liabilities Borrowings (22,178 ) (32 )³ — (22,210 ) Derivative financial liabilities (660 ) — — (660 ) Other non-current liabilities (1,317 ) — 530 ⁷ (787 ) Contract liabilities — — (776 )⁷ (776 ) Deferred tax liabilities (3,636 ) 5 ⁴ 72 ⁸ (3,559 ) Pensions and other post-retirement benefit obligations (1,672 ) — — (1,672 ) Provisions (1,779 ) — — (1,779 ) Total non-current liabilities (31,242 ) (27 ) (174 ) (31,443 ) Total liabilities (39,939 ) (27 ) (168 ) (40,134 ) Net assets 18,848 (27 ) (169 ) 18,652 Equity Share capital 452 — — 452 Share premium account 1,321 — — 1,321 Retained earnings 21,599 (99 )⁵ (169 )⁹ 21,331 Other equity reserves (4,540 ) 72 ⁶ — (4,468 ) Total shareholders’ equity 18,832 (27 ) (169 ) 18,636 Non-controlling interests 16 — — 16 Total equity 18,848 (27 ) (169 ) 18,652 17. Transition to IFRS 9 and IFRS 15 (continued) Both standards were applied using the modified retrospective approach whereby comparative amounts have not been restated but a cumulative adjustment has been made to retained earnings in the 1 April 2018 opening consolidated statement of financial position. IFRS 9: Financial Instruments IFRS 9 has changed the accounting for the classification and measurement of financial instruments, impairment of financial assets, and hedge accounting. A summary of the accounting changes was provided in the Annual Report and Accounts for the year ended 31 March 2018 and the details are set out below. Adjustments arising as a result of the transition to IFRS 9: 1. The available-for-sale category has been replaced with investments held at fair value through profit and loss and investments held at fair value through other comprehensive income. The changes to the classification and measurement of financial assets have not altered the carrying value of any financial assets held by the Group. The Group has reclassified its investments based on their contractual cash flows and the business model they are held under. The insurance company fund investments and Group investments in money market funds were reclassified from available-for-sale to fair value through profit and loss as their contractual cash flows are not solely payments of principal and interest. Other investments were reclassified to fair value through other comprehensive income as they are held both to collect contractual cash flows and to sell them. The net impact to retained earnings of the reclassification on transition was an £8m gain. 2. The change from the incurred loss impairment model of IAS 39 to the expected loss model in IFRS 9 has not had a material impact on the Group’s credit loss provision. The Group calculates its impairment provision on trade receivables using a sophisticated provisions matrix. The inclusion of forward looking information has not had a significant impact on the matrix as the relevant short-term future economic conditions affecting our retail customers are expected to be similar to recent experience. 3. The Group elected to reclassify an existing liability with a carrying value of £570m from amortised cost to fair value through profit and loss to reduce a measurement mismatch. At transition, the resultant impacts include an increase in the carrying value of the liability of £32m , a reduction in retained earnings of £40m and the establishment of an own credit reserve (within Other equity reserves) of £7m . 4. Deferred tax is recognised on the adjustments recorded on the transition to IFRS 9. Reserve impacts are stated net of related deferred tax. 5. Retained earnings includes the impact from the changes to adjustments 1, 3 and 6. 6. The Group has adopted the hedge accounting requirements of IFRS 9 which more closely align with the Group’s risk management policies. On transition, it was concluded that all IAS 39 hedge relationships are qualifying IFRS 9 relationships with the treatment of the cost of hedging being the main change. The effect was a reclassification in reserves of a £67m gain from retained earnings and a £10m gain from the cash flow hedge reserve, into a new cost of hedging reserve (within Other equity reserves). In this reserve, qualifying unrealised gains and losses excluded from hedging relationships are deferred and released systematically into profit or loss to match the timing of hedged items. 17. Transition to IFRS 9 and IFRS 15 (continued) IFRS 15: Revenue from Contracts with Customers IFRS 15 has primarily changed the accounting for our connection and diversion revenues in our regulated businesses. The accounting for revenue under IFRS 15 does not represent a substantive change from the Group’s previous practice under IAS 18 for recognising revenue from sales to customers with the exception of the following items: • Certain pass-through revenues (principally revenues collected on behalf of the Scottish and Offshore transmission operators) will be recorded net of operating costs, whereas previously they were recognised gross of operating costs. Had we not adopted IFRS 15, our revenues and operating costs for the six months ended 30 September 2018 would have been £570m higher, with no impact to operating profits. • Contributions for capital works relating to connections for our customers are now deferred as contract liabilities on our consolidated statement of financial position and released over the life of the connection asset. This is a change for our US Regulated business and our UK Gas Transmission business, where previously revenues were recorded once the work was completed. Had we not adopted IFRS 15, our revenues and operating profit for the six months ended 30 September 2018 would have been £23m higher. • In the UK, contributions for capital works relating to diversions are now recognised as the works are completed. This is a change for the UK regulated businesses where revenues were previously deferred over the life of the asset. Had we not adopted IFRS 15, our revenues and operating profit for the six months ended 30 September 2018 would have been £6m lower. Adjustments arising as a result of the transition to IFRS 15: 7. Deferred income from contributions for capital works have now been reclassified to contract liabilities. In addition, these liabilities for capital works relating to connections have increased as these capital contributions for connections are cumulatively adjusted for on 1 April 2018 and are now deferred and released over the life of the connection assets. This is a change for our US Regulated business and our UK Gas Transmission business where previously revenues were recorded once the work was completed. Partially offsetting the increase in contract liabilities for connections is the change in accounting treatment for contributions relating to diversions in our UK businesses. These contributions are recognised as revenue as the works are completed where previously revenue was recognised over the life of the asset. 8. Deferred tax is recorded on the incremental amounts recorded against capital contributions and contract liabilities on the transition to IFRS 15. Deferred tax balances have been calculated at the rate substantially enacted at the balance sheet date. 9. The transition adjustment reflects the net of the above.</t>
  </si>
  <si>
    <t>Additional disclosures in respect of guaranteed securities</t>
  </si>
  <si>
    <t>Separate Financial Statements [Abstract]</t>
  </si>
  <si>
    <t>Additional disclosures in respect of guaranteed securities On 1 June 2018, the Group repaid the 6.625% Guaranteed Notes due 2018 that were issued in June 1998 by British Transco Finance Inc., then known as British Gas Finance Inc. (issuer of notes). As a result, at 30 September 2018 , the only debt issuances (including preferred shares) that are listed on a US national securities exchange and are guaranteed by other companies in the Group are Niagara Mohawk Power Corporation’s 3.6% and 3.9% issued preferred shares, which amount to £29m . National Grid plc provided a guarantee, dated 29 October 2007 for these preferred shares. National Grid plc’s guarantee of Niagara Mohawk Power Corporation’s preferred shares is full and unconditional pursuant to Rule 3-10(i)(8) (i) and (ii) of Regulation S-X. These guarantors commit to honour any liabilities should the company issuing the debt have any financial difficulties. In order to provide debt holders with information on the financial stability of the companies providing the guarantees, we are required to disclose individual financial information for these companies. Summary statements of comprehensive income and summary cash flow statements are presented, on a consolidated basis, for the period ended 30 September 2018 , with comparatives also provided on the same basis. Summary statements of comprehensive income and summary cash flow statements of National Grid plc are presented under IFRS measurement principles, as modified by the inclusion of the results of subsidiary undertakings on the basis of equity accounting principles. The summary statements of financial position of National Grid plc include the investments in subsidiaries recorded on the basis of equity accounting principles for the purposes of presenting condensed consolidating financial information under IFRS. The summary statements of financial position present these investments within non-current financial and other investments. The consolidation adjustments column includes the necessary amounts to eliminate the intercompany balances and transactions between National Grid plc, Niagara Mohawk Power Corporation and other subsidiaries. Summary statements of comprehensive income for the six months ended 30 September 2018 : Parent guarantor Issuer of Shares National Niagra Mohawk Power Corporation Other Consolidation National £m £m £m £m £m Continuing operations Revenue — 1,149 5,198 — 6,347 Operating costs — (958 ) (4,372 ) — (5,330 ) Total operating profit — 191 826 — 1,017 Net finance costs (109 ) (58 ) (353 ) — (520 ) Interest in equity accounted affiliates 517 — (36 ) (456 ) 25 Profit before tax 408 133 437 (456 ) 522 Tax 22 (33 ) (82 ) — (93 ) Profit after tax from continuing operations 430 100 355 (456 ) 429 Profit after tax from discontinued operations — — 3 — 3 Total profit for the period (continuing and discontinued) 430 100 358 (456 ) 432 Amounts recognised in other comprehensive income from continuing operations 1 899 79 416 (495 ) 899 Amounts recognised in other comprehensive income from discontinued operations 1 36 — — — 36 Total comprehensive income for the year 1,365 179 774 (951 ) 1,367 Attributable to: Equity shareholders 1,365 179 772 (951 ) 1,365 Non-controlling interests — — 2 — 2 1,365 179 774 (951 ) 1,367 1. Includes other comprehensive income relating to interest in equity accounted affiliates. 18. Additional disclosures in respect of guaranteed securities (continued) Summary statements of comprehensive income for the six months ended 30 September 2017: Parent guarantor Issuer of Shares National Grid plc Niagra Mohawk Power Corporation Other subsidiaries Consolidation adjustments National Grid consolidated £m £m £m £m £m Continuing operations Revenue — 1,153 5,531 — 6,684 Operating costs — (870 ) (4,540 ) — (5,410 ) Total operating profit — 283 991 — 1,274 Net finance income/(costs) 81 (52 ) (543 ) — (514 ) Dividends receivable 150 — — (150 ) — Interest in equity accounted affiliates 461 — 5 (446 ) 20 Profit before tax 692 231 453 (596 ) 780 Tax (15 ) (87 ) (51 ) — (153 ) Profit after tax from continuing operations 677 144 402 (596 ) 627 Profit after tax from discontinued operations — — 50 — 50 Profit for the year 677 144 452 (596 ) 677 Amounts recognised in other comprehensive income from continuing operations 1 255 — 517 (517 ) 255 Amounts recognised in other comprehensive income from discontinued operations 1 64 — — — 64 Total comprehensive income for the year 996 144 969 (1,113 ) 996 Attributable to: Equity shareholders 996 144 969 (1,113 ) 996 Non-controlling interests — — — — — 996 144 969 (1,113 ) 996 1. Includes other comprehensive income relating to interest in equity accounted affiliates. 18. Additional disclosures in respect of guaranteed securities (continued) Summary statements of financial position as at 30 September 2018: Parent Issuer of shares National Niagra Mohawk Power Corporation Other Consolidation National £m £m £m £m £m Non-current assets Goodwill — 743 5,117 — 5,860 Other intangible assets — 3 987 — 990 Property, plant and equipment — 6,769 35,892 — 42,661 Other non-current assets 9 6 90 (9 ) 96 Amounts owed by subsidiary undertakings 352 — 2,109 (2,461 ) — Pension assets — 268 1,486 — 1,754 Financial and other investments 22,983 34 3,779 (25,513 ) 1,283 Derivative financial assets 8 6 1,145 — 1,159 Total non-current assets 23,352 7,829 50,605 (27,983 ) 53,803 Current assets Inventories and current intangible assets — 61 379 — 440 Trade and other receivables — 574 1,761 — 2,335 Current tax assets — — 298 (209 ) 89 Amounts owed by subsidiary undertakings 12,710 84 13,949 (26,743 ) — Financial and other investments 718 2 938 — 1,658 Derivative financial assets 546 11 99 (467 ) 189 Cash and cash equivalents 67 3 60 — 130 Assets held for sale — — 2,121 — 2,121 Total current assets 14,041 735 19,605 (27,419 ) 6,962 Total assets 37,393 8,564 70,210 (55,402 ) 60,765 Current liabilities Borrowings (832 ) (625 ) (2,677 ) — (4,134 ) Derivative financial liabilities (58 ) (6 ) (758 ) 467 (355 ) Trade and other payables (64 ) (323 ) (2,757 ) — (3,144 ) Contract liabilities — — (26 ) — (26 ) Amounts owed to subsidiary undertakings (14,000 ) (36 ) (12,707 ) 26,743 — Current tax liabilities — (217 ) (129 ) 209 (137 ) Provisions — (20 ) (359 ) — (379 ) Liabilities held for sale — — (50 ) — (50 ) Total current liabilities (14,954 ) (1,227 ) (19,463 ) 27,419 (8,225 ) Non-current liabilities Borrowings (782 ) (1,667 ) (21,061 ) — (23,510 ) Derivative financial liabilities (232 ) (6 ) (542 ) — (780 ) Other non-current liabilities — (472 ) (396 ) — (868 ) Contract liabilities — — (834 ) — (834 ) Amounts owed to subsidiary undertakings (2,108 ) — (353 ) 2,461 — Deferred tax liabilities — (694 ) (3,217 ) 9 (3,902 ) Pensions and other post-retirement benefit obligations — (757 ) (667 ) — (1,424 ) Provisions — (280 ) (1,607 ) — (1,887 ) Total non-current liabilities (3,122 ) (3,876 ) (28,677 ) 2,470 (33,205 ) Total liabilities (18,076 ) (5,103 ) (48,140 ) 29,889 (41,430 ) Net assets 19,317 3,461 22,070 (25,513 ) 19,335 Equity Share capital 457 144 180 (324 ) 457 Share premium account 1,316 2,362 9,032 (11,394 ) 1,316 Retained earnings 21,587 954 12,732 (13,686 ) 21,587 Other equity reserves (4,043 ) 1 108 (109 ) (4,043 ) Shareholders’ equity 19,317 3,461 22,052 (25,513 ) 19,317 Non-controlling interests — — 18 — 18 Total equity 19,317 3,461 22,070 (25,513 ) 19,335 18. Additional disclosures in respect of guaranteed securities (continued) Summary statements of financial position as at 31 March 2018: Parent Issuer of shares National Niagra Mohawk Power Corporation Other Consolidation National £m £m £m £m £m Non-current assets Goodwill — 691 4,753 — 5,444 Other intangible assets — 3 896 — 899 Property, plant and equipment — 6,148 33,705 — 39,853 Other non-current assets — 3 112 — 115 Amounts owed by subsidiary undertakings 350 — 2,092 (2,442 ) — Pension assets — 231 1,178 — 1,409 Financial and other investments 21,708 30 5,221 (23,892 ) 3,067 Derivative financial assets 18 2 1,299 — 1,319 Total non-current assets 22,076 7,108 49,256 (26,334 ) 52,106 Current assets Inventories and current intangible assets — 36 305 — 341 Trade and other receivables — 515 2,283 — 2,798 Current tax assets — — 307 (193 ) 114 Amounts owed by subsidiary undertakings 11,253 130 11,777 (23,160 ) — Financial and other investments 939 15 1,740 — 2,694 Derivative financial assets 308 7 46 44 405 Cash and cash equivalents — 4 325 — 329 Total current assets 12,500 707 16,783 (23,309 ) 6,681 Total assets 34,576 7,815 66,039 (49,643 ) 58,787 Current liabilities Borrowings (779 ) (51 ) (3,617 ) — (4,447 ) Derivative financial liabilities (187 ) (36 ) (134 ) (44 ) (401 ) Trade and other payables (62 ) (318 ) (3,073 ) — (3,453 ) Amounts owed to subsidiary undertakings (11,810 ) — (11,350 ) 23,160 — Current tax liabilities — (202 ) (114 ) 193 (123 ) Provisions — (23 ) (250 ) — (273 ) Total current liabilities (12,838 ) (630 ) (18,538 ) 23,309 (8,697 ) Non-current liabilities Borrowings (773 ) (2,087 ) (19,318 ) — (22,178 ) Derivative financial liabilities (41 ) (18 ) (601 ) — (660 ) Other non-current liabilities — (281 ) (1,036 ) — (1,317 ) Amounts owed to subsidiary undertakings (2,092 ) — (350 ) 2,442 — Deferred tax liabilities — (626 ) (3,010 ) — (3,636 ) Pensions and other post-retirement benefit obligations — (765 ) (907 ) — (1,672 ) Provisions — (248 ) (1,531 ) — (1,779 ) Total non-current liabilities (2,906 ) (4,025 ) (26,753 ) 2,442 (31,242 ) Total liabilities (15,744 ) (4,655 ) (45,291 ) 25,751 (39,939 ) Net assets 18,832 3,160 20,748 (23,892 ) 18,848 Equity Share capital 452 133 180 (313 ) 452 Share premium account 1,321 2,194 9,032 (11,226 ) 1,321 Retained earnings 21,599 830 11,511 (12,341 ) 21,599 Other equity reserves (4,540 ) 3 9 (12 ) (4,540 ) Shareholders’ equity 18,832 3,160 20,732 (23,892 ) 18,832 Non-controlling interests — — 16 — 16 Total equity 18,832 3,160 20,748 (23,892 ) 18,848 18. Additional disclosures in respect of guaranteed securities (continued) Summary cash flow statements for the six month periods ended 30 September 2018 and 30 September 2017 : Parent Issuer of shares National Niagra Mohawk Power Corporation Other Consolidation National £m £m £m £m £m Period ended 30 September 2018 Net cash flow from operating activities – continuing operations 2 236 1,697 — 1,935 Net cash flow used in operating activities – discontinued operations — — (47 ) — (47 ) Net cash flow (used in)/from investing activities – continuing operations (265 ) (171 ) (545 ) 193 (788 ) Net cash flow from investing activities – discontinued operations — — 78 — 78 Net cash flow from/(used in) financing activities – continuing operations 330 (65 ) (1,452 ) (193 ) (1,380 ) Net cash flow from financing activities – discontinued operations — — — — — Net increase/(decrease) in cash and cash equivalents in the period 67 — (269 ) — (202 ) Period ended 30 September 2017 Net cash flow from operating activities – continuing operations 24 328 1,716 — 2,068 Net cash flow used in operating activities – discontinued operations — — (126 ) — (126 ) Net cash flow from/(used in) investing activities – continuing operations 3,193 155 596 280 4,224 Net cash flow from investing activities – discontinued operations — — 15 — 15 Net cash flow (used in)/from financing activities – continuing operations (4,303 ) (482 ) (1,984 ) (280 ) (7,049 ) Net cash flow used in financing activities – discontinued operations — — (231 ) — (231 ) Net (decrease)/increase in cash and cash equivalents in the period (1,086 ) 1 (14 ) — (1,099 )</t>
  </si>
  <si>
    <t>Basis of preparation and new accounting standards, interpretations and amendments (Policies)</t>
  </si>
  <si>
    <t>Accounting policy for basis of accounting</t>
  </si>
  <si>
    <t>The half year financial information covers the six month period ended 30 September 2018 and has been prepared in accordance with IAS 34 ‘Interim Financial Reporting’ as issued by the International Accounting Standards Board (IASB) and as adopted by the European Union (EU); and the Disclosure and Transparency Rules of the Financial Conduct Authority. This condensed set of financial statements comprises the unaudited financial information for the half years ended 30 September 2018 and 2017 , together with the audited consolidated statement of financial position at 31 March 2018 . The financial information for the year ended 31 March 2018 does not constitute statutory accounts as defined in Section 434 of the Companies Act 2006. It should be read in conjunction with the statutory accounts for the year ended 31 March 2018 , which were prepared in accordance with International Financial Reporting Standards (IFRS) as issued by the IASB and as adopted by the EU, and have been filed with the Registrar of Companies. The Deloitte LLP audit report on these statutory accounts was unqualified, did not contain an emphasis of matter and did not contain a statement under Section 498 of the Companies Act 2006. The half year financial information has been prepared in accordance with the accounting policies expected to be applicable for the year ending 31 March 2019 . The notes to the financial statements have been prepared on a continuing basis unless otherwise stated. The Group has adopted IFRS 9 'Financial Instruments' and IFRS 15 'Revenue from Contracts with Customers' for the first time with effect from 1 April 2018. Other than in this respect, the half year financial statements have been prepared on a basis consistent with that applied in the preparation of the financial statements for the year ended 31 March 2018 , other than as outlined below in relation to discontinued operations. Our consolidated income statement and segmental analysis (see note 2) separately identify financial results before and after exceptional items and remeasurements. The Directors believe that presentation of the results in this way is relevant to an understanding of the Group’s financial performance. Presenting financial results before exceptional items and remeasurements is consistent with the way that financial performance is measured by management and reported to the Board and Executive Committee and improves the comparability of reported financial performance from year to year. Events or transactions which are classified as exceptional items or remeasurements are defined in the Annual Report and Accounts and Form 20-F. We continue to adopt a columnar presentation as we consider it improves the clarity of the presentation, and is consistent with the way that financial performance is measured by management and reported to the Board and Executive Committee, and better enables users of the financial statements to understand the results. The inclusion of total profit for the period from continuing operations before exceptional items and remeasurements forms part of the incentive target set annually for remunerating certain Executive Directors and accordingly we believe it is important for users of the financial statements to understand how this compares to our results on a statutory basis and period on period.</t>
  </si>
  <si>
    <t>Accounting policy for accounting estimates</t>
  </si>
  <si>
    <t xml:space="preserve">Areas of judgement and key sources of estimation uncertainty In preparing this half year financial information, the areas where judgement has been exercised by management in applying the Group’s accounting policies and the key sources of estimation uncertainty remain consistent with those applied to the Annual Report and Accounts for the year ended 31 March 2018 . In applying the Group’s exceptional items framework for the half year, we have considered three key matters. As described further in note 4, we have concluded that the costs associated with the Massachusetts Gas work continuation ( £97m ) and the UK cost efficiency and restructuring programme ( £127m ) should be treated as exceptional. We also considered whether the £94m income from two legal settlements received in the period should also be classified as exceptional. However, we concluded it was appropriate to recognise the income in earnings before exceptional items (within Other Activities), in line with the treatment of the original costs. In addition, in preparing the half year financial information, we have exercised our judgement in concluding that it is appropriate to classify our investment in and shareholder loan to Quadgas HoldCo Limited (Quadgas), along with the related Further Acquisition Agreement (FAA) and Remaining Acquisition Agreement (RAA) derivatives, as held for sale and as a discontinued operation, as detailed in note 6. </t>
  </si>
  <si>
    <t>Accounting policy for going concern</t>
  </si>
  <si>
    <t>Going concern Having made enquiries and reassessed the principal risks, the Directors consider that the Company and its subsidiary undertakings have adequate resources to continue in business for the foreseeable future, being a period of not less than 12 months from the date of this report. Accordingly, it is appropriate to adopt the going concern basis in preparing the half year financial information.</t>
  </si>
  <si>
    <t>Accounting policy for new accounting standards or interpretations</t>
  </si>
  <si>
    <t xml:space="preserve">New IFRS accounting standards and interpretations adopted in the period The Group has adopted IFRS 9 ‘Financial Instruments’ and IFRS 15 ‘Revenue from Contracts with Customers’ for the first time with effect from 1 April 2018. Refer to note 17 for details of the impact and transition adjustments arising on adoption. There are no other new standards, interpretations and amendments, issued by the IASB or by the IFRS Interpretations Committee (IFRIC), that are applicable for the period commencing on 1 April 2018 that have had a material impact on the Group’s results. New IFRS accounting standards and interpretations not yet adopted The Group continues to assess the impact of IFRS 16 'Leases', which will be implemented on 1 April 2019. The Group enters into a significant number of operating lease transactions. Under IFRS 16, our operating leases will be accounted for on the consolidated statement of financial position as ‘right-of-use’ assets. This treatment will increase both our assets and liabilities and subsequently, will result in an increase in finance costs and depreciation and a reduction in operating costs. We continue to assess our revenue, service contracts and power purchase contracts to determine whether we have the right to use assets under those contracts and whether they fall within the scope of IFRS 16. We plan to apply IFRS 16 using the modified retrospective approach, whereby comparatives will not be restated on adoption of the new standard but instead a cumulative adjustment will be reflected in retained earnings. We will provide further details of the impact that the implementation of IFRS 16 will have in the Annual Report and Accounts for the year ending 31 March 2019. There are no new accounting standards and amendments to existing standards that have been issued, but are not yet effective or have not yet been endorsed by the EU that were not disclosed in our Annual Report and Accounts. The Group has not early adopted any standard, amendment or interpretation that has been issued but is not yet effective. </t>
  </si>
  <si>
    <t>Segmental analysis (Tables)</t>
  </si>
  <si>
    <t>Schedule of operating segments</t>
  </si>
  <si>
    <t xml:space="preserve">(a) Revenue Six months ended 30 September 2018 2017 £m £m Operating segments - continuing operations: UK Electricity Transmission 1,574 2,076 UK Gas Transmission 353 422 US Regulated 4,053 3,799 NGV and Other 1 387 407 Sales between segments (20 ) (20 ) Total revenue from continuing operations 6,347 6,684 Geographical areas: UK 2,272 2,865 US 4,075 3,819 Total revenue from continuing operations 6,347 6,684 1. Included within NGV and Other is £294m ( 2017 : £294m ) of revenue relating to NGV and £44m (2017: £59m ) of revenue relating to UK property development. 2. Segmental analysis (continued) (b) Operating profit Before exceptional items and remeasurements 1 After exceptional items and remeasurements 1 Six months ended 30 September 2018 2017 2018 2017 £m £m £m £m Operating segments – continuing operations: UK Electricity Transmission 531 542 437 542 UK Gas Transmission 79 126 46 126 US Regulated 385 433 327 448 NGV and Other 2, 3 207 158 207 158 Total operating profit from continuing operations 1,202 1,259 1,017 1,274 Geographical areas UK 761 852 634 852 US 441 407 383 422 Total operating profit from continuing operations 1,202 1,259 1,017 1,274 Below we reconcile total operating profit to profit before tax from continuing operations. Operating exceptional items and remeasurements of £94m expense (2017: £ nil ) detailed in note 4 are attributable to UK Electricity Transmission; £33m expense (2017: £ nil ) to UK Gas Transmission; and £58m expense ( 2017 : £15m income) to US Regulated operations. Before exceptional items and remeasurements 1 After exceptional items and remeasurements 1 Six months ended 30 September 2018 2017 2018 2017 £m £m £m £m Reconciliation to profit before tax: Operating profit - continuing operations 1,202 1,259 1,017 1,274 Share of post-tax results of joint ventures and associates 25 20 25 20 Finance income 42 24 42 24 Finance costs (536 ) (566 ) (562 ) (538 ) Profit before tax from continuing operations 733 737 522 780 1. Comparatives have been re-presented to reflect the classification of our retained interest in Quadgas HoldCo Limited as a discontinued operation in the current period (see note 6). 2. Included within NGV and Other is £ 131 m ( 2017 : £132m ) of operating profit (both before and after exceptional items and remeasurements) relating to NGV and £38m (2017: £53m ) of operating profit (both before and after exceptional items and remeasurements) relating to UK property development. 3. NGV and Other includes gains of £94m (2017: £ nil ) in relation to cash received in respect of two legal settlements. 2. Segmental analysis (continued) (c) Other segmental information Net book value 1 Capital expenditure 2 Depreciation and amortisation 3 30 September 2018 31 March 30 September 2018 30 September 2017 30 September 2018 30 September 2017 £m £m £m £m £m £m Operating segments: UK Electricity Transmission 13,247 13,028 462 515 (242 ) (226 ) UK Gas Transmission 4,345 4,280 153 157 (92 ) (94 ) US Regulated 23,395 20,953 1,177 1,095 (346 ) (328 ) NGV and Other 4, 5 2,664 2,491 248 125 (111 ) (114 ) Total from continuing operations 43,651 40,752 2,040 1,892 (791 ) (762 ) Geographical areas: UK 19,094 18,772 782 751 (399 ) (393 ) US 24,557 21,980 1,258 1,141 (392 ) (369 ) Total from continuing operations 43,651 40,752 2,040 1,892 (791 ) (762 ) By asset type: Property, plant and equipment 42,661 39,853 1,900 1,820 (710 ) (689 ) Non-current intangible assets 990 899 140 72 (81 ) (73 ) Total from continuing operations 43,651 40,752 2,040 1,892 (791 ) (762 ) 1. Represents the net book value of property, plant and equipment and other non-current intangible assets at 30 September 2018 and 31 March 2018 respectively. 2. Represents additions to property, plant and equipment and other non-current intangibles, in the six months ended 30 September 2018 and 30 September 2017 respectively. 3. Represents the amounts recorded in the consolidated income statement for the six months ended 30 September 2018 and 30 September 2017 respectively. 4. Included within NGV and Other are assets with a net book value of £1,518m and £60m ( 31 March 2018 : £1,454m and £52m ), capital expenditures of £136 m and £11m ( 2017 : £72m and £5m ) and depreciation and amortisation of £64 m and £1m ( 2017 : £68m and £ nil ) relating to NGV and UK property development respectively. </t>
  </si>
  <si>
    <t>Revenue (Tables)</t>
  </si>
  <si>
    <t>Schedule of disaggregation of revenue from contracts with customers</t>
  </si>
  <si>
    <t>Revenue for the six months ended 30 September 2018 UK Electricity Transmission £m UK Gas Transmission £m US Regulated £m NG Ventures and Other £m Total £m Revenue under IFRS 15 Transmission 1,559 322 315 152 2,348 Distribution — — 3,478 — 3,478 Other 1 — — — 138 138 Total IFRS 15 revenue 1,559 322 3,793 290 5,964 Other revenue 2 Generation — — 183 — 183 Other 3 25 77 95 200 Total other revenue 3 25 260 95 383 Total revenue from continuing operations 1,562 347 4,053 385 6,347 Geographic split of revenue for the six months ended 30 September 2018 UK Electricity Transmission £m UK Gas Transmission £m US Regulated £m NG Ventures and Other £m Total £m Revenue under IFRS 15 UK 1,559 322 — 290 2,171 US — — 3,793 — 3,793 Total IFRS 15 revenue 1,559 322 3,793 290 5,964 Other revenue UK 3 25 — 73 101 US 2 — — 260 22 282 Total other revenue 3 25 260 95 383 Total revenue from continuing operations 1,562 347 4,053 385 6,347 1. Other IFRS 15 revenue relates to revenue generated from metering businesses. 2. Other revenue principally consists of income relating to US generation contracts where we act as lessor under the leasing standard (IAS 17).</t>
  </si>
  <si>
    <t>Exceptional items and remeasurements (Tables)</t>
  </si>
  <si>
    <t>Schedule of exceptional items and remeasurements from continuing operations</t>
  </si>
  <si>
    <t>Six months ended 30 September 2018 Exceptional items Remeasurements Total £m £m £m Included within operating profit from continuing operations UK cost efficiency and restructuring programme 1 (127 ) — (127 ) Massachusetts Gas work continuation 2 (97 ) (97 ) Net gains on commodity contract derivatives 3(i) — 39 39 (224 ) 39 (185 ) Included within net finance costs (note 5) Net losses on derivative financial instruments 3(ii) — (26 ) (26 ) Net gains on FVTPL financial assets 3(iii) — 8 8 Net losses on FVTPL financial liabilities 3(iv) — (8 ) (8 ) — (26 ) (26 ) Total included within profit before tax from continuing operations (224 ) 13 (211 ) Tax 48 (7 ) 41 Total exceptional items and remeasurements after tax from continuing operations (176 ) 6 (170 ) Six months ended 30 September 2017 Exceptional items 4 Remeasurements 4 Total 4 £m £m £m Included within operating profit from continuing operations Net gains on commodity contract derivatives 3(i) — 15 15 — 15 15 Included within net finance costs (note 5) Net gains on derivative financial instruments 3(ii) — 28 28 28 28 Total included within profit before tax from continuing operations — 43 43 Tax — (4 ) (4 ) Total exceptional items and remeasurements after tax from continuing operations — 39 39 1. UK cost efficiency and restructuring programme: In July 2018, our UK business consulted on a series of significant restructuring activities relating to our core UK regulated activities in anticipation of the upcoming RIIO-T2 price control. During the period we completed a comprehensive review of the organisational structure, certain operational activities, and relevant roles and responsibilities across Electricity Transmission and Gas Transmission, with changes communicated ahead of 30 September. By 30 September 2018 we had provided over £100m associated with severance costs, with the remainder of the £127m exceptional charge relating to associated support and planning costs. We expect some further costs will be incurred during the second half of the year as we complete our transition. On the basis that this item is material for the half year results and the full year financial statements, we have treated the costs as exceptional. The cash outflow for the period was £18m . 4. Exceptional items and remeasurements (continued) 2. Massachusetts Gas work continuation: On 25 June 2018, National Grid implemented a workforce contingency plan across its Massachusetts Gas business following the expiration of contracts for the existing workforce. Since then we have employed experienced contractors alongside supervisors and workers from other areas of our business to ensure work continues safely. In view of the significance of this item to the half year results and on the basis that it will be material to the full year financial statements, we have treated the incremental direct and associated incidental costs as exceptional. As at 30 September 2018, the incremental costs totalled $127m ( £97m ). The total cash outflow related to the work continuation for the period was $134m ( £102m ). 3. Remeasurements on derivative financial instruments: i. Net gains/(losses) on commodity contract derivatives represent mark-to-market movements on certain physical and financial commodity contract obligations in the US. These contracts primarily relate to the forward purchase of energy for supply to customers, or to the economic hedging thereof, that are required to be measured at fair value and do not qualify for hedge accounting. Under the existing rate plans in the US, commodity costs are recoverable from customers although the timing of recovery may differ from the pattern of costs incurred. ii. Net gains/(losses) on derivative financial instruments comprise gains/(losses) arising on derivative financial instruments reported in the consolidated income statement in relation to our debt financing and foreign exchange hedging of the investment funds held by our insurance captives. These exclude gains and losses for which hedge accounting has been effective, and have been recognised directly in other comprehensive income or are offset by adjustments to the carrying value of debt. iii. Net gains/(losses) on fair value through profit and loss (FVTPL) financial assets comprise gains/(losses) on the investment funds held by our insurance captives and Group money market fund investments which are categorised as fair value through profit and loss (see note 17). iv. Net gains/(losses) on FVTPL financial liabilities comprises the change in the fair value (excluding changes due to own credit risk) of a financial liability that has been designated at fair value through profit and loss on transition to IFRS 9 to reduce a measurement mismatch (see note 17). 4. Comparatives have been re-presented to reflect the classification of our retained interest in Quadgas HoldCo Limited as a discontinued operation in the current period (see note 6).</t>
  </si>
  <si>
    <t>Finance income and costs (Tables)</t>
  </si>
  <si>
    <t>Schedule of Finance income and costs</t>
  </si>
  <si>
    <t>Six months ended 30 September 2018 2017 Notes £m £m Finance income before exceptional items and remeasurements Interest income on financial instruments 1 42 24 42 24 Finance costs before exceptional items and remeasurements Net interest payable on pensions and other post-retirement benefit obligations (11 ) (33 ) Interest expense on financial instruments (555 ) (546 ) Unwinding of discount on provisions (35 ) (38 ) Other interest (9 ) (8 ) Less: Interest capitalised 74 59 (536 ) (566 ) Net finance costs before exceptional items and remeasurements (494 ) (542 ) Total exceptional items and remeasurements 4 (26 ) 28 Net finance costs including exceptional items and remeasurements from continuing operations (520 ) (514 ) 1. Comparatives have been re-presented to reflect the classification of £15m of interest income in respect of our loan to Quadgas as a discontinued operation in the current period (see note 6).</t>
  </si>
  <si>
    <t>Earnings per share (Tables)</t>
  </si>
  <si>
    <t>Schedule of Earnings per share</t>
  </si>
  <si>
    <t>(a) Basic earnings per share Six months ended 30 September 2018 2018 2017¹ 2017¹ Earnings Earnings per share Earnings Earnings per share £m Pence £m Pence Profit after tax before exceptional items and remeasurements - continuing 598 17.8 587 16.6 Exceptional items and remeasurements after tax - continuing (170 ) (5.1 ) 39 1.1 Profit after tax from continuing operations attributable to the parent 428 12.7 626 17.7 Profit after tax before exceptional items and remeasurements - discontinued 48 1.4 67 1.9 Exceptional items and remeasurements after tax - discontinued (45 ) (1.3 ) (17 ) (0.5 ) Profit after tax from discontinued operations attributable to the parent 3 0.1 50 1.4 Total profit after tax before exceptional items and remeasurements 646 19.2 654 18.5 Total exceptional items and remeasurements after tax (215 ) (6.4 ) 22 0.6 Total profit after tax attributable to the parent 431 12.8 676 19.1 Millions Millions Weighted average number of shares - basic 2 3,367 3,539 (b) Diluted earnings per share Six months ended 30 September 2018 2018 2017¹ 2017¹ Earnings Earnings per share Earnings Earnings per share £m Pence £m Pence Profit after tax before exceptional items and remeasurements - continuing 598 17.7 587 16.5 Exceptional items and remeasurements after tax - continuing (170 ) (5.1 ) 39 1.1 Profit after tax from continuing operations attributable to the parent 428 12.6 626 17.6 Profit after tax before exceptional items and remeasurements - discontinued 48 1.4 67 1.9 Exceptional items and remeasurements after tax - discontinued (45 ) (1.3 ) (17 ) (0.5 ) Profit after tax from discontinued operations attributable to the parent 3 0.1 50 1.4 Total profit after tax before exceptional items and remeasurements 646 19.1 654 18.4 Total exceptional items and remeasurements after tax (215 ) (6.4 ) 22 0.6 Total profit after tax attributable to the parent 431 12.7 676 19.0 Millions Millions Weighted average number of shares - diluted 2 3,381 3,554 1. Comparatives have been re-presented to reflect the classification of our retained interest in Quadgas HoldCo Limited as a discontinued operation in the current period (see note 6). 2. The weighted average number of shares for the six month period ended 30 September 2017 includes the effect of the share consolidation, special dividend and share buy-back programme that took place in the three month period following the sale of the UK Gas Distribution business on 31 March 2017, as described in the Annual Report and Accounts.</t>
  </si>
  <si>
    <t>Dividends (Tables)</t>
  </si>
  <si>
    <t>Schedule of Dividends</t>
  </si>
  <si>
    <t xml:space="preserve"> Pence per share Cash dividend paid £m Scrip dividend £m Ordinary dividends Final dividend in respect of the year ended 31 March 2018 30.44 710 319 Special dividend - June 2017 84.375 3,171 — Final dividend in respect of the year ended 31 March 2017 29.10 970 33</t>
  </si>
  <si>
    <t>Fair value measurement (Tables)</t>
  </si>
  <si>
    <t>Schedule of fair value measurement of assets</t>
  </si>
  <si>
    <t xml:space="preserve"> are presented below: Financing derivatives within net debt (see note 11) Commodity contract derivatives Other 3 2018 2017 2018 2017 2018⁴ 2017⁴ £m £m £m £m £m £m At 1 April (219 ) (465 ) (1 ) (16 ) 194 46 Net gains/(losses) through the consolidated income statement for the period 1, 2 26 8 (16 ) (1 ) 4 (2 ) Net gains through other comprehensive income for the period — — — — 6 — Transfer to held for sale — — — — (110 ) — Purchases — — 6 — 21 35 Settlements — 231 13 26 (2 ) — At 30 September (193 ) (226 ) 2 9 113 79 1. Gains of £26m ( 2017 : gains of £5m ) are attributable to derivative financial instruments held at the end of the reporting period. 2. Losses of £11m ( 2017 : losses of £1m ) are attributable to commodity contract derivative financial instruments held at the end of the reporting period. 3. Other comprises our investments in Sunrun Neptune 2016 LLC and Embala and the investments made by the Group Technology and Innovation function, which are accounted for at fair value through profit and loss. In addition, the opening balance also includes the Further Acquisition Agreement and Remaining Acquisition Agreement derivatives of £110m that were recognised at 31 March 2018, and have been subsequently reclassified to held for sale (see note 6). 4. There were no reclassifications out of level 3 ( 2017 : none ). The following table categorises these assets and liabilities by the valuation methodology applied in determining their fair value using the fair value hierarchy described on page 163 of the Annual Report and Accounts. 30 September 2018 31 March 2018 Level 1 £m Level 2 £m Level 3 £m Total £m Level 1 £m Level 2 £m Level 3 £m Total £m Assets Available-for-sale investments 1 — — — — 2,406 310 5 2,721 Investments held at FVTPL 1,194 — 25 1,219 — — — — Investments held at FVTOCI 108 338 — 446 — — — — Investments in associates 2 — — 87 87 — — 79 79 Financing derivatives — 1,246 1 1,247 — 1,544 1 1,545 Commodity contract derivatives — 18 83 101 — 8 61 69 Further Acquisition Agreement derivative 3 — — — — — — 110 110 1,302 1,602 196 3,100 2,406 1,862 256 4,524 Liabilities Financing derivatives — (828 ) (194 ) (1,022 ) — (725 ) (220 ) (945 ) Commodity contract derivatives — (33 ) (80 ) (113 ) — (54 ) (62 ) (116 ) Liabilities held at fair value (645 ) — — (645 ) — — — — (645 ) (861 ) (274 ) (1,780 ) — (779 ) (282 ) (1,061 ) Total 657 741 (78 ) 1,320 2,406 1,083 (26 ) 3,463 1. With effect from 1 April 2018 and the adoption of IFRS 9, the available-for-sale investments have been reclassified to investments held at fair value through profit and loss (FVTPL) or investments held at fair value through other comprehensive income (FVTOCI). See note 17. 2. Our level 3 investments include investments relating to Sunrun Neptune 2016 LLC accounted for at FVTPL. 3. The Group is party to the Further Acquisition Agreement (FAA) and Remaining Acquisition Agreement (RAA) which contain put and call options over 14% and 25% respectively, of the loan and equity it holds in Cadent (through its investment in Quadgas HoldCo Limited). The fair value of the FAA was deemed to be £110m at 31 March 2018. See note 6 for further details. </t>
  </si>
  <si>
    <t>Schedule of fair value measurement of liabilities</t>
  </si>
  <si>
    <t>The following table categorises these assets and liabilities by the valuation methodology applied in determining their fair value using the fair value hierarchy described on page 163 of the Annual Report and Accounts. 30 September 2018 31 March 2018 Level 1 £m Level 2 £m Level 3 £m Total £m Level 1 £m Level 2 £m Level 3 £m Total £m Assets Available-for-sale investments 1 — — — — 2,406 310 5 2,721 Investments held at FVTPL 1,194 — 25 1,219 — — — — Investments held at FVTOCI 108 338 — 446 — — — — Investments in associates 2 — — 87 87 — — 79 79 Financing derivatives — 1,246 1 1,247 — 1,544 1 1,545 Commodity contract derivatives — 18 83 101 — 8 61 69 Further Acquisition Agreement derivative 3 — — — — — — 110 110 1,302 1,602 196 3,100 2,406 1,862 256 4,524 Liabilities Financing derivatives — (828 ) (194 ) (1,022 ) — (725 ) (220 ) (945 ) Commodity contract derivatives — (33 ) (80 ) (113 ) — (54 ) (62 ) (116 ) Liabilities held at fair value (645 ) — — (645 ) — — — — (645 ) (861 ) (274 ) (1,780 ) — (779 ) (282 ) (1,061 ) Total 657 741 (78 ) 1,320 2,406 1,083 (26 ) 3,463 1. With effect from 1 April 2018 and the adoption of IFRS 9, the available-for-sale investments have been reclassified to investments held at fair value through profit and loss (FVTPL) or investments held at fair value through other comprehensive income (FVTOCI). See note 17. 2. Our level 3 investments include investments relating to Sunrun Neptune 2016 LLC accounted for at FVTPL. 3. The Group is party to the Further Acquisition Agreement (FAA) and Remaining Acquisition Agreement (RAA) which contain put and call options over 14% and 25% respectively, of the loan and equity it holds in Cadent (through its investment in Quadgas HoldCo Limited). The fair value of the FAA was deemed to be £110m at 31 March 2018. See note 6 for further details. are presented below: Financing derivatives within net debt (see note 11) Commodity contract derivatives Other 3 2018 2017 2018 2017 2018⁴ 2017⁴ £m £m £m £m £m £m At 1 April (219 ) (465 ) (1 ) (16 ) 194 46 Net gains/(losses) through the consolidated income statement for the period 1, 2 26 8 (16 ) (1 ) 4 (2 ) Net gains through other comprehensive income for the period — — — — 6 — Transfer to held for sale — — — — (110 ) — Purchases — — 6 — 21 35 Settlements — 231 13 26 (2 ) — At 30 September (193 ) (226 ) 2 9 113 79 1. Gains of £26m ( 2017 : gains of £5m ) are attributable to derivative financial instruments held at the end of the reporting period. 2. Losses of £11m ( 2017 : losses of £1m ) are attributable to commodity contract derivative financial instruments held at the end of the reporting period. 3. Other comprises our investments in Sunrun Neptune 2016 LLC and Embala and the investments made by the Group Technology and Innovation function, which are accounted for at fair value through profit and loss. In addition, the opening balance also includes the Further Acquisition Agreement and Remaining Acquisition Agreement derivatives of £110m that were recognised at 31 March 2018, and have been subsequently reclassified to held for sale (see note 6). 4. There were no reclassifications out of level 3 ( 2017 : none ).</t>
  </si>
  <si>
    <t>Sensitivity analysis for types of market risk</t>
  </si>
  <si>
    <t>The impacts on a post-tax basis of reasonably possible changes in significant assumptions used in valuing assets and liabilities classified within level 3 of the fair value hierarchy are as follows: Financing derivatives within net debt (see note 11) Commodity contract derivatives Six months ended 30 September 2018 2017 2018 2017 £m £m £m £m 10% increase in commodity prices — — 1 (2 ) 10% decrease in commodity prices — — (2 ) 2 +10% market area price change — — (8 ) (7 ) -10% market area price change — — 7 5 +20 basis point increase in Limited Price Index (LPI) market curve 1 (81 ) (85 ) — — -20 basis point decrease in LPI market curve 1 79 82 — — 1. A reasonably possible change in assumption of other level 3 derivative financial instruments is unlikely to result in a material change in fair values.</t>
  </si>
  <si>
    <t>Net debt (Tables)</t>
  </si>
  <si>
    <t>Schedule of components of net debt</t>
  </si>
  <si>
    <t xml:space="preserve"> 30 September 2018 31 March 2018 £m £m Cash, cash equivalents and current financial investments 1,788 3,023 Borrowings and bank overdrafts (27,644 ) (26,625 ) Financing derivatives 1 225 600 Net debt (net of related derivative financial instruments) (25,631 ) (23,002 ) 1. Includes £ 76 m ( 2017 : £67m ) in relation to capital expenditure. The cash flows for these derivatives are included within investing activities and not financing activities in the consolidated cash flow statement.</t>
  </si>
  <si>
    <t>Balance sheet allocation of derivative balances</t>
  </si>
  <si>
    <t>The following table splits out the total derivative balances on the face of the consolidated statement of financial position by category: 30 September 2018 31 March 2018 Assets Liabilities Total Assets Liabilities Total £m £m £m £m £m £m Financing derivatives 1,247 (1,022 ) 225 1,545 (945 ) 600 Commodity contract derivatives 101 (113 ) (12 ) 69 (116 ) (47 ) Further Acquisition Agreement derivative — — — 110 — 110 Total derivative financial instruments 1,348 (1,135 ) 213 1,724 (1,061 ) 663</t>
  </si>
  <si>
    <t>Analysis of changes in net debt (Tables)</t>
  </si>
  <si>
    <t>Schedule of analysis of changes in net debt</t>
  </si>
  <si>
    <t xml:space="preserve"> Cash and cash equivalents Financial investments Borrowings Financing derivatives Total £m £m £m £m £m At 31 March 2018 329 2,694 (26,625 ) 600 (23,002 ) Impact of transition to IFRS 9 — — (32 ) — (32 ) At 1 April 2018 (as restated) 329 2,694 (26,657 ) 600 (23,034 ) Cash flows 1 (202 ) (1,171 ) 424 260 (689 ) Fair value gains and losses and exchange movements 3 95 (851 ) (620 ) (1,373 ) Interest income/(charge) 2 — 16 (540 ) (15 ) (539 ) Other non-cash movements — 24 (20 ) — 4 30 September 2018 130 1,658 (27,644 ) 225 (25,631 ) Cash and cash equivalents Financial investments Borrowings Financing derivatives Total £m £m £m £m £m At 31 March 2017 1,139 8,741 (28,638 ) (516 ) (19,274 ) Cash flows (1,099 ) (6,148 ) 2,592 144 (4,511 ) Fair value gains and losses and exchange movements (1 ) (40 ) 522 789 1,270 Interest income/(charge) 2 — 20 (546 ) 5 (521 ) Other non-cash movements — — (39 ) — (39 ) 30 September 2017 39 2,573 (26,109 ) 422 (23,075 ) 1. Cash flows excludes £17m (2017: £ nil ) interest received in relation to a litigation settlement, which is included within interest received within investing activities in the consolidated cash flow statement. 2. Exceptional income of £ nil ( 2017 : £3m ) is included in net interest charge on the components of net debt and an exceptional cash inflow of £ nil ( 2017 : £3m ) is included in net interest paid on the components of net debt. </t>
  </si>
  <si>
    <t>Pensions and other post-retirement benefit obligations (Tables)</t>
  </si>
  <si>
    <t>Schedule of defined benefit plan recognised in balance sheet</t>
  </si>
  <si>
    <t xml:space="preserve"> 30 September 2018 31 March 2018 £m £m Present value of funded obligations (23,601 ) (23,747 ) Fair value of plan assets 24,307 23,858 706 111 Present value of unfunded obligations (318 ) (307 ) Other post-employment liabilities (58 ) (67 ) Net asset/(liability) 330 (263 ) Presented in consolidated statement of financial position: Liabilities (1,424 ) (1,672 ) Assets 1,754 1,409 Net asset/(liability) 330 (263 )</t>
  </si>
  <si>
    <t>Schedule of defined benefit plans assumptions</t>
  </si>
  <si>
    <t>Key actuarial assumptions 30 September 2018 31 March 2018 Discount rate - UK past service 2.85 % 2.60 % Discount rate - US 4.25 % 4.00 % Rate of increase in RPI - past service 3.25 % 3.15 %</t>
  </si>
  <si>
    <t>Exchange rates USD to GBP foreign exchange rates (Tables)</t>
  </si>
  <si>
    <t>Schedule of Average and Closing Foreign Exchange Rates</t>
  </si>
  <si>
    <t>The US dollar to pound sterling exchange rates used were: 30 September 2018 2017 Year Ended 31 March 2018 Closing rate applied at period end 1.30 1.34 1.40 Average rate applied for the period 1.31 1.31 1.36</t>
  </si>
  <si>
    <t>Transition to IFRS 9 and IFRS 15 (Tables)</t>
  </si>
  <si>
    <t>Schedule of comparative information prepared under previous GAAP</t>
  </si>
  <si>
    <t>The impact of the transition on the opening consolidated statement of financial position are set out in the following table: Impact of transition 31 March 2018 Transition adjustments 1 April 2018 IFRS 9 IFRS 15 £m £m £m £m Non-current assets Goodwill 5,444 — — 5,444 Other intangible assets 899 — — 899 Property, plant and equipment 39,853 — — 39,853 Other non-current assets 115 — — 115 Pension assets 1,409 — — 1,409 Financial and other investments 899 — — 899 Investments in joint ventures and associates 2,168 — — 2,168 Derivative financial assets 1,319 — — 1,319 Total non-current assets 52,106 — — 52,106 Current assets Inventories and current intangible assets 341 — — 341 Trade and other receivables 2,798 — (3 ) 2,795 Current tax assets 114 — 2 116 Financial and other investments 2,694 — — 2,694 Derivative financial assets 405 — — 405 Cash and cash equivalents 329 — — 329 Total current assets 6,681 — (1 ) 6,680 Total assets 58,787 — (1 ) 58,786 Current liabilities Borrowings (4,447 ) — — (4,447 ) Derivative financial liabilities (401 ) — — (401 ) Trade and other payables (3,453 ) — 27 ⁷ (3,426 ) Contract liabilities — — (21 )⁷ (21 ) Current tax liabilities (123 ) — — (123 ) Provisions (273 ) — — (273 ) Total current liabilities (8,697 ) — 6 (8,691 ) Non-current liabilities Borrowings (22,178 ) (32 )³ — (22,210 ) Derivative financial liabilities (660 ) — — (660 ) Other non-current liabilities (1,317 ) — 530 ⁷ (787 ) Contract liabilities — — (776 )⁷ (776 ) Deferred tax liabilities (3,636 ) 5 ⁴ 72 ⁸ (3,559 ) Pensions and other post-retirement benefit obligations (1,672 ) — — (1,672 ) Provisions (1,779 ) — — (1,779 ) Total non-current liabilities (31,242 ) (27 ) (174 ) (31,443 ) Total liabilities (39,939 ) (27 ) (168 ) (40,134 ) Net assets 18,848 (27 ) (169 ) 18,652 Equity Share capital 452 — — 452 Share premium account 1,321 — — 1,321 Retained earnings 21,599 (99 )⁵ (169 )⁹ 21,331 Other equity reserves (4,540 ) 72 ⁶ — (4,468 ) Total shareholders’ equity 18,832 (27 ) (169 ) 18,636 Non-controlling interests 16 — — 16 Total equity 18,848 (27 ) (169 ) 18,652</t>
  </si>
  <si>
    <t>Additional disclosures in respect of guaranteed securities (Tables)</t>
  </si>
  <si>
    <t>Seperate Financial Statements [Abstract]</t>
  </si>
  <si>
    <t>Schedule of Condensed Income Statement</t>
  </si>
  <si>
    <t>Summary statements of comprehensive income for the six months ended 30 September 2018 : Parent guarantor Issuer of Shares National Niagra Mohawk Power Corporation Other Consolidation National £m £m £m £m £m Continuing operations Revenue — 1,149 5,198 — 6,347 Operating costs — (958 ) (4,372 ) — (5,330 ) Total operating profit — 191 826 — 1,017 Net finance costs (109 ) (58 ) (353 ) — (520 ) Interest in equity accounted affiliates 517 — (36 ) (456 ) 25 Profit before tax 408 133 437 (456 ) 522 Tax 22 (33 ) (82 ) — (93 ) Profit after tax from continuing operations 430 100 355 (456 ) 429 Profit after tax from discontinued operations — — 3 — 3 Total profit for the period (continuing and discontinued) 430 100 358 (456 ) 432 Amounts recognised in other comprehensive income from continuing operations 1 899 79 416 (495 ) 899 Amounts recognised in other comprehensive income from discontinued operations 1 36 — — — 36 Total comprehensive income for the year 1,365 179 774 (951 ) 1,367 Attributable to: Equity shareholders 1,365 179 772 (951 ) 1,365 Non-controlling interests — — 2 — 2 1,365 179 774 (951 ) 1,367 1. Includes other comprehensive income relating to interest in equity accounted affiliates. 18. Additional disclosures in respect of guaranteed securities (continued) Summary statements of comprehensive income for the six months ended 30 September 2017: Parent guarantor Issuer of Shares National Grid plc Niagra Mohawk Power Corporation Other subsidiaries Consolidation adjustments National Grid consolidated £m £m £m £m £m Continuing operations Revenue — 1,153 5,531 — 6,684 Operating costs — (870 ) (4,540 ) — (5,410 ) Total operating profit — 283 991 — 1,274 Net finance income/(costs) 81 (52 ) (543 ) — (514 ) Dividends receivable 150 — — (150 ) — Interest in equity accounted affiliates 461 — 5 (446 ) 20 Profit before tax 692 231 453 (596 ) 780 Tax (15 ) (87 ) (51 ) — (153 ) Profit after tax from continuing operations 677 144 402 (596 ) 627 Profit after tax from discontinued operations — — 50 — 50 Profit for the year 677 144 452 (596 ) 677 Amounts recognised in other comprehensive income from continuing operations 1 255 — 517 (517 ) 255 Amounts recognised in other comprehensive income from discontinued operations 1 64 — — — 64 Total comprehensive income for the year 996 144 969 (1,113 ) 996 Attributable to: Equity shareholders 996 144 969 (1,113 ) 996 Non-controlling interests — — — — — 996 144 969 (1,113 ) 996 1. Includes other comprehensive income relating to interest in equity accounted affiliates.</t>
  </si>
  <si>
    <t>Schedule of Condensed Balance Sheet</t>
  </si>
  <si>
    <t>Summary statements of financial position as at 30 September 2018: Parent Issuer of shares National Niagra Mohawk Power Corporation Other Consolidation National £m £m £m £m £m Non-current assets Goodwill — 743 5,117 — 5,860 Other intangible assets — 3 987 — 990 Property, plant and equipment — 6,769 35,892 — 42,661 Other non-current assets 9 6 90 (9 ) 96 Amounts owed by subsidiary undertakings 352 — 2,109 (2,461 ) — Pension assets — 268 1,486 — 1,754 Financial and other investments 22,983 34 3,779 (25,513 ) 1,283 Derivative financial assets 8 6 1,145 — 1,159 Total non-current assets 23,352 7,829 50,605 (27,983 ) 53,803 Current assets Inventories and current intangible assets — 61 379 — 440 Trade and other receivables — 574 1,761 — 2,335 Current tax assets — — 298 (209 ) 89 Amounts owed by subsidiary undertakings 12,710 84 13,949 (26,743 ) — Financial and other investments 718 2 938 — 1,658 Derivative financial assets 546 11 99 (467 ) 189 Cash and cash equivalents 67 3 60 — 130 Assets held for sale — — 2,121 — 2,121 Total current assets 14,041 735 19,605 (27,419 ) 6,962 Total assets 37,393 8,564 70,210 (55,402 ) 60,765 Current liabilities Borrowings (832 ) (625 ) (2,677 ) — (4,134 ) Derivative financial liabilities (58 ) (6 ) (758 ) 467 (355 ) Trade and other payables (64 ) (323 ) (2,757 ) — (3,144 ) Contract liabilities — — (26 ) — (26 ) Amounts owed to subsidiary undertakings (14,000 ) (36 ) (12,707 ) 26,743 — Current tax liabilities — (217 ) (129 ) 209 (137 ) Provisions — (20 ) (359 ) — (379 ) Liabilities held for sale — — (50 ) — (50 ) Total current liabilities (14,954 ) (1,227 ) (19,463 ) 27,419 (8,225 ) Non-current liabilities Borrowings (782 ) (1,667 ) (21,061 ) — (23,510 ) Derivative financial liabilities (232 ) (6 ) (542 ) — (780 ) Other non-current liabilities — (472 ) (396 ) — (868 ) Contract liabilities — — (834 ) — (834 ) Amounts owed to subsidiary undertakings (2,108 ) — (353 ) 2,461 — Deferred tax liabilities — (694 ) (3,217 ) 9 (3,902 ) Pensions and other post-retirement benefit obligations — (757 ) (667 ) — (1,424 ) Provisions — (280 ) (1,607 ) — (1,887 ) Total non-current liabilities (3,122 ) (3,876 ) (28,677 ) 2,470 (33,205 ) Total liabilities (18,076 ) (5,103 ) (48,140 ) 29,889 (41,430 ) Net assets 19,317 3,461 22,070 (25,513 ) 19,335 Equity Share capital 457 144 180 (324 ) 457 Share premium account 1,316 2,362 9,032 (11,394 ) 1,316 Retained earnings 21,587 954 12,732 (13,686 ) 21,587 Other equity reserves (4,043 ) 1 108 (109 ) (4,043 ) Shareholders’ equity 19,317 3,461 22,052 (25,513 ) 19,317 Non-controlling interests — — 18 — 18 Total equity 19,317 3,461 22,070 (25,513 ) 19,335 18. Additional disclosures in respect of guaranteed securities (continued) Summary statements of financial position as at 31 March 2018: Parent Issuer of shares National Niagra Mohawk Power Corporation Other Consolidation National £m £m £m £m £m Non-current assets Goodwill — 691 4,753 — 5,444 Other intangible assets — 3 896 — 899 Property, plant and equipment — 6,148 33,705 — 39,853 Other non-current assets — 3 112 — 115 Amounts owed by subsidiary undertakings 350 — 2,092 (2,442 ) — Pension assets — 231 1,178 — 1,409 Financial and other investments 21,708 30 5,221 (23,892 ) 3,067 Derivative financial assets 18 2 1,299 — 1,319 Total non-current assets 22,076 7,108 49,256 (26,334 ) 52,106 Current assets Inventories and current intangible assets — 36 305 — 341 Trade and other receivables — 515 2,283 — 2,798 Current tax assets — — 307 (193 ) 114 Amounts owed by subsidiary undertakings 11,253 130 11,777 (23,160 ) — Financial and other investments 939 15 1,740 — 2,694 Derivative financial assets 308 7 46 44 405 Cash and cash equivalents — 4 325 — 329 Total current assets 12,500 707 16,783 (23,309 ) 6,681 Total assets 34,576 7,815 66,039 (49,643 ) 58,787 Current liabilities Borrowings (779 ) (51 ) (3,617 ) — (4,447 ) Derivative financial liabilities (187 ) (36 ) (134 ) (44 ) (401 ) Trade and other payables (62 ) (318 ) (3,073 ) — (3,453 ) Amounts owed to subsidiary undertakings (11,810 ) — (11,350 ) 23,160 — Current tax liabilities — (202 ) (114 ) 193 (123 ) Provisions — (23 ) (250 ) — (273 ) Total current liabilities (12,838 ) (630 ) (18,538 ) 23,309 (8,697 ) Non-current liabilities Borrowings (773 ) (2,087 ) (19,318 ) — (22,178 ) Derivative financial liabilities (41 ) (18 ) (601 ) — (660 ) Other non-current liabilities — (281 ) (1,036 ) — (1,317 ) Amounts owed to subsidiary undertakings (2,092 ) — (350 ) 2,442 — Deferred tax liabilities — (626 ) (3,010 ) — (3,636 ) Pensions and other post-retirement benefit obligations — (765 ) (907 ) — (1,672 ) Provisions — (248 ) (1,531 ) — (1,779 ) Total non-current liabilities (2,906 ) (4,025 ) (26,753 ) 2,442 (31,242 ) Total liabilities (15,744 ) (4,655 ) (45,291 ) 25,751 (39,939 ) Net assets 18,832 3,160 20,748 (23,892 ) 18,848 Equity Share capital 452 133 180 (313 ) 452 Share premium account 1,321 2,194 9,032 (11,226 ) 1,321 Retained earnings 21,599 830 11,511 (12,341 ) 21,599 Other equity reserves (4,540 ) 3 9 (12 ) (4,540 ) Shareholders’ equity 18,832 3,160 20,732 (23,892 ) 18,832 Non-controlling interests — — 16 — 16 Total equity 18,832 3,160 20,748 (23,892 ) 18,848</t>
  </si>
  <si>
    <t>Schedule of Condensed Cash Flow Statement</t>
  </si>
  <si>
    <t>Summary cash flow statements for the six month periods ended 30 September 2018 and 30 September 2017 : Parent Issuer of shares National Niagra Mohawk Power Corporation Other Consolidation National £m £m £m £m £m Period ended 30 September 2018 Net cash flow from operating activities – continuing operations 2 236 1,697 — 1,935 Net cash flow used in operating activities – discontinued operations — — (47 ) — (47 ) Net cash flow (used in)/from investing activities – continuing operations (265 ) (171 ) (545 ) 193 (788 ) Net cash flow from investing activities – discontinued operations — — 78 — 78 Net cash flow from/(used in) financing activities – continuing operations 330 (65 ) (1,452 ) (193 ) (1,380 ) Net cash flow from financing activities – discontinued operations — — — — — Net increase/(decrease) in cash and cash equivalents in the period 67 — (269 ) — (202 ) Period ended 30 September 2017 Net cash flow from operating activities – continuing operations 24 328 1,716 — 2,068 Net cash flow used in operating activities – discontinued operations — — (126 ) — (126 ) Net cash flow from/(used in) investing activities – continuing operations 3,193 155 596 280 4,224 Net cash flow from investing activities – discontinued operations — — 15 — 15 Net cash flow (used in)/from financing activities – continuing operations (4,303 ) (482 ) (1,984 ) (280 ) (7,049 ) Net cash flow used in financing activities – discontinued operations — — (231 ) — (231 ) Net (decrease)/increase in cash and cash equivalents in the period (1,086 ) 1 (14 ) — (1,099 )</t>
  </si>
  <si>
    <t>Basis of preparation and new accounting standards, interpretations and amendments Areas of judgement and key sources of estimation uncertainty (Details) - 6 months ended Sep. 30, 2018 - Exceptional items [Member] £ in Millions, $ in Millions</t>
  </si>
  <si>
    <t>GBP (£)</t>
  </si>
  <si>
    <t>USD ($)</t>
  </si>
  <si>
    <t>Disclosure of other provisions [line items]</t>
  </si>
  <si>
    <t>Employee benefits expense</t>
  </si>
  <si>
    <t>Expense of restructuring activities</t>
  </si>
  <si>
    <t>Proceeds from legal settlements</t>
  </si>
  <si>
    <t>Segmental analysis Revenue (Details) - GBP (£) £ in Millions</t>
  </si>
  <si>
    <t>Disclosure of operating segments [line items]</t>
  </si>
  <si>
    <t>UK Electricity Transmission [Member]</t>
  </si>
  <si>
    <t>UK Gas Transmission [Member]</t>
  </si>
  <si>
    <t>US Regulated [Member]</t>
  </si>
  <si>
    <t>NG Ventures And Other [Member]</t>
  </si>
  <si>
    <t>Operating segments [member] | UK Electricity Transmission [Member]</t>
  </si>
  <si>
    <t>Revenue including inter-segment revenue</t>
  </si>
  <si>
    <t>Operating segments [member] | UK Gas Transmission [Member]</t>
  </si>
  <si>
    <t>Operating segments [member] | US Regulated [Member]</t>
  </si>
  <si>
    <t>Unallocated amounts [member] | NG Ventures And Other [Member]</t>
  </si>
  <si>
    <t>Unallocated amounts [member] | NG Ventures [Member]</t>
  </si>
  <si>
    <t>Unallocated amounts [member] | UK Property Development [Member]</t>
  </si>
  <si>
    <t>Elimination of intersegment amounts [member]</t>
  </si>
  <si>
    <t>Country of domicile [member]</t>
  </si>
  <si>
    <t>Foreign countries [member]</t>
  </si>
  <si>
    <t>Segmental analysis Operating profit - Segment components (Details) - GBP (£) £ in Millions</t>
  </si>
  <si>
    <t>Before exceptional items and remeasurements [Member] | Operating segments [member] | UK Electricity Transmission [Member]</t>
  </si>
  <si>
    <t>Before exceptional items and remeasurements [Member] | Operating segments [member] | UK Gas Transmission [Member]</t>
  </si>
  <si>
    <t>Before exceptional items and remeasurements [Member] | Operating segments [member] | US Regulated [Member]</t>
  </si>
  <si>
    <t>Before exceptional items and remeasurements [Member] | Unallocated amounts [member] | NG Ventures And Other [Member]</t>
  </si>
  <si>
    <t>After exceptional items and remeasurements [Member]</t>
  </si>
  <si>
    <t>After exceptional items and remeasurements [Member] | Operating segments [member] | UK Electricity Transmission [Member]</t>
  </si>
  <si>
    <t>After exceptional items and remeasurements [Member] | Operating segments [member] | UK Gas Transmission [Member]</t>
  </si>
  <si>
    <t>After exceptional items and remeasurements [Member] | Operating segments [member] | US Regulated [Member]</t>
  </si>
  <si>
    <t>After exceptional items and remeasurements [Member] | Unallocated amounts [member] | NG Ventures And Other [Member]</t>
  </si>
  <si>
    <t>Exceptional items and remeasurements [Member] | UK Electricity Transmission [Member]</t>
  </si>
  <si>
    <t>Other operating income (expense)</t>
  </si>
  <si>
    <t>Exceptional items and remeasurements [Member] | UK Gas Transmission [Member]</t>
  </si>
  <si>
    <t>Exceptional items and remeasurements [Member] | US Regulated [Member]</t>
  </si>
  <si>
    <t>Country of domicile [member] | Before exceptional items and remeasurements [Member]</t>
  </si>
  <si>
    <t>Country of domicile [member] | After exceptional items and remeasurements [Member]</t>
  </si>
  <si>
    <t>Foreign countries [member] | Before exceptional items and remeasurements [Member]</t>
  </si>
  <si>
    <t>Foreign countries [member] | After exceptional items and remeasurements [Member]</t>
  </si>
  <si>
    <t>Segmental analysis Operating profit - Reconciliation (Details) - GBP (£) £ in Millions</t>
  </si>
  <si>
    <t>Segmental analysis Capital expenditure (Details) - GBP (£) £ in Millions</t>
  </si>
  <si>
    <t>PPE and other intangible assets, net</t>
  </si>
  <si>
    <t>Additions to PPE and non-current intangible assets</t>
  </si>
  <si>
    <t>Depreciation and amortisation expense</t>
  </si>
  <si>
    <t>Property, plant and equipment [member]</t>
  </si>
  <si>
    <t>Intangible Assets [Member]</t>
  </si>
  <si>
    <t>Revenue (Details) - GBP (£) £ in Millions</t>
  </si>
  <si>
    <t>Revenue from Contracts with Customers [line items]</t>
  </si>
  <si>
    <t>Revenue under IFRS 15</t>
  </si>
  <si>
    <t>Other revenue</t>
  </si>
  <si>
    <t>Country of domicile [member] | UK Electricity Transmission [Member]</t>
  </si>
  <si>
    <t>Country of domicile [member] | UK Gas Transmission [Member]</t>
  </si>
  <si>
    <t>Country of domicile [member] | US Regulated [Member]</t>
  </si>
  <si>
    <t>Country of domicile [member] | NG Ventures And Other [Member]</t>
  </si>
  <si>
    <t>Foreign countries [member] | UK Electricity Transmission [Member]</t>
  </si>
  <si>
    <t>Foreign countries [member] | UK Gas Transmission [Member]</t>
  </si>
  <si>
    <t>Foreign countries [member] | US Regulated [Member]</t>
  </si>
  <si>
    <t>Foreign countries [member] | NG Ventures And Other [Member]</t>
  </si>
  <si>
    <t>Transmission [Member]</t>
  </si>
  <si>
    <t>Distribution [Member]</t>
  </si>
  <si>
    <t>Other [Member]</t>
  </si>
  <si>
    <t>Generation [Member]</t>
  </si>
  <si>
    <t>Operating segments [member] | Transmission [Member] | UK Electricity Transmission [Member]</t>
  </si>
  <si>
    <t>Operating segments [member] | Transmission [Member] | UK Gas Transmission [Member]</t>
  </si>
  <si>
    <t>Operating segments [member] | Transmission [Member] | US Regulated [Member]</t>
  </si>
  <si>
    <t>Operating segments [member] | Distribution [Member] | UK Electricity Transmission [Member]</t>
  </si>
  <si>
    <t>Operating segments [member] | Distribution [Member] | UK Gas Transmission [Member]</t>
  </si>
  <si>
    <t>Operating segments [member] | Distribution [Member] | US Regulated [Member]</t>
  </si>
  <si>
    <t>Operating segments [member] | Other [Member] | UK Electricity Transmission [Member]</t>
  </si>
  <si>
    <t>Operating segments [member] | Other [Member] | UK Gas Transmission [Member]</t>
  </si>
  <si>
    <t>Operating segments [member] | Other [Member] | US Regulated [Member]</t>
  </si>
  <si>
    <t>Operating segments [member] | Generation [Member] | UK Electricity Transmission [Member]</t>
  </si>
  <si>
    <t>Operating segments [member] | Generation [Member] | UK Gas Transmission [Member]</t>
  </si>
  <si>
    <t>Operating segments [member] | Generation [Member] | US Regulated [Member]</t>
  </si>
  <si>
    <t>Unallocated amounts [member] | Transmission [Member] | NG Ventures And Other [Member]</t>
  </si>
  <si>
    <t>Unallocated amounts [member] | Distribution [Member] | NG Ventures And Other [Member]</t>
  </si>
  <si>
    <t>Unallocated amounts [member] | Other [Member] | NG Ventures And Other [Member]</t>
  </si>
  <si>
    <t>Unallocated amounts [member] | Generation [Member] | NG Ventures And Other [Member]</t>
  </si>
  <si>
    <t>Exceptional items and remeasurements (Details) £ in Millions, $ in Millions</t>
  </si>
  <si>
    <t>Sep. 30, 2018GBP (£)</t>
  </si>
  <si>
    <t>Sep. 30, 2018USD ($)</t>
  </si>
  <si>
    <t>Sep. 30, 2017GBP (£)</t>
  </si>
  <si>
    <t>Included within operating profit [Abstract]</t>
  </si>
  <si>
    <t>Included within net finance costs [Abstract]</t>
  </si>
  <si>
    <t>Restructuring provision</t>
  </si>
  <si>
    <t>Payments for restructuring</t>
  </si>
  <si>
    <t>Exceptional items [Member]</t>
  </si>
  <si>
    <t>Gains (losses) on derivatives financial instruments, operating</t>
  </si>
  <si>
    <t>Gains (losses) on financial assets at fair value through profit or loss</t>
  </si>
  <si>
    <t>Gains (losses) on financial liabilities at fair value through profit or loss</t>
  </si>
  <si>
    <t>Cash outflow for workforce contingency plan</t>
  </si>
  <si>
    <t>Remeasurements [Member]</t>
  </si>
  <si>
    <t xml:space="preserve"> </t>
  </si>
  <si>
    <t>Commodity Derivatives [Member] | Exceptional items [Member]</t>
  </si>
  <si>
    <t>Commodity Derivatives [Member] | Remeasurements [Member]</t>
  </si>
  <si>
    <t>Commodity Derivatives [Member] | Exceptional items and remeasurements [Member]</t>
  </si>
  <si>
    <t>Finance income and costs (Details) - GBP (£) £ in Millions</t>
  </si>
  <si>
    <t>Finance income before exceptional items and remeasurements [Abstract]</t>
  </si>
  <si>
    <t>Finance costs before exceptional items and remeasurements [abstract]</t>
  </si>
  <si>
    <t>Net finance costs [Abstract]</t>
  </si>
  <si>
    <t>Finance income (cost)</t>
  </si>
  <si>
    <t>Net interest on defined benefit plan</t>
  </si>
  <si>
    <t>Interest expense on debt instruments issued</t>
  </si>
  <si>
    <t>Expense due to unwinding of discount on provisions</t>
  </si>
  <si>
    <t>Interest expense on other financial liabilities</t>
  </si>
  <si>
    <t>Interest costs capitalised</t>
  </si>
  <si>
    <t>Quadgas HoldCo Limited [Member] | Discontinued operations [member]</t>
  </si>
  <si>
    <t>Interest received from associates</t>
  </si>
  <si>
    <t>Held for sale and discontinued operations – Interests in Quadgas HoldCo Limited (Details) - GBP (£)</t>
  </si>
  <si>
    <t>May 01, 2018</t>
  </si>
  <si>
    <t>Jun. 30, 2018</t>
  </si>
  <si>
    <t>Jun. 30, 2017</t>
  </si>
  <si>
    <t>Disclosure of associates [line items]</t>
  </si>
  <si>
    <t>Purchase of interests in investments accounted for using equity method</t>
  </si>
  <si>
    <t>Tax expense relating to profit (loss) from ordinary activities of discontinued operations</t>
  </si>
  <si>
    <t>Net gains/(losses) in respect of hedging arrangements</t>
  </si>
  <si>
    <t>Proportion of ownership interest disposed</t>
  </si>
  <si>
    <t>61.00%</t>
  </si>
  <si>
    <t>Proportion of ownership interest in associate</t>
  </si>
  <si>
    <t>39.00%</t>
  </si>
  <si>
    <t>Quadgas HoldCo Limited [Member]</t>
  </si>
  <si>
    <t>Proportion of ownership interest in associate, put/call option equity interest</t>
  </si>
  <si>
    <t>14.00%</t>
  </si>
  <si>
    <t>Proportion of ownership interest in associate, excluding put/call option equity interest</t>
  </si>
  <si>
    <t>25.00%</t>
  </si>
  <si>
    <t>Receivables due from associates</t>
  </si>
  <si>
    <t>Investments in associates</t>
  </si>
  <si>
    <t>Share of post-tax profit (loss) from discontinued operations of associates and joint ventures accounted for using equity method</t>
  </si>
  <si>
    <t>Put/Call Option Derivatives - RAA [Member]</t>
  </si>
  <si>
    <t>Put/Call Option Derivatives - FAA [Member]</t>
  </si>
  <si>
    <t>Discontinued operations [member]</t>
  </si>
  <si>
    <t>Discontinued operations [member] | Quadgas HoldCo Limited [Member]</t>
  </si>
  <si>
    <t>Impairment loss on investments accounted for as equity method investments</t>
  </si>
  <si>
    <t>Tax from continuing operations (Details) - GBP (£) £ in Millions</t>
  </si>
  <si>
    <t>Mar. 31, 2019</t>
  </si>
  <si>
    <t>Disclosure of Income Taxes [Line Items]</t>
  </si>
  <si>
    <t>Tax expense (income), continuing operations</t>
  </si>
  <si>
    <t>Average effective tax rate</t>
  </si>
  <si>
    <t>20.00%</t>
  </si>
  <si>
    <t>(33.40%)</t>
  </si>
  <si>
    <t>18.30%</t>
  </si>
  <si>
    <t>20.20%</t>
  </si>
  <si>
    <t>23.40%</t>
  </si>
  <si>
    <t>Earnings per share (Details) - GBP (£) £ / shares in Units, £ in Millions, shares in Millions</t>
  </si>
  <si>
    <t>3 Months Ended</t>
  </si>
  <si>
    <t>Basic earnings per share [abstract]</t>
  </si>
  <si>
    <t>Profit (loss) from continuing operations attributable to ordinary equity holders of parent entity</t>
  </si>
  <si>
    <t>Profit (loss) from discontinued operations attributable to ordinary equity holders of parent entity</t>
  </si>
  <si>
    <t>Basic earnings (loss) per share (discontinued) (in GBP per share)</t>
  </si>
  <si>
    <t>Profit (loss), attributable to ordinary equity holders of parent entity</t>
  </si>
  <si>
    <t>Weighted average number of ordinary shares outstanding (in shares)</t>
  </si>
  <si>
    <t>Diluted earnings per share [abstract]</t>
  </si>
  <si>
    <t>Profit (loss) from continuing operations attributable to ordinary equity holders of parent entity including dilutive effects</t>
  </si>
  <si>
    <t>Profit (loss) from discontinued operations attributable to ordinary equity holders of parent entity including dilutive effects</t>
  </si>
  <si>
    <t>Diluted earnings (loss) per share (discontinued) (GBP per share)</t>
  </si>
  <si>
    <t>Profit (loss), attributable to ordinary equity holders of parent entity including dilutive effects</t>
  </si>
  <si>
    <t>Adjusted weighted average number of ordinary shares outstanding (in shares)</t>
  </si>
  <si>
    <t>Special Dividend [Member]</t>
  </si>
  <si>
    <t>Dividends paid, ordinary shares</t>
  </si>
  <si>
    <t>Dividends (Details) - GBP (£) £ / shares in Units, £ in Millions</t>
  </si>
  <si>
    <t>Final Dividend in Respect of Prior Year [Member]</t>
  </si>
  <si>
    <t>Summary Of Dividends [Line Items]</t>
  </si>
  <si>
    <t>Dividends paid, ordinary shares per share (GBP per share)</t>
  </si>
  <si>
    <t>Scrip dividends related share issue recognized</t>
  </si>
  <si>
    <t>Final Dividend in Respect of 2 Years Ago [Member]</t>
  </si>
  <si>
    <t>Interim Dividend in Respect of Current Year [Member]</t>
  </si>
  <si>
    <t>Interim Dividend in Respect of Prior Year [Member]</t>
  </si>
  <si>
    <t>Fair value measurement Assets and liabilities measured at fair value (Details) - GBP (£) £ in Millions</t>
  </si>
  <si>
    <t>Disclosure Of Fair Value Measurement Of Assets And Liabilities [Line Items]</t>
  </si>
  <si>
    <t>Assets</t>
  </si>
  <si>
    <t>Liabilities</t>
  </si>
  <si>
    <t>Recurring fair value measurement [member]</t>
  </si>
  <si>
    <t>Recurring fair value measurement [member] | Level 1 of fair value hierarchy [member]</t>
  </si>
  <si>
    <t>Recurring fair value measurement [member] | Level 2 of fair value hierarchy [member]</t>
  </si>
  <si>
    <t>Recurring fair value measurement [member] | Level 3 of fair value hierarchy [member]</t>
  </si>
  <si>
    <t>Derivatives [member] | Recurring fair value measurement [member]</t>
  </si>
  <si>
    <t>Derivatives [member] | Recurring fair value measurement [member] | Level 1 of fair value hierarchy [member]</t>
  </si>
  <si>
    <t>Derivatives [member] | Recurring fair value measurement [member] | Level 2 of fair value hierarchy [member]</t>
  </si>
  <si>
    <t>Derivatives [member] | Recurring fair value measurement [member] | Level 3 of fair value hierarchy [member]</t>
  </si>
  <si>
    <t>Commodity Derivatives [Member] | Recurring fair value measurement [member]</t>
  </si>
  <si>
    <t>Commodity Derivatives [Member] | Recurring fair value measurement [member] | Level 1 of fair value hierarchy [member]</t>
  </si>
  <si>
    <t>Commodity Derivatives [Member] | Recurring fair value measurement [member] | Level 2 of fair value hierarchy [member]</t>
  </si>
  <si>
    <t>Commodity Derivatives [Member] | Recurring fair value measurement [member] | Level 3 of fair value hierarchy [member]</t>
  </si>
  <si>
    <t>Liabilities Held at Fair Value [Member] | Recurring fair value measurement [member]</t>
  </si>
  <si>
    <t>Liabilities Held at Fair Value [Member] | Recurring fair value measurement [member] | Level 1 of fair value hierarchy [member]</t>
  </si>
  <si>
    <t>Liabilities Held at Fair Value [Member] | Recurring fair value measurement [member] | Level 2 of fair value hierarchy [member]</t>
  </si>
  <si>
    <t>Liabilities Held at Fair Value [Member] | Recurring fair value measurement [member] | Level 3 of fair value hierarchy [member]</t>
  </si>
  <si>
    <t>Available-for-Sale Investments [Member] | Recurring fair value measurement [member]</t>
  </si>
  <si>
    <t>Available-for-Sale Investments [Member] | Recurring fair value measurement [member] | Level 1 of fair value hierarchy [member]</t>
  </si>
  <si>
    <t>Available-for-Sale Investments [Member] | Recurring fair value measurement [member] | Level 2 of fair value hierarchy [member]</t>
  </si>
  <si>
    <t>Available-for-Sale Investments [Member] | Recurring fair value measurement [member] | Level 3 of fair value hierarchy [member]</t>
  </si>
  <si>
    <t>Investments held at FVTPL [Member] | Recurring fair value measurement [member]</t>
  </si>
  <si>
    <t>Investments held at FVTPL [Member] | Recurring fair value measurement [member] | Level 1 of fair value hierarchy [member]</t>
  </si>
  <si>
    <t>Investments held at FVTPL [Member] | Recurring fair value measurement [member] | Level 2 of fair value hierarchy [member]</t>
  </si>
  <si>
    <t>Investments held at FVTPL [Member] | Recurring fair value measurement [member] | Level 3 of fair value hierarchy [member]</t>
  </si>
  <si>
    <t>Investments held at FVTOCI [Member] | Recurring fair value measurement [member]</t>
  </si>
  <si>
    <t>Investments held at FVTOCI [Member] | Recurring fair value measurement [member] | Level 1 of fair value hierarchy [member]</t>
  </si>
  <si>
    <t>Investments held at FVTOCI [Member] | Recurring fair value measurement [member] | Level 2 of fair value hierarchy [member]</t>
  </si>
  <si>
    <t>Investments held at FVTOCI [Member] | Recurring fair value measurement [member] | Level 3 of fair value hierarchy [member]</t>
  </si>
  <si>
    <t>Associates [member] | Recurring fair value measurement [member]</t>
  </si>
  <si>
    <t>Associates [member] | Recurring fair value measurement [member] | Level 1 of fair value hierarchy [member]</t>
  </si>
  <si>
    <t>Associates [member] | Recurring fair value measurement [member] | Level 2 of fair value hierarchy [member]</t>
  </si>
  <si>
    <t>Associates [member] | Recurring fair value measurement [member] | Level 3 of fair value hierarchy [member]</t>
  </si>
  <si>
    <t>Put/Call Option Derivatives - FAA [Member] | Recurring fair value measurement [member]</t>
  </si>
  <si>
    <t>Put/Call Option Derivatives - FAA [Member] | Recurring fair value measurement [member] | Level 1 of fair value hierarchy [member]</t>
  </si>
  <si>
    <t>Put/Call Option Derivatives - FAA [Member] | Recurring fair value measurement [member] | Level 2 of fair value hierarchy [member]</t>
  </si>
  <si>
    <t>Put/Call Option Derivatives - FAA [Member] | Recurring fair value measurement [member] | Level 3 of fair value hierarchy [member]</t>
  </si>
  <si>
    <t>Quadgas HoldCo Limited [Member] | Put/Call Option Derivatives - FAA [Member] | Recurring fair value measurement [member] | Level 3 of fair value hierarchy [member]</t>
  </si>
  <si>
    <t>Fair value measurement Narrative (Details) - GBP (£) £ in Millions</t>
  </si>
  <si>
    <t>Minimum deviation of growth curve to be considered observable for fair value measurement</t>
  </si>
  <si>
    <t>5.00%</t>
  </si>
  <si>
    <t>At fair value [member]</t>
  </si>
  <si>
    <t>Interest Rate Risk, Fifty Basis Point Increase In Discount Rate [Member] | Sunrun Neptune 2016 LLC [Member]</t>
  </si>
  <si>
    <t>Risk exposure associated with instruments sharing characteristic</t>
  </si>
  <si>
    <t>Interest Rate Risk, Fifty Basis Point Decrease In Discount Rate [Member] | Sunrun Neptune 2016 LLC [Member]</t>
  </si>
  <si>
    <t>Fair value measurement Assumptions used in valuing assets and liabilities (Details) - GBP (£) £ in Millions</t>
  </si>
  <si>
    <t>Commodity Derivatives [Member] | Commodity Price Risk, Ten Percent Increase [Member]</t>
  </si>
  <si>
    <t>Disclosure of sensitivity analysis for actuarial assumptions [line items]</t>
  </si>
  <si>
    <t>Sensitivity analysis 10% increase in commodity prices</t>
  </si>
  <si>
    <t>Commodity Derivatives [Member] | Commodity Price Risk, Ten Percent Decrease [Member]</t>
  </si>
  <si>
    <t>Sensitivity analysis 10% decrease in commodity prices</t>
  </si>
  <si>
    <t>Commodity Derivatives [Member] | Market Risk, Market Area Price Ten Percent Increase [Member]</t>
  </si>
  <si>
    <t>Sensitivity analysis 10% increase in area price change</t>
  </si>
  <si>
    <t>Commodity Derivatives [Member] | Market Risk, Market Area Price Ten Percent Decrease [Member]</t>
  </si>
  <si>
    <t>Sensitivity analysis 10% decrease in area price change</t>
  </si>
  <si>
    <t>Financing Derivatives [Member] | Market Risk, Limited Price Inflation Market Curve Twenty Basis Points Increase [Member]</t>
  </si>
  <si>
    <t>Sensitivity analysis 20 basis point change increase market curve</t>
  </si>
  <si>
    <t>Financing Derivatives [Member] | Market Risk, Limited Price Inflation Market Curve Twenty Basis Points Decrease [Member]</t>
  </si>
  <si>
    <t>Sensitivity analysis, 20 basis point change decrease in market curve</t>
  </si>
  <si>
    <t>Fair value measurement Movements in assets and liabilities (Details) - GBP (£) £ in Millions</t>
  </si>
  <si>
    <t>Changes In Fair Value Measurement, Assets (Liabilities) [Roll Forward]</t>
  </si>
  <si>
    <t>Level 3 of fair value hierarchy [member]</t>
  </si>
  <si>
    <t>Transfers into Level 3 of fair value hierarchy, assets (liabilities)</t>
  </si>
  <si>
    <t>Financing and Put/Call Option Derivatives [Member] | Level 3 of fair value hierarchy [member]</t>
  </si>
  <si>
    <t>Financial assets (liabilities), beginning balance</t>
  </si>
  <si>
    <t>Net gains/(losses) through the income statement for the period</t>
  </si>
  <si>
    <t>Net gains through other comprehensive income for the period</t>
  </si>
  <si>
    <t>Transfer to held for sale</t>
  </si>
  <si>
    <t>Purchases</t>
  </si>
  <si>
    <t>Settlements</t>
  </si>
  <si>
    <t>Financial assets (liabilities), ending balance</t>
  </si>
  <si>
    <t>Gains (losses) recognized in P&amp;L, fair value measurement, assets (liabilities) held at end of period</t>
  </si>
  <si>
    <t>Commodity Derivatives [Member] | Level 3 of fair value hierarchy [member]</t>
  </si>
  <si>
    <t>Investments held at FVTPL [Member] | Level 3 of fair value hierarchy [member]</t>
  </si>
  <si>
    <t>Net debt (Details) - GBP (£) £ in Millions</t>
  </si>
  <si>
    <t>Disclosure of detailed information about financial instruments [line items]</t>
  </si>
  <si>
    <t>Cash, cash equivalents and current financial investments</t>
  </si>
  <si>
    <t>Borrowings and bank overdrafts</t>
  </si>
  <si>
    <t>Financing derivatives</t>
  </si>
  <si>
    <t>Net debt (net of related derivative financial instruments)</t>
  </si>
  <si>
    <t>Financing derivatives relating to purchase of PPE, classified as investing activities</t>
  </si>
  <si>
    <t>Derivatives [member]</t>
  </si>
  <si>
    <t>Net debt Derivatives on Balance Sheet (Details) - GBP (£) £ in Millions</t>
  </si>
  <si>
    <t>Commodity Derivatives [Member]</t>
  </si>
  <si>
    <t>Analysis of changes in net debt (Details) - GBP (£) £ in Millions</t>
  </si>
  <si>
    <t>Increase (Decrease) In Cash And Cash Equivalents [Roll Forward]</t>
  </si>
  <si>
    <t>Increase (decrease) in cash and cash equivalents, excluding bank overdrafts</t>
  </si>
  <si>
    <t>Effect of exchange rate changes on cash and cash equivalents excluding bank overdrafts</t>
  </si>
  <si>
    <t>Increase (Decrease) In Financial Investments [Roll Forward]</t>
  </si>
  <si>
    <t>Increase (decrease) in financial investments</t>
  </si>
  <si>
    <t>Effect of exchange rate changes and fair value gains and losses on financial investments</t>
  </si>
  <si>
    <t>Increase (decrease) in financial investments, interest income</t>
  </si>
  <si>
    <t>Other non-cash movements on financial investments</t>
  </si>
  <si>
    <t>Increase (Decrease) In Borrowings [Roll Forward]</t>
  </si>
  <si>
    <t>Borrowings, excluding bank overdrafts</t>
  </si>
  <si>
    <t>Increase (decrease) in borrowings</t>
  </si>
  <si>
    <t>Effect of exchange rate changes and fair value gains and losses on borrowings</t>
  </si>
  <si>
    <t>Increase (decrease) in borrowings, interest expense</t>
  </si>
  <si>
    <t>Increase (decrease) in borrowings, other non-cash movements</t>
  </si>
  <si>
    <t>Increase (Decrease) In Financing Derivatives [Roll Forward]</t>
  </si>
  <si>
    <t>Increase (decrease) in financing derivatives</t>
  </si>
  <si>
    <t>Effect of exchange rate changes and fair value gains and losses on financing derivatives</t>
  </si>
  <si>
    <t>Increase (decrease) in financing derivatives, interest income (expense)</t>
  </si>
  <si>
    <t>Increase (Decrease) In Net Debt [Roll Forward]</t>
  </si>
  <si>
    <t>Change in net debt from cash flows</t>
  </si>
  <si>
    <t>Effect of exchange rate changes and fair value gains and losses on net debt</t>
  </si>
  <si>
    <t>Increase (decrease) in net debt, net interest expense</t>
  </si>
  <si>
    <t>Increase (decrease) in net debt, other non-cash movements</t>
  </si>
  <si>
    <t>Interest received in relation to litigation settlement</t>
  </si>
  <si>
    <t>Previously stated [member]</t>
  </si>
  <si>
    <t>Increase (decrease) due to changes in accounting policy required by IFRS 9 and IFRS 15 [Member]</t>
  </si>
  <si>
    <t>Currently stated [member]</t>
  </si>
  <si>
    <t>Pensions and other post-retirement benefit obligations Defined benefit plan recognised in balance sheet (Details) - GBP (£) £ in Millions</t>
  </si>
  <si>
    <t>Disclosure of defined benefit plans [line items]</t>
  </si>
  <si>
    <t>Net defined benefit liability</t>
  </si>
  <si>
    <t>Net defined benefit asset</t>
  </si>
  <si>
    <t>Surplus (deficit) in plan</t>
  </si>
  <si>
    <t>Pensions [Member] | Funded [Member]</t>
  </si>
  <si>
    <t>Defined benefit obligation, at present value</t>
  </si>
  <si>
    <t>Plan assets, at fair value</t>
  </si>
  <si>
    <t>Pensions [Member] | Unfunded [Member]</t>
  </si>
  <si>
    <t>Foreign post-employment benefits [Member]</t>
  </si>
  <si>
    <t>Other post-employment liabilities</t>
  </si>
  <si>
    <t>Pensions and other post-retirement benefit obligations Actuarial assumptions (Details)</t>
  </si>
  <si>
    <t>Rate of increase in RPI - past service</t>
  </si>
  <si>
    <t>3.25%</t>
  </si>
  <si>
    <t>3.15%</t>
  </si>
  <si>
    <t>Discount rate - UK past service</t>
  </si>
  <si>
    <t>2.85%</t>
  </si>
  <si>
    <t>2.60%</t>
  </si>
  <si>
    <t>Discount rate - US</t>
  </si>
  <si>
    <t>4.25%</t>
  </si>
  <si>
    <t>4.00%</t>
  </si>
  <si>
    <t>Pensions and other post-retirement benefit obligations Narrative (Details) - GBP (£) £ in Millions</t>
  </si>
  <si>
    <t>Increase (decrease) in net surplus (deficit) in plan</t>
  </si>
  <si>
    <t>Increase (decrease) in net defined benefit liability (asset)</t>
  </si>
  <si>
    <t>Employer contributions</t>
  </si>
  <si>
    <t>Gain (loss) on remeasurement, net defined benefit liability (asset)</t>
  </si>
  <si>
    <t>Country of domicile [member] | National Grid UK Pension Scheme [Member]</t>
  </si>
  <si>
    <t>Country of domicile [member] | National Grid Electricity Group Of The Electricity Supply Pension Scheme [Member]</t>
  </si>
  <si>
    <t>Foreign countries [member] | Niagara Mohawk Power [Member]</t>
  </si>
  <si>
    <t>Commitments and contingencies (Details) - GBP (£) £ in Millions</t>
  </si>
  <si>
    <t>Authorised capital commitments but not contracted for</t>
  </si>
  <si>
    <t>Exchange rates USD to GBP foreign exchange rates (Details) - $ / £</t>
  </si>
  <si>
    <t>Closing rate applied at period end</t>
  </si>
  <si>
    <t>Average rate applied for the period</t>
  </si>
  <si>
    <t>Related party transactions (Details)</t>
  </si>
  <si>
    <t>Transition to IFRS 9 and IFRS 15 Impact of IFRS 9 and IFRS 15 (Details) - GBP (£) £ in Millions</t>
  </si>
  <si>
    <t>Assets (liabilities)</t>
  </si>
  <si>
    <t>Increase (decrease) due to application of IFRS 9 [Member]</t>
  </si>
  <si>
    <t>Increase (decrease) due to application of IFRS 15 [member]</t>
  </si>
  <si>
    <t>Transition to IFRS 9 and IFRS 15 IFRS 9: Financial Instruments - Narrative (Details) £ in Millions</t>
  </si>
  <si>
    <t>Financial liabilities at fair value through profit or loss, category [member]</t>
  </si>
  <si>
    <t>IFRS 9 Reclassification Category [Line Items]</t>
  </si>
  <si>
    <t>Fair value of financial liabilities previously designated at amortised cost reclassified due to requirements of IFRS 9, initial application of IFRS 9</t>
  </si>
  <si>
    <t>Increase (decrease) in financial liabilities on basis of measurement category, initial application of IFRS 9</t>
  </si>
  <si>
    <t>Retained earnings [member] | Financial liabilities at fair value through profit or loss, category [member]</t>
  </si>
  <si>
    <t>Increase (decrease) in equity on basis of measurement category initial application of IFRS9</t>
  </si>
  <si>
    <t>Retained earnings [member] | Hedging instruments [member]</t>
  </si>
  <si>
    <t>Other reserves [member] | Financial liabilities at fair value through profit or loss, category [member]</t>
  </si>
  <si>
    <t>Reserve of cash flow hedges [member] | Hedging instruments [member]</t>
  </si>
  <si>
    <t>Transition to IFRS 9 and IFRS 15 IFRS 15: Revenue from Contracts with Customers - Narrative (Details) - GBP (£)</t>
  </si>
  <si>
    <t>Disclosure of comparative information prepared under previous GAAP [line items]</t>
  </si>
  <si>
    <t>Increase (decrease) due to application of IFRS 15 [member] | Previous GAAP [member]</t>
  </si>
  <si>
    <t>US Regulated and UK Gas Transmission [Member] | Increase (decrease) due to application of IFRS 15 [member] | Previous GAAP [member]</t>
  </si>
  <si>
    <t>UK Regulated [Member] | Increase (decrease) due to application of IFRS 15 [member] | Previous GAAP [member]</t>
  </si>
  <si>
    <t>Additional disclosures in respect of guaranteed securities Narrative (Details) - GBP (£) £ in Millions</t>
  </si>
  <si>
    <t>Oct. 29, 2007</t>
  </si>
  <si>
    <t>Jun. 01, 2018</t>
  </si>
  <si>
    <t>Issuer Of Notes - British Transco Finance Inc. [Member]</t>
  </si>
  <si>
    <t>Disclosure of information about consolidated structured entities [line items]</t>
  </si>
  <si>
    <t>Borrowings, interest rate</t>
  </si>
  <si>
    <t>6.625%</t>
  </si>
  <si>
    <t>Preferred shares, issuance rate</t>
  </si>
  <si>
    <t>3.90%</t>
  </si>
  <si>
    <t>Subsidiary Guarantor - National Grid Gas plc [Member]</t>
  </si>
  <si>
    <t>3.60%</t>
  </si>
  <si>
    <t>Issuer Of Notes - Nigara Mohawk Power Coporation [Member] | Preference shares [member]</t>
  </si>
  <si>
    <t>Proceeds from issuing shares</t>
  </si>
  <si>
    <t>Additional disclosures in respect of guaranteed securities Comprehensive income (Details) - GBP (£) £ in Millions</t>
  </si>
  <si>
    <t>Dividend income</t>
  </si>
  <si>
    <t>Comprehensive income, attributable to non-controlling interests</t>
  </si>
  <si>
    <t>Parent Guarantor [Member]</t>
  </si>
  <si>
    <t>Issuer Of Notes - Nigara Mohawk Power Coporation [Member]</t>
  </si>
  <si>
    <t>Other subsidiaries [Member]</t>
  </si>
  <si>
    <t>Consolidating Adjustments [Member]</t>
  </si>
  <si>
    <t>Additional disclosures in respect of guaranteed securities Balance sheet (Details) - GBP (£) £ in Millions</t>
  </si>
  <si>
    <t>Amounts owed by subsidiary undertakings, non-current</t>
  </si>
  <si>
    <t>Amounts owed by subsidiary undertakings, current</t>
  </si>
  <si>
    <t>Current payables to related parties</t>
  </si>
  <si>
    <t>Non-current payables to related parties</t>
  </si>
  <si>
    <t>Non-current provisions for employee benefits</t>
  </si>
  <si>
    <t>Other non-current provisions</t>
  </si>
  <si>
    <t>Additional disclosures in respect of guaranteed securities Cash flow statement (Details) - GBP (£) £ in Millions</t>
  </si>
  <si>
    <t>[2],[4]</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_);_(&quot;$ &quot;(#,##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5" t="n">
        <v>1004315</v>
      </c>
    </row>
    <row r="6" spans="1:2">
      <c r="A6" s="4" t="s">
        <v>7</v>
      </c>
      <c r="B6" s="4" t="s">
        <v>8</v>
      </c>
    </row>
    <row r="7" spans="1:2">
      <c r="A7" s="4" t="s">
        <v>9</v>
      </c>
      <c r="B7" s="4" t="s">
        <v>10</v>
      </c>
    </row>
    <row r="8" spans="1:2">
      <c r="A8" s="4" t="s">
        <v>11</v>
      </c>
      <c r="B8" s="4" t="s">
        <v>12</v>
      </c>
    </row>
    <row r="9" spans="1:2">
      <c r="A9" s="4" t="s">
        <v>13</v>
      </c>
      <c r="B9" s="5" t="n">
        <v>2019</v>
      </c>
    </row>
    <row r="10" spans="1:2">
      <c r="A10" s="4" t="s">
        <v>14</v>
      </c>
      <c r="B10" s="6" t="s">
        <v>15</v>
      </c>
    </row>
    <row r="11" spans="1:2">
      <c r="A11" s="4" t="s">
        <v>16</v>
      </c>
      <c r="B11" s="4" t="s">
        <v>17</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v>
      </c>
      <c r="B1" s="2" t="s">
        <v>1</v>
      </c>
    </row>
    <row r="2" spans="1:2">
      <c r="B2" s="2" t="s">
        <v>2</v>
      </c>
    </row>
    <row r="3" spans="1:2">
      <c r="A3" s="3" t="s">
        <v>206</v>
      </c>
    </row>
    <row r="4" spans="1:2">
      <c r="A4" s="4" t="s">
        <v>2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208</v>
      </c>
    </row>
    <row r="4" spans="1:2">
      <c r="A4" s="4" t="s">
        <v>154</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43</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22</v>
      </c>
    </row>
    <row r="4" spans="1:2">
      <c r="A4" s="4" t="s">
        <v>229</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8"/>
  </cols>
  <sheetData>
    <row r="1" spans="1:5">
      <c r="A1" s="1" t="s">
        <v>22</v>
      </c>
      <c r="C1" s="2" t="s">
        <v>1</v>
      </c>
    </row>
    <row r="2" spans="1:5">
      <c r="C2" s="2" t="s">
        <v>2</v>
      </c>
      <c r="D2" s="2" t="s">
        <v>23</v>
      </c>
    </row>
    <row r="3" spans="1:5">
      <c r="A3" s="3" t="s">
        <v>24</v>
      </c>
    </row>
    <row r="4" spans="1:5">
      <c r="A4" s="4" t="s">
        <v>25</v>
      </c>
      <c r="C4" s="7" t="n">
        <v>6347</v>
      </c>
      <c r="D4" s="7" t="n">
        <v>6684</v>
      </c>
      <c r="E4" s="4" t="s">
        <v>26</v>
      </c>
    </row>
    <row r="5" spans="1:5">
      <c r="A5" s="4" t="s">
        <v>27</v>
      </c>
      <c r="C5" s="5" t="n">
        <v>-5330</v>
      </c>
      <c r="D5" s="5" t="n">
        <v>-5410</v>
      </c>
      <c r="E5" s="4" t="s">
        <v>26</v>
      </c>
    </row>
    <row r="6" spans="1:5">
      <c r="A6" s="4" t="s">
        <v>28</v>
      </c>
      <c r="C6" s="5" t="n">
        <v>1017</v>
      </c>
      <c r="D6" s="5" t="n">
        <v>1274</v>
      </c>
      <c r="E6" s="4" t="s">
        <v>29</v>
      </c>
    </row>
    <row r="7" spans="1:5">
      <c r="A7" s="4" t="s">
        <v>30</v>
      </c>
      <c r="C7" s="5" t="n">
        <v>42</v>
      </c>
      <c r="D7" s="5" t="n">
        <v>24</v>
      </c>
      <c r="E7" s="4" t="s">
        <v>26</v>
      </c>
    </row>
    <row r="8" spans="1:5">
      <c r="A8" s="4" t="s">
        <v>31</v>
      </c>
      <c r="C8" s="5" t="n">
        <v>-562</v>
      </c>
      <c r="D8" s="5" t="n">
        <v>-538</v>
      </c>
      <c r="E8" s="4" t="s">
        <v>26</v>
      </c>
    </row>
    <row r="9" spans="1:5">
      <c r="A9" s="4" t="s">
        <v>32</v>
      </c>
      <c r="C9" s="5" t="n">
        <v>25</v>
      </c>
      <c r="D9" s="5" t="n">
        <v>20</v>
      </c>
      <c r="E9" s="4" t="s">
        <v>26</v>
      </c>
    </row>
    <row r="10" spans="1:5">
      <c r="A10" s="4" t="s">
        <v>33</v>
      </c>
      <c r="C10" s="5" t="n">
        <v>522</v>
      </c>
      <c r="D10" s="5" t="n">
        <v>780</v>
      </c>
      <c r="E10" s="4" t="s">
        <v>26</v>
      </c>
    </row>
    <row r="11" spans="1:5">
      <c r="A11" s="4" t="s">
        <v>34</v>
      </c>
      <c r="C11" s="5" t="n">
        <v>-93</v>
      </c>
      <c r="D11" s="5" t="n">
        <v>-153</v>
      </c>
      <c r="E11" s="4" t="s">
        <v>26</v>
      </c>
    </row>
    <row r="12" spans="1:5">
      <c r="A12" s="4" t="s">
        <v>35</v>
      </c>
      <c r="C12" s="5" t="n">
        <v>429</v>
      </c>
      <c r="D12" s="5" t="n">
        <v>627</v>
      </c>
      <c r="E12" s="4" t="s">
        <v>36</v>
      </c>
    </row>
    <row r="13" spans="1:5">
      <c r="A13" s="4" t="s">
        <v>37</v>
      </c>
      <c r="C13" s="5" t="n">
        <v>3</v>
      </c>
      <c r="D13" s="5" t="n">
        <v>50</v>
      </c>
      <c r="E13" s="4" t="s">
        <v>26</v>
      </c>
    </row>
    <row r="14" spans="1:5">
      <c r="A14" s="4" t="s">
        <v>38</v>
      </c>
      <c r="C14" s="5" t="n">
        <v>432</v>
      </c>
      <c r="D14" s="5" t="n">
        <v>677</v>
      </c>
      <c r="E14" s="4" t="s">
        <v>26</v>
      </c>
    </row>
    <row r="15" spans="1:5">
      <c r="A15" s="3" t="s">
        <v>39</v>
      </c>
    </row>
    <row r="16" spans="1:5">
      <c r="A16" s="4" t="s">
        <v>40</v>
      </c>
      <c r="C16" s="5" t="n">
        <v>431</v>
      </c>
      <c r="D16" s="5" t="n">
        <v>676</v>
      </c>
      <c r="E16" s="4" t="s">
        <v>26</v>
      </c>
    </row>
    <row r="17" spans="1:5">
      <c r="A17" s="4" t="s">
        <v>41</v>
      </c>
      <c r="B17" s="4" t="s">
        <v>42</v>
      </c>
      <c r="C17" s="7" t="n">
        <v>1</v>
      </c>
      <c r="D17" s="7" t="n">
        <v>1</v>
      </c>
      <c r="E17" s="4" t="s">
        <v>26</v>
      </c>
    </row>
    <row r="18" spans="1:5">
      <c r="A18" s="3" t="s">
        <v>43</v>
      </c>
    </row>
    <row r="19" spans="1:5">
      <c r="A19" s="4" t="s">
        <v>44</v>
      </c>
      <c r="C19" s="8" t="n">
        <v>0.127</v>
      </c>
      <c r="D19" s="8" t="n">
        <v>0.177</v>
      </c>
      <c r="E19" s="4" t="s">
        <v>26</v>
      </c>
    </row>
    <row r="20" spans="1:5">
      <c r="A20" s="4" t="s">
        <v>45</v>
      </c>
      <c r="C20" s="9" t="n">
        <v>0.126</v>
      </c>
      <c r="D20" s="9" t="n">
        <v>0.176</v>
      </c>
      <c r="E20" s="4" t="s">
        <v>26</v>
      </c>
    </row>
    <row r="21" spans="1:5">
      <c r="A21" s="4" t="s">
        <v>46</v>
      </c>
      <c r="C21" s="9" t="n">
        <v>0.128</v>
      </c>
      <c r="D21" s="9" t="n">
        <v>0.191</v>
      </c>
      <c r="E21" s="4" t="s">
        <v>26</v>
      </c>
    </row>
    <row r="22" spans="1:5">
      <c r="A22" s="4" t="s">
        <v>47</v>
      </c>
      <c r="C22" s="8" t="n">
        <v>0.127</v>
      </c>
      <c r="D22" s="8" t="n">
        <v>0.19</v>
      </c>
      <c r="E22" s="4" t="s">
        <v>26</v>
      </c>
    </row>
    <row r="23" spans="1:5">
      <c r="A23" s="4" t="s">
        <v>48</v>
      </c>
    </row>
    <row r="24" spans="1:5">
      <c r="A24" s="3" t="s">
        <v>24</v>
      </c>
    </row>
    <row r="25" spans="1:5">
      <c r="A25" s="4" t="s">
        <v>25</v>
      </c>
      <c r="C25" s="7" t="n">
        <v>6347</v>
      </c>
      <c r="D25" s="7" t="n">
        <v>6684</v>
      </c>
      <c r="E25" s="4" t="s">
        <v>26</v>
      </c>
    </row>
    <row r="26" spans="1:5">
      <c r="A26" s="4" t="s">
        <v>27</v>
      </c>
      <c r="C26" s="5" t="n">
        <v>-5145</v>
      </c>
      <c r="D26" s="5" t="n">
        <v>-5425</v>
      </c>
      <c r="E26" s="4" t="s">
        <v>26</v>
      </c>
    </row>
    <row r="27" spans="1:5">
      <c r="A27" s="4" t="s">
        <v>28</v>
      </c>
      <c r="C27" s="5" t="n">
        <v>1202</v>
      </c>
      <c r="D27" s="5" t="n">
        <v>1259</v>
      </c>
      <c r="E27" s="4" t="s">
        <v>26</v>
      </c>
    </row>
    <row r="28" spans="1:5">
      <c r="A28" s="4" t="s">
        <v>30</v>
      </c>
      <c r="C28" s="5" t="n">
        <v>42</v>
      </c>
      <c r="D28" s="5" t="n">
        <v>24</v>
      </c>
      <c r="E28" s="4" t="s">
        <v>26</v>
      </c>
    </row>
    <row r="29" spans="1:5">
      <c r="A29" s="4" t="s">
        <v>31</v>
      </c>
      <c r="C29" s="5" t="n">
        <v>-536</v>
      </c>
      <c r="D29" s="5" t="n">
        <v>-566</v>
      </c>
      <c r="E29" s="4" t="s">
        <v>26</v>
      </c>
    </row>
    <row r="30" spans="1:5">
      <c r="A30" s="4" t="s">
        <v>32</v>
      </c>
      <c r="C30" s="5" t="n">
        <v>25</v>
      </c>
      <c r="D30" s="5" t="n">
        <v>20</v>
      </c>
      <c r="E30" s="4" t="s">
        <v>26</v>
      </c>
    </row>
    <row r="31" spans="1:5">
      <c r="A31" s="4" t="s">
        <v>33</v>
      </c>
      <c r="C31" s="5" t="n">
        <v>733</v>
      </c>
      <c r="D31" s="5" t="n">
        <v>737</v>
      </c>
      <c r="E31" s="4" t="s">
        <v>26</v>
      </c>
    </row>
    <row r="32" spans="1:5">
      <c r="A32" s="4" t="s">
        <v>34</v>
      </c>
      <c r="C32" s="5" t="n">
        <v>-134</v>
      </c>
      <c r="D32" s="5" t="n">
        <v>-149</v>
      </c>
      <c r="E32" s="4" t="s">
        <v>26</v>
      </c>
    </row>
    <row r="33" spans="1:5">
      <c r="A33" s="4" t="s">
        <v>35</v>
      </c>
      <c r="C33" s="5" t="n">
        <v>599</v>
      </c>
      <c r="D33" s="5" t="n">
        <v>588</v>
      </c>
      <c r="E33" s="4" t="s">
        <v>26</v>
      </c>
    </row>
    <row r="34" spans="1:5">
      <c r="A34" s="4" t="s">
        <v>37</v>
      </c>
      <c r="C34" s="5" t="n">
        <v>48</v>
      </c>
      <c r="D34" s="5" t="n">
        <v>67</v>
      </c>
      <c r="E34" s="4" t="s">
        <v>26</v>
      </c>
    </row>
    <row r="35" spans="1:5">
      <c r="A35" s="4" t="s">
        <v>38</v>
      </c>
      <c r="C35" s="5" t="n">
        <v>647</v>
      </c>
      <c r="D35" s="5" t="n">
        <v>655</v>
      </c>
      <c r="E35" s="4" t="s">
        <v>26</v>
      </c>
    </row>
    <row r="36" spans="1:5">
      <c r="A36" s="3" t="s">
        <v>39</v>
      </c>
    </row>
    <row r="37" spans="1:5">
      <c r="A37" s="4" t="s">
        <v>40</v>
      </c>
      <c r="C37" s="5" t="n">
        <v>646</v>
      </c>
      <c r="D37" s="5" t="n">
        <v>654</v>
      </c>
      <c r="E37" s="4" t="s">
        <v>26</v>
      </c>
    </row>
    <row r="38" spans="1:5">
      <c r="A38" s="4" t="s">
        <v>41</v>
      </c>
      <c r="B38" s="4" t="s">
        <v>42</v>
      </c>
      <c r="C38" s="7" t="n">
        <v>1</v>
      </c>
      <c r="D38" s="7" t="n">
        <v>1</v>
      </c>
      <c r="E38" s="4" t="s">
        <v>26</v>
      </c>
    </row>
    <row r="39" spans="1:5">
      <c r="A39" s="3" t="s">
        <v>43</v>
      </c>
    </row>
    <row r="40" spans="1:5">
      <c r="A40" s="4" t="s">
        <v>44</v>
      </c>
      <c r="C40" s="8" t="n">
        <v>0.178</v>
      </c>
      <c r="D40" s="8" t="n">
        <v>0.166</v>
      </c>
    </row>
    <row r="41" spans="1:5">
      <c r="A41" s="4" t="s">
        <v>45</v>
      </c>
      <c r="C41" s="9" t="n">
        <v>0.177</v>
      </c>
      <c r="D41" s="9" t="n">
        <v>0.165</v>
      </c>
    </row>
    <row r="42" spans="1:5">
      <c r="A42" s="4" t="s">
        <v>46</v>
      </c>
      <c r="C42" s="9" t="n">
        <v>0.192</v>
      </c>
      <c r="D42" s="9" t="n">
        <v>0.185</v>
      </c>
    </row>
    <row r="43" spans="1:5">
      <c r="A43" s="4" t="s">
        <v>47</v>
      </c>
      <c r="C43" s="8" t="n">
        <v>0.191</v>
      </c>
      <c r="D43" s="8" t="n">
        <v>0.184</v>
      </c>
    </row>
    <row r="44" spans="1:5">
      <c r="A44" s="4" t="s">
        <v>49</v>
      </c>
    </row>
    <row r="45" spans="1:5">
      <c r="A45" s="3" t="s">
        <v>24</v>
      </c>
    </row>
    <row r="46" spans="1:5">
      <c r="A46" s="4" t="s">
        <v>25</v>
      </c>
      <c r="C46" s="7" t="n">
        <v>0</v>
      </c>
      <c r="D46" s="7" t="n">
        <v>0</v>
      </c>
      <c r="E46" s="4" t="s">
        <v>26</v>
      </c>
    </row>
    <row r="47" spans="1:5">
      <c r="A47" s="4" t="s">
        <v>27</v>
      </c>
      <c r="C47" s="5" t="n">
        <v>-185</v>
      </c>
      <c r="D47" s="5" t="n">
        <v>15</v>
      </c>
      <c r="E47" s="4" t="s">
        <v>26</v>
      </c>
    </row>
    <row r="48" spans="1:5">
      <c r="A48" s="4" t="s">
        <v>28</v>
      </c>
      <c r="C48" s="5" t="n">
        <v>-185</v>
      </c>
      <c r="D48" s="5" t="n">
        <v>15</v>
      </c>
      <c r="E48" s="4" t="s">
        <v>26</v>
      </c>
    </row>
    <row r="49" spans="1:5">
      <c r="A49" s="4" t="s">
        <v>30</v>
      </c>
      <c r="C49" s="5" t="n">
        <v>0</v>
      </c>
      <c r="D49" s="5" t="n">
        <v>0</v>
      </c>
      <c r="E49" s="4" t="s">
        <v>26</v>
      </c>
    </row>
    <row r="50" spans="1:5">
      <c r="A50" s="4" t="s">
        <v>31</v>
      </c>
      <c r="C50" s="5" t="n">
        <v>-26</v>
      </c>
      <c r="D50" s="5" t="n">
        <v>28</v>
      </c>
      <c r="E50" s="4" t="s">
        <v>26</v>
      </c>
    </row>
    <row r="51" spans="1:5">
      <c r="A51" s="4" t="s">
        <v>32</v>
      </c>
      <c r="C51" s="5" t="n">
        <v>0</v>
      </c>
      <c r="D51" s="5" t="n">
        <v>0</v>
      </c>
      <c r="E51" s="4" t="s">
        <v>26</v>
      </c>
    </row>
    <row r="52" spans="1:5">
      <c r="A52" s="4" t="s">
        <v>33</v>
      </c>
      <c r="C52" s="5" t="n">
        <v>-211</v>
      </c>
      <c r="D52" s="5" t="n">
        <v>43</v>
      </c>
      <c r="E52" s="4" t="s">
        <v>26</v>
      </c>
    </row>
    <row r="53" spans="1:5">
      <c r="A53" s="4" t="s">
        <v>34</v>
      </c>
      <c r="C53" s="5" t="n">
        <v>41</v>
      </c>
      <c r="D53" s="5" t="n">
        <v>-4</v>
      </c>
      <c r="E53" s="4" t="s">
        <v>26</v>
      </c>
    </row>
    <row r="54" spans="1:5">
      <c r="A54" s="4" t="s">
        <v>35</v>
      </c>
      <c r="C54" s="5" t="n">
        <v>-170</v>
      </c>
      <c r="D54" s="5" t="n">
        <v>39</v>
      </c>
      <c r="E54" s="4" t="s">
        <v>26</v>
      </c>
    </row>
    <row r="55" spans="1:5">
      <c r="A55" s="4" t="s">
        <v>37</v>
      </c>
      <c r="C55" s="5" t="n">
        <v>-45</v>
      </c>
      <c r="D55" s="5" t="n">
        <v>-17</v>
      </c>
      <c r="E55" s="4" t="s">
        <v>26</v>
      </c>
    </row>
    <row r="56" spans="1:5">
      <c r="A56" s="4" t="s">
        <v>38</v>
      </c>
      <c r="C56" s="5" t="n">
        <v>-215</v>
      </c>
      <c r="D56" s="5" t="n">
        <v>22</v>
      </c>
      <c r="E56" s="4" t="s">
        <v>26</v>
      </c>
    </row>
    <row r="57" spans="1:5">
      <c r="A57" s="3" t="s">
        <v>39</v>
      </c>
    </row>
    <row r="58" spans="1:5">
      <c r="A58" s="4" t="s">
        <v>40</v>
      </c>
      <c r="C58" s="5" t="n">
        <v>-215</v>
      </c>
      <c r="D58" s="5" t="n">
        <v>22</v>
      </c>
      <c r="E58" s="4" t="s">
        <v>26</v>
      </c>
    </row>
    <row r="59" spans="1:5">
      <c r="A59" s="4" t="s">
        <v>41</v>
      </c>
      <c r="B59" s="4" t="s">
        <v>42</v>
      </c>
      <c r="C59" s="7" t="n">
        <v>0</v>
      </c>
      <c r="D59" s="7" t="n">
        <v>0</v>
      </c>
      <c r="E59" s="4" t="s">
        <v>26</v>
      </c>
    </row>
    <row r="60" spans="1:5">
      <c r="A60" s="3" t="s">
        <v>43</v>
      </c>
    </row>
    <row r="61" spans="1:5">
      <c r="A61" s="4" t="s">
        <v>44</v>
      </c>
      <c r="C61" s="8" t="n">
        <v>-0.051</v>
      </c>
      <c r="D61" s="8" t="n">
        <v>0.011</v>
      </c>
    </row>
    <row r="62" spans="1:5">
      <c r="A62" s="4" t="s">
        <v>45</v>
      </c>
      <c r="C62" s="9" t="n">
        <v>-0.051</v>
      </c>
      <c r="D62" s="9" t="n">
        <v>0.011</v>
      </c>
    </row>
    <row r="63" spans="1:5">
      <c r="A63" s="4" t="s">
        <v>46</v>
      </c>
      <c r="C63" s="9" t="n">
        <v>-0.064</v>
      </c>
      <c r="D63" s="9" t="n">
        <v>0.006</v>
      </c>
    </row>
    <row r="64" spans="1:5">
      <c r="A64" s="4" t="s">
        <v>47</v>
      </c>
      <c r="C64" s="8" t="n">
        <v>-0.064</v>
      </c>
      <c r="D64" s="8" t="n">
        <v>0.006</v>
      </c>
    </row>
    <row r="65" spans="1:5"/>
    <row r="66" spans="1:5">
      <c r="A66" s="4" t="s">
        <v>26</v>
      </c>
      <c r="B66" s="4" t="s">
        <v>50</v>
      </c>
    </row>
    <row r="67" spans="1:5">
      <c r="A67" s="4" t="s">
        <v>51</v>
      </c>
      <c r="B67" s="4" t="s">
        <v>50</v>
      </c>
    </row>
    <row r="68" spans="1:5">
      <c r="A68" s="4" t="s">
        <v>52</v>
      </c>
      <c r="B68" s="4" t="s">
        <v>50</v>
      </c>
    </row>
    <row r="69" spans="1:5">
      <c r="A69" s="4" t="s">
        <v>42</v>
      </c>
      <c r="B69" s="4" t="s">
        <v>53</v>
      </c>
    </row>
  </sheetData>
  <mergeCells count="8">
    <mergeCell ref="A1:B2"/>
    <mergeCell ref="C1:E1"/>
    <mergeCell ref="D2:E2"/>
    <mergeCell ref="A65:D65"/>
    <mergeCell ref="B66:D66"/>
    <mergeCell ref="B67:D67"/>
    <mergeCell ref="B68:D68"/>
    <mergeCell ref="B69:D6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230</v>
      </c>
    </row>
    <row r="4" spans="1:2">
      <c r="A4" s="4" t="s">
        <v>13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54</v>
      </c>
      <c r="C1" s="2" t="s">
        <v>1</v>
      </c>
    </row>
    <row r="2" spans="1:5">
      <c r="C2" s="2" t="s">
        <v>2</v>
      </c>
      <c r="D2" s="2" t="s">
        <v>23</v>
      </c>
    </row>
    <row r="3" spans="1:5">
      <c r="A3" s="3" t="s">
        <v>24</v>
      </c>
    </row>
    <row r="4" spans="1:5">
      <c r="A4" s="4" t="s">
        <v>55</v>
      </c>
      <c r="C4" s="7" t="n">
        <v>429</v>
      </c>
      <c r="D4" s="7" t="n">
        <v>627</v>
      </c>
      <c r="E4" s="4" t="s">
        <v>29</v>
      </c>
    </row>
    <row r="5" spans="1:5">
      <c r="A5" s="3" t="s">
        <v>56</v>
      </c>
    </row>
    <row r="6" spans="1:5">
      <c r="A6" s="4" t="s">
        <v>57</v>
      </c>
      <c r="C6" s="5" t="n">
        <v>606</v>
      </c>
      <c r="D6" s="5" t="n">
        <v>594</v>
      </c>
      <c r="E6" s="4" t="s">
        <v>51</v>
      </c>
    </row>
    <row r="7" spans="1:5">
      <c r="A7" s="4" t="s">
        <v>58</v>
      </c>
      <c r="C7" s="5" t="n">
        <v>8</v>
      </c>
      <c r="D7" s="5" t="n">
        <v>0</v>
      </c>
      <c r="E7" s="4" t="s">
        <v>51</v>
      </c>
    </row>
    <row r="8" spans="1:5">
      <c r="A8" s="4" t="s">
        <v>59</v>
      </c>
      <c r="C8" s="5" t="n">
        <v>6</v>
      </c>
      <c r="D8" s="5" t="n">
        <v>0</v>
      </c>
      <c r="E8" s="4" t="s">
        <v>51</v>
      </c>
    </row>
    <row r="9" spans="1:5">
      <c r="A9" s="4" t="s">
        <v>60</v>
      </c>
      <c r="C9" s="5" t="n">
        <v>13</v>
      </c>
      <c r="D9" s="5" t="n">
        <v>0</v>
      </c>
      <c r="E9" s="4" t="s">
        <v>51</v>
      </c>
    </row>
    <row r="10" spans="1:5">
      <c r="A10" s="4" t="s">
        <v>61</v>
      </c>
      <c r="C10" s="5" t="n">
        <v>-142</v>
      </c>
      <c r="D10" s="5" t="n">
        <v>-106</v>
      </c>
      <c r="E10" s="4" t="s">
        <v>51</v>
      </c>
    </row>
    <row r="11" spans="1:5">
      <c r="A11" s="4" t="s">
        <v>62</v>
      </c>
      <c r="C11" s="5" t="n">
        <v>491</v>
      </c>
      <c r="D11" s="5" t="n">
        <v>488</v>
      </c>
      <c r="E11" s="4" t="s">
        <v>51</v>
      </c>
    </row>
    <row r="12" spans="1:5">
      <c r="A12" s="3" t="s">
        <v>63</v>
      </c>
    </row>
    <row r="13" spans="1:5">
      <c r="A13" s="4" t="s">
        <v>64</v>
      </c>
      <c r="C13" s="5" t="n">
        <v>403</v>
      </c>
      <c r="D13" s="5" t="n">
        <v>-262</v>
      </c>
      <c r="E13" s="4" t="s">
        <v>51</v>
      </c>
    </row>
    <row r="14" spans="1:5">
      <c r="A14" s="4" t="s">
        <v>65</v>
      </c>
      <c r="C14" s="5" t="n">
        <v>-31</v>
      </c>
      <c r="D14" s="5" t="n">
        <v>16</v>
      </c>
      <c r="E14" s="4" t="s">
        <v>51</v>
      </c>
    </row>
    <row r="15" spans="1:5">
      <c r="A15" s="4" t="s">
        <v>66</v>
      </c>
      <c r="C15" s="5" t="n">
        <v>27</v>
      </c>
      <c r="D15" s="5" t="n">
        <v>6</v>
      </c>
      <c r="E15" s="4" t="s">
        <v>51</v>
      </c>
    </row>
    <row r="16" spans="1:5">
      <c r="A16" s="4" t="s">
        <v>67</v>
      </c>
      <c r="B16" s="4" t="s">
        <v>51</v>
      </c>
      <c r="D16" s="5" t="n">
        <v>10</v>
      </c>
    </row>
    <row r="17" spans="1:5">
      <c r="A17" s="4" t="s">
        <v>68</v>
      </c>
      <c r="C17" s="5" t="n">
        <v>8</v>
      </c>
      <c r="D17" s="5" t="n">
        <v>0</v>
      </c>
      <c r="E17" s="4" t="s">
        <v>51</v>
      </c>
    </row>
    <row r="18" spans="1:5">
      <c r="A18" s="4" t="s">
        <v>69</v>
      </c>
      <c r="C18" s="5" t="n">
        <v>1</v>
      </c>
      <c r="D18" s="5" t="n">
        <v>-3</v>
      </c>
      <c r="E18" s="4" t="s">
        <v>51</v>
      </c>
    </row>
    <row r="19" spans="1:5">
      <c r="A19" s="4" t="s">
        <v>70</v>
      </c>
      <c r="C19" s="5" t="n">
        <v>408</v>
      </c>
      <c r="D19" s="5" t="n">
        <v>-233</v>
      </c>
      <c r="E19" s="4" t="s">
        <v>51</v>
      </c>
    </row>
    <row r="20" spans="1:5">
      <c r="A20" s="4" t="s">
        <v>71</v>
      </c>
      <c r="C20" s="5" t="n">
        <v>899</v>
      </c>
      <c r="D20" s="5" t="n">
        <v>255</v>
      </c>
      <c r="E20" s="4" t="s">
        <v>51</v>
      </c>
    </row>
    <row r="21" spans="1:5">
      <c r="A21" s="4" t="s">
        <v>72</v>
      </c>
      <c r="B21" s="4" t="s">
        <v>52</v>
      </c>
      <c r="C21" s="5" t="n">
        <v>36</v>
      </c>
      <c r="D21" s="5" t="n">
        <v>64</v>
      </c>
      <c r="E21" s="4" t="s">
        <v>51</v>
      </c>
    </row>
    <row r="22" spans="1:5">
      <c r="A22" s="4" t="s">
        <v>73</v>
      </c>
      <c r="C22" s="5" t="n">
        <v>935</v>
      </c>
      <c r="D22" s="5" t="n">
        <v>319</v>
      </c>
      <c r="E22" s="4" t="s">
        <v>51</v>
      </c>
    </row>
    <row r="23" spans="1:5">
      <c r="A23" s="4" t="s">
        <v>74</v>
      </c>
      <c r="C23" s="5" t="n">
        <v>1328</v>
      </c>
      <c r="D23" s="5" t="n">
        <v>882</v>
      </c>
      <c r="E23" s="4" t="s">
        <v>51</v>
      </c>
    </row>
    <row r="24" spans="1:5">
      <c r="A24" s="4" t="s">
        <v>75</v>
      </c>
      <c r="C24" s="5" t="n">
        <v>39</v>
      </c>
      <c r="D24" s="5" t="n">
        <v>114</v>
      </c>
      <c r="E24" s="4" t="s">
        <v>51</v>
      </c>
    </row>
    <row r="25" spans="1:5">
      <c r="A25" s="4" t="s">
        <v>76</v>
      </c>
      <c r="C25" s="5" t="n">
        <v>1367</v>
      </c>
      <c r="D25" s="5" t="n">
        <v>996</v>
      </c>
      <c r="E25" s="4" t="s">
        <v>51</v>
      </c>
    </row>
    <row r="26" spans="1:5">
      <c r="A26" s="4" t="s">
        <v>40</v>
      </c>
      <c r="C26" s="5" t="n">
        <v>1365</v>
      </c>
      <c r="D26" s="5" t="n">
        <v>996</v>
      </c>
      <c r="E26" s="4" t="s">
        <v>51</v>
      </c>
    </row>
    <row r="27" spans="1:5">
      <c r="A27" s="4" t="s">
        <v>41</v>
      </c>
      <c r="B27" s="4" t="s">
        <v>42</v>
      </c>
      <c r="C27" s="5" t="n">
        <v>2</v>
      </c>
      <c r="D27" s="5" t="n">
        <v>0</v>
      </c>
      <c r="E27" s="4" t="s">
        <v>51</v>
      </c>
    </row>
    <row r="28" spans="1:5">
      <c r="A28" s="4" t="s">
        <v>77</v>
      </c>
    </row>
    <row r="29" spans="1:5">
      <c r="A29" s="3" t="s">
        <v>63</v>
      </c>
    </row>
    <row r="30" spans="1:5">
      <c r="A30" s="4" t="s">
        <v>78</v>
      </c>
      <c r="C30" s="5" t="n">
        <v>35</v>
      </c>
      <c r="D30" s="5" t="n">
        <v>60</v>
      </c>
    </row>
    <row r="31" spans="1:5">
      <c r="A31" s="4" t="s">
        <v>79</v>
      </c>
      <c r="C31" s="7" t="n">
        <v>1</v>
      </c>
      <c r="D31" s="7" t="n">
        <v>4</v>
      </c>
    </row>
    <row r="32" spans="1:5"/>
    <row r="33" spans="1:5">
      <c r="A33" s="4" t="s">
        <v>26</v>
      </c>
      <c r="B33" s="4" t="s">
        <v>50</v>
      </c>
    </row>
    <row r="34" spans="1:5">
      <c r="A34" s="4" t="s">
        <v>51</v>
      </c>
      <c r="B34" s="4" t="s">
        <v>50</v>
      </c>
    </row>
    <row r="35" spans="1:5">
      <c r="A35" s="4" t="s">
        <v>52</v>
      </c>
      <c r="B35" s="4" t="s">
        <v>80</v>
      </c>
    </row>
    <row r="36" spans="1:5">
      <c r="A36" s="4" t="s">
        <v>42</v>
      </c>
      <c r="B36" s="4" t="s">
        <v>81</v>
      </c>
    </row>
  </sheetData>
  <mergeCells count="8">
    <mergeCell ref="A1:B2"/>
    <mergeCell ref="C1:E1"/>
    <mergeCell ref="D2:E2"/>
    <mergeCell ref="A32:D32"/>
    <mergeCell ref="B33:D33"/>
    <mergeCell ref="B34:D34"/>
    <mergeCell ref="B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43</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2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35</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41</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23"/>
    <col customWidth="1" max="6" min="6" width="27"/>
    <col customWidth="1" max="7" min="7" width="31"/>
    <col customWidth="1" max="8" min="8" width="49"/>
    <col customWidth="1" max="9" min="9" width="35"/>
  </cols>
  <sheetData>
    <row r="1" spans="1:9">
      <c r="A1" s="1" t="s">
        <v>82</v>
      </c>
      <c r="B1" s="2" t="s">
        <v>83</v>
      </c>
      <c r="D1" s="2" t="s">
        <v>84</v>
      </c>
      <c r="E1" s="2" t="s">
        <v>85</v>
      </c>
      <c r="F1" s="2" t="s">
        <v>86</v>
      </c>
      <c r="G1" s="2" t="s">
        <v>87</v>
      </c>
      <c r="H1" s="2" t="s">
        <v>88</v>
      </c>
      <c r="I1" s="2" t="s">
        <v>89</v>
      </c>
    </row>
    <row r="2" spans="1:9">
      <c r="A2" s="4" t="s">
        <v>90</v>
      </c>
      <c r="B2" s="7" t="n">
        <v>20384</v>
      </c>
      <c r="D2" s="7" t="n">
        <v>449</v>
      </c>
      <c r="E2" s="7" t="n">
        <v>1324</v>
      </c>
      <c r="F2" s="7" t="n">
        <v>22582</v>
      </c>
      <c r="G2" s="7" t="n">
        <v>-3987</v>
      </c>
      <c r="H2" s="7" t="n">
        <v>20368</v>
      </c>
      <c r="I2" s="7" t="n">
        <v>16</v>
      </c>
    </row>
    <row r="3" spans="1:9">
      <c r="A3" s="4" t="s">
        <v>91</v>
      </c>
      <c r="B3" s="5" t="n">
        <v>677</v>
      </c>
      <c r="C3" s="4" t="s">
        <v>26</v>
      </c>
      <c r="F3" s="5" t="n">
        <v>676</v>
      </c>
      <c r="H3" s="5" t="n">
        <v>676</v>
      </c>
      <c r="I3" s="5" t="n">
        <v>1</v>
      </c>
    </row>
    <row r="4" spans="1:9">
      <c r="A4" s="4" t="s">
        <v>92</v>
      </c>
      <c r="B4" s="5" t="n">
        <v>319</v>
      </c>
      <c r="C4" s="4" t="s">
        <v>51</v>
      </c>
      <c r="F4" s="5" t="n">
        <v>548</v>
      </c>
      <c r="G4" s="5" t="n">
        <v>-228</v>
      </c>
      <c r="H4" s="5" t="n">
        <v>320</v>
      </c>
      <c r="I4" s="5" t="n">
        <v>-1</v>
      </c>
    </row>
    <row r="5" spans="1:9">
      <c r="A5" s="4" t="s">
        <v>76</v>
      </c>
      <c r="B5" s="5" t="n">
        <v>996</v>
      </c>
      <c r="C5" s="4" t="s">
        <v>51</v>
      </c>
      <c r="F5" s="5" t="n">
        <v>1224</v>
      </c>
      <c r="G5" s="5" t="n">
        <v>-228</v>
      </c>
      <c r="H5" s="5" t="n">
        <v>996</v>
      </c>
    </row>
    <row r="6" spans="1:9">
      <c r="A6" s="4" t="s">
        <v>93</v>
      </c>
      <c r="B6" s="5" t="n">
        <v>-4141</v>
      </c>
      <c r="F6" s="5" t="n">
        <v>-4141</v>
      </c>
      <c r="H6" s="5" t="n">
        <v>-4141</v>
      </c>
    </row>
    <row r="7" spans="1:9">
      <c r="A7" s="4" t="s">
        <v>94</v>
      </c>
      <c r="D7" s="5" t="n">
        <v>1</v>
      </c>
      <c r="E7" s="5" t="n">
        <v>-1</v>
      </c>
    </row>
    <row r="8" spans="1:9">
      <c r="A8" s="4" t="s">
        <v>95</v>
      </c>
      <c r="B8" s="5" t="n">
        <v>28</v>
      </c>
      <c r="F8" s="5" t="n">
        <v>28</v>
      </c>
      <c r="H8" s="5" t="n">
        <v>28</v>
      </c>
    </row>
    <row r="9" spans="1:9">
      <c r="A9" s="4" t="s">
        <v>96</v>
      </c>
      <c r="B9" s="5" t="n">
        <v>-413</v>
      </c>
      <c r="F9" s="5" t="n">
        <v>-413</v>
      </c>
      <c r="H9" s="5" t="n">
        <v>-413</v>
      </c>
    </row>
    <row r="10" spans="1:9">
      <c r="A10" s="4" t="s">
        <v>97</v>
      </c>
      <c r="B10" s="5" t="n">
        <v>-5</v>
      </c>
      <c r="F10" s="5" t="n">
        <v>-5</v>
      </c>
      <c r="H10" s="5" t="n">
        <v>-5</v>
      </c>
    </row>
    <row r="11" spans="1:9">
      <c r="A11" s="4" t="s">
        <v>98</v>
      </c>
      <c r="B11" s="5" t="n">
        <v>23</v>
      </c>
      <c r="F11" s="5" t="n">
        <v>23</v>
      </c>
      <c r="H11" s="5" t="n">
        <v>23</v>
      </c>
    </row>
    <row r="12" spans="1:9">
      <c r="A12" s="4" t="s">
        <v>99</v>
      </c>
      <c r="B12" s="5" t="n">
        <v>16872</v>
      </c>
      <c r="D12" s="5" t="n">
        <v>450</v>
      </c>
      <c r="E12" s="5" t="n">
        <v>1323</v>
      </c>
      <c r="F12" s="5" t="n">
        <v>19298</v>
      </c>
      <c r="G12" s="5" t="n">
        <v>-4215</v>
      </c>
      <c r="H12" s="5" t="n">
        <v>16856</v>
      </c>
      <c r="I12" s="5" t="n">
        <v>16</v>
      </c>
    </row>
    <row r="13" spans="1:9">
      <c r="A13" s="4" t="s">
        <v>100</v>
      </c>
      <c r="B13" s="5" t="n">
        <v>18848</v>
      </c>
    </row>
    <row r="14" spans="1:9">
      <c r="A14" s="4" t="s">
        <v>101</v>
      </c>
      <c r="B14" s="5" t="n">
        <v>-196</v>
      </c>
      <c r="F14" s="5" t="n">
        <v>-268</v>
      </c>
      <c r="G14" s="5" t="n">
        <v>72</v>
      </c>
      <c r="H14" s="5" t="n">
        <v>-196</v>
      </c>
    </row>
    <row r="15" spans="1:9">
      <c r="A15" s="4" t="s">
        <v>102</v>
      </c>
      <c r="B15" s="5" t="n">
        <v>18848</v>
      </c>
      <c r="D15" s="5" t="n">
        <v>452</v>
      </c>
      <c r="E15" s="5" t="n">
        <v>1321</v>
      </c>
      <c r="F15" s="5" t="n">
        <v>21599</v>
      </c>
      <c r="G15" s="5" t="n">
        <v>-4540</v>
      </c>
      <c r="H15" s="5" t="n">
        <v>18832</v>
      </c>
      <c r="I15" s="5" t="n">
        <v>16</v>
      </c>
    </row>
    <row r="16" spans="1:9">
      <c r="A16" s="4" t="s">
        <v>103</v>
      </c>
      <c r="B16" s="5" t="n">
        <v>18652</v>
      </c>
      <c r="D16" s="5" t="n">
        <v>452</v>
      </c>
      <c r="E16" s="5" t="n">
        <v>1321</v>
      </c>
      <c r="F16" s="5" t="n">
        <v>21331</v>
      </c>
      <c r="G16" s="5" t="n">
        <v>-4468</v>
      </c>
      <c r="H16" s="5" t="n">
        <v>18636</v>
      </c>
      <c r="I16" s="5" t="n">
        <v>16</v>
      </c>
    </row>
    <row r="17" spans="1:9">
      <c r="A17" s="4" t="s">
        <v>91</v>
      </c>
      <c r="B17" s="5" t="n">
        <v>432</v>
      </c>
      <c r="F17" s="5" t="n">
        <v>431</v>
      </c>
      <c r="H17" s="5" t="n">
        <v>431</v>
      </c>
      <c r="I17" s="5" t="n">
        <v>1</v>
      </c>
    </row>
    <row r="18" spans="1:9">
      <c r="A18" s="4" t="s">
        <v>92</v>
      </c>
      <c r="B18" s="5" t="n">
        <v>935</v>
      </c>
      <c r="F18" s="5" t="n">
        <v>505</v>
      </c>
      <c r="G18" s="5" t="n">
        <v>429</v>
      </c>
      <c r="H18" s="5" t="n">
        <v>934</v>
      </c>
      <c r="I18" s="5" t="n">
        <v>1</v>
      </c>
    </row>
    <row r="19" spans="1:9">
      <c r="A19" s="4" t="s">
        <v>76</v>
      </c>
      <c r="B19" s="5" t="n">
        <v>1367</v>
      </c>
      <c r="F19" s="5" t="n">
        <v>936</v>
      </c>
      <c r="G19" s="5" t="n">
        <v>429</v>
      </c>
      <c r="H19" s="5" t="n">
        <v>1365</v>
      </c>
      <c r="I19" s="5" t="n">
        <v>2</v>
      </c>
    </row>
    <row r="20" spans="1:9">
      <c r="A20" s="4" t="s">
        <v>93</v>
      </c>
      <c r="B20" s="5" t="n">
        <v>-710</v>
      </c>
      <c r="F20" s="5" t="n">
        <v>-710</v>
      </c>
      <c r="H20" s="5" t="n">
        <v>-710</v>
      </c>
    </row>
    <row r="21" spans="1:9">
      <c r="A21" s="4" t="s">
        <v>94</v>
      </c>
      <c r="D21" s="5" t="n">
        <v>5</v>
      </c>
      <c r="E21" s="5" t="n">
        <v>-5</v>
      </c>
    </row>
    <row r="22" spans="1:9">
      <c r="A22" s="4" t="s">
        <v>95</v>
      </c>
      <c r="B22" s="5" t="n">
        <v>16</v>
      </c>
      <c r="F22" s="5" t="n">
        <v>16</v>
      </c>
      <c r="H22" s="5" t="n">
        <v>16</v>
      </c>
    </row>
    <row r="23" spans="1:9">
      <c r="A23" s="4" t="s">
        <v>97</v>
      </c>
      <c r="B23" s="5" t="n">
        <v>-2</v>
      </c>
      <c r="F23" s="5" t="n">
        <v>-2</v>
      </c>
      <c r="H23" s="5" t="n">
        <v>-2</v>
      </c>
    </row>
    <row r="24" spans="1:9">
      <c r="A24" s="4" t="s">
        <v>98</v>
      </c>
      <c r="B24" s="5" t="n">
        <v>16</v>
      </c>
      <c r="F24" s="5" t="n">
        <v>16</v>
      </c>
      <c r="H24" s="5" t="n">
        <v>16</v>
      </c>
    </row>
    <row r="25" spans="1:9">
      <c r="A25" s="4" t="s">
        <v>104</v>
      </c>
      <c r="B25" s="5" t="n">
        <v>-4</v>
      </c>
      <c r="G25" s="5" t="n">
        <v>-4</v>
      </c>
      <c r="H25" s="5" t="n">
        <v>-4</v>
      </c>
    </row>
    <row r="26" spans="1:9">
      <c r="A26" s="4" t="s">
        <v>105</v>
      </c>
      <c r="B26" s="7" t="n">
        <v>19335</v>
      </c>
      <c r="D26" s="7" t="n">
        <v>457</v>
      </c>
      <c r="E26" s="7" t="n">
        <v>1316</v>
      </c>
      <c r="F26" s="7" t="n">
        <v>21587</v>
      </c>
      <c r="G26" s="7" t="n">
        <v>-4043</v>
      </c>
      <c r="H26" s="7" t="n">
        <v>19317</v>
      </c>
      <c r="I26" s="7" t="n">
        <v>18</v>
      </c>
    </row>
    <row r="27" spans="1:9"/>
    <row r="28" spans="1:9">
      <c r="A28" s="4" t="s">
        <v>26</v>
      </c>
      <c r="B28" s="4" t="s">
        <v>50</v>
      </c>
    </row>
    <row r="29" spans="1:9">
      <c r="A29" s="4" t="s">
        <v>51</v>
      </c>
      <c r="B29" s="4" t="s">
        <v>50</v>
      </c>
    </row>
  </sheetData>
  <mergeCells count="4">
    <mergeCell ref="B1:C1"/>
    <mergeCell ref="A27:I27"/>
    <mergeCell ref="B28:I28"/>
    <mergeCell ref="B29:I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07</v>
      </c>
      <c r="B1" s="2" t="s">
        <v>308</v>
      </c>
      <c r="C1" s="2" t="s">
        <v>309</v>
      </c>
    </row>
    <row r="2" spans="1:3">
      <c r="A2" s="3" t="s">
        <v>310</v>
      </c>
    </row>
    <row r="3" spans="1:3">
      <c r="A3" s="4" t="s">
        <v>311</v>
      </c>
      <c r="B3" s="7" t="n">
        <v>97</v>
      </c>
      <c r="C3" s="10" t="n">
        <v>127</v>
      </c>
    </row>
    <row r="4" spans="1:3">
      <c r="A4" s="4" t="s">
        <v>312</v>
      </c>
      <c r="B4" s="5" t="n">
        <v>127</v>
      </c>
    </row>
    <row r="5" spans="1:3">
      <c r="A5" s="4" t="s">
        <v>313</v>
      </c>
      <c r="B5" s="7" t="n">
        <v>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314</v>
      </c>
      <c r="B1" s="2" t="s">
        <v>1</v>
      </c>
    </row>
    <row r="2" spans="1:4">
      <c r="B2" s="2" t="s">
        <v>2</v>
      </c>
      <c r="C2" s="2" t="s">
        <v>23</v>
      </c>
    </row>
    <row r="3" spans="1:4">
      <c r="A3" s="3" t="s">
        <v>315</v>
      </c>
    </row>
    <row r="4" spans="1:4">
      <c r="A4" s="4" t="s">
        <v>25</v>
      </c>
      <c r="B4" s="7" t="n">
        <v>6347</v>
      </c>
      <c r="C4" s="7" t="n">
        <v>6684</v>
      </c>
      <c r="D4" s="4" t="s">
        <v>26</v>
      </c>
    </row>
    <row r="5" spans="1:4">
      <c r="A5" s="4" t="s">
        <v>316</v>
      </c>
    </row>
    <row r="6" spans="1:4">
      <c r="A6" s="3" t="s">
        <v>315</v>
      </c>
    </row>
    <row r="7" spans="1:4">
      <c r="A7" s="4" t="s">
        <v>25</v>
      </c>
      <c r="B7" s="5" t="n">
        <v>1562</v>
      </c>
    </row>
    <row r="8" spans="1:4">
      <c r="A8" s="4" t="s">
        <v>317</v>
      </c>
    </row>
    <row r="9" spans="1:4">
      <c r="A9" s="3" t="s">
        <v>315</v>
      </c>
    </row>
    <row r="10" spans="1:4">
      <c r="A10" s="4" t="s">
        <v>25</v>
      </c>
      <c r="B10" s="5" t="n">
        <v>347</v>
      </c>
    </row>
    <row r="11" spans="1:4">
      <c r="A11" s="4" t="s">
        <v>318</v>
      </c>
    </row>
    <row r="12" spans="1:4">
      <c r="A12" s="3" t="s">
        <v>315</v>
      </c>
    </row>
    <row r="13" spans="1:4">
      <c r="A13" s="4" t="s">
        <v>25</v>
      </c>
      <c r="B13" s="5" t="n">
        <v>4053</v>
      </c>
    </row>
    <row r="14" spans="1:4">
      <c r="A14" s="4" t="s">
        <v>319</v>
      </c>
    </row>
    <row r="15" spans="1:4">
      <c r="A15" s="3" t="s">
        <v>315</v>
      </c>
    </row>
    <row r="16" spans="1:4">
      <c r="A16" s="4" t="s">
        <v>25</v>
      </c>
      <c r="B16" s="5" t="n">
        <v>385</v>
      </c>
    </row>
    <row r="17" spans="1:4">
      <c r="A17" s="4" t="s">
        <v>320</v>
      </c>
    </row>
    <row r="18" spans="1:4">
      <c r="A18" s="3" t="s">
        <v>315</v>
      </c>
    </row>
    <row r="19" spans="1:4">
      <c r="A19" s="4" t="s">
        <v>321</v>
      </c>
      <c r="B19" s="5" t="n">
        <v>1574</v>
      </c>
      <c r="C19" s="5" t="n">
        <v>2076</v>
      </c>
    </row>
    <row r="20" spans="1:4">
      <c r="A20" s="4" t="s">
        <v>25</v>
      </c>
      <c r="B20" s="5" t="n">
        <v>1562</v>
      </c>
    </row>
    <row r="21" spans="1:4">
      <c r="A21" s="4" t="s">
        <v>322</v>
      </c>
    </row>
    <row r="22" spans="1:4">
      <c r="A22" s="3" t="s">
        <v>315</v>
      </c>
    </row>
    <row r="23" spans="1:4">
      <c r="A23" s="4" t="s">
        <v>321</v>
      </c>
      <c r="B23" s="5" t="n">
        <v>353</v>
      </c>
      <c r="C23" s="5" t="n">
        <v>422</v>
      </c>
    </row>
    <row r="24" spans="1:4">
      <c r="A24" s="4" t="s">
        <v>25</v>
      </c>
      <c r="B24" s="5" t="n">
        <v>347</v>
      </c>
    </row>
    <row r="25" spans="1:4">
      <c r="A25" s="4" t="s">
        <v>323</v>
      </c>
    </row>
    <row r="26" spans="1:4">
      <c r="A26" s="3" t="s">
        <v>315</v>
      </c>
    </row>
    <row r="27" spans="1:4">
      <c r="A27" s="4" t="s">
        <v>321</v>
      </c>
      <c r="B27" s="5" t="n">
        <v>4053</v>
      </c>
      <c r="C27" s="5" t="n">
        <v>3799</v>
      </c>
    </row>
    <row r="28" spans="1:4">
      <c r="A28" s="4" t="s">
        <v>25</v>
      </c>
      <c r="B28" s="5" t="n">
        <v>4053</v>
      </c>
    </row>
    <row r="29" spans="1:4">
      <c r="A29" s="4" t="s">
        <v>324</v>
      </c>
    </row>
    <row r="30" spans="1:4">
      <c r="A30" s="3" t="s">
        <v>315</v>
      </c>
    </row>
    <row r="31" spans="1:4">
      <c r="A31" s="4" t="s">
        <v>321</v>
      </c>
      <c r="B31" s="5" t="n">
        <v>387</v>
      </c>
      <c r="C31" s="5" t="n">
        <v>407</v>
      </c>
    </row>
    <row r="32" spans="1:4">
      <c r="A32" s="4" t="s">
        <v>25</v>
      </c>
      <c r="B32" s="5" t="n">
        <v>385</v>
      </c>
    </row>
    <row r="33" spans="1:4">
      <c r="A33" s="4" t="s">
        <v>325</v>
      </c>
    </row>
    <row r="34" spans="1:4">
      <c r="A34" s="3" t="s">
        <v>315</v>
      </c>
    </row>
    <row r="35" spans="1:4">
      <c r="A35" s="4" t="s">
        <v>25</v>
      </c>
      <c r="B35" s="5" t="n">
        <v>294</v>
      </c>
      <c r="C35" s="5" t="n">
        <v>294</v>
      </c>
    </row>
    <row r="36" spans="1:4">
      <c r="A36" s="4" t="s">
        <v>326</v>
      </c>
    </row>
    <row r="37" spans="1:4">
      <c r="A37" s="3" t="s">
        <v>315</v>
      </c>
    </row>
    <row r="38" spans="1:4">
      <c r="A38" s="4" t="s">
        <v>25</v>
      </c>
      <c r="B38" s="5" t="n">
        <v>44</v>
      </c>
      <c r="C38" s="5" t="n">
        <v>59</v>
      </c>
    </row>
    <row r="39" spans="1:4">
      <c r="A39" s="4" t="s">
        <v>327</v>
      </c>
    </row>
    <row r="40" spans="1:4">
      <c r="A40" s="3" t="s">
        <v>315</v>
      </c>
    </row>
    <row r="41" spans="1:4">
      <c r="A41" s="4" t="s">
        <v>321</v>
      </c>
      <c r="B41" s="5" t="n">
        <v>-20</v>
      </c>
      <c r="C41" s="5" t="n">
        <v>-20</v>
      </c>
    </row>
    <row r="42" spans="1:4">
      <c r="A42" s="4" t="s">
        <v>328</v>
      </c>
    </row>
    <row r="43" spans="1:4">
      <c r="A43" s="3" t="s">
        <v>315</v>
      </c>
    </row>
    <row r="44" spans="1:4">
      <c r="A44" s="4" t="s">
        <v>25</v>
      </c>
      <c r="B44" s="5" t="n">
        <v>2272</v>
      </c>
      <c r="C44" s="5" t="n">
        <v>2865</v>
      </c>
    </row>
    <row r="45" spans="1:4">
      <c r="A45" s="4" t="s">
        <v>329</v>
      </c>
    </row>
    <row r="46" spans="1:4">
      <c r="A46" s="3" t="s">
        <v>315</v>
      </c>
    </row>
    <row r="47" spans="1:4">
      <c r="A47" s="4" t="s">
        <v>25</v>
      </c>
      <c r="B47" s="7" t="n">
        <v>4075</v>
      </c>
      <c r="C47" s="7" t="n">
        <v>3819</v>
      </c>
    </row>
    <row r="48" spans="1:4"/>
    <row r="49" spans="1:4">
      <c r="A49" s="4" t="s">
        <v>26</v>
      </c>
      <c r="B49" s="4" t="s">
        <v>50</v>
      </c>
    </row>
  </sheetData>
  <mergeCells count="5">
    <mergeCell ref="A1:A2"/>
    <mergeCell ref="B1:D1"/>
    <mergeCell ref="C2:D2"/>
    <mergeCell ref="A48:D48"/>
    <mergeCell ref="B49:D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330</v>
      </c>
      <c r="B1" s="2" t="s">
        <v>1</v>
      </c>
    </row>
    <row r="2" spans="1:4">
      <c r="B2" s="2" t="s">
        <v>2</v>
      </c>
      <c r="C2" s="2" t="s">
        <v>23</v>
      </c>
    </row>
    <row r="3" spans="1:4">
      <c r="A3" s="3" t="s">
        <v>315</v>
      </c>
    </row>
    <row r="4" spans="1:4">
      <c r="A4" s="4" t="s">
        <v>153</v>
      </c>
      <c r="B4" s="7" t="n">
        <v>1017</v>
      </c>
      <c r="C4" s="7" t="n">
        <v>1274</v>
      </c>
      <c r="D4" s="4" t="s">
        <v>29</v>
      </c>
    </row>
    <row r="5" spans="1:4">
      <c r="A5" s="4" t="s">
        <v>48</v>
      </c>
    </row>
    <row r="6" spans="1:4">
      <c r="A6" s="3" t="s">
        <v>315</v>
      </c>
    </row>
    <row r="7" spans="1:4">
      <c r="A7" s="4" t="s">
        <v>153</v>
      </c>
      <c r="B7" s="5" t="n">
        <v>1202</v>
      </c>
      <c r="C7" s="5" t="n">
        <v>1259</v>
      </c>
      <c r="D7" s="4" t="s">
        <v>26</v>
      </c>
    </row>
    <row r="8" spans="1:4">
      <c r="A8" s="4" t="s">
        <v>331</v>
      </c>
    </row>
    <row r="9" spans="1:4">
      <c r="A9" s="3" t="s">
        <v>315</v>
      </c>
    </row>
    <row r="10" spans="1:4">
      <c r="A10" s="4" t="s">
        <v>153</v>
      </c>
      <c r="B10" s="5" t="n">
        <v>531</v>
      </c>
      <c r="C10" s="5" t="n">
        <v>542</v>
      </c>
    </row>
    <row r="11" spans="1:4">
      <c r="A11" s="4" t="s">
        <v>332</v>
      </c>
    </row>
    <row r="12" spans="1:4">
      <c r="A12" s="3" t="s">
        <v>315</v>
      </c>
    </row>
    <row r="13" spans="1:4">
      <c r="A13" s="4" t="s">
        <v>153</v>
      </c>
      <c r="B13" s="5" t="n">
        <v>79</v>
      </c>
      <c r="C13" s="5" t="n">
        <v>126</v>
      </c>
    </row>
    <row r="14" spans="1:4">
      <c r="A14" s="4" t="s">
        <v>333</v>
      </c>
    </row>
    <row r="15" spans="1:4">
      <c r="A15" s="3" t="s">
        <v>315</v>
      </c>
    </row>
    <row r="16" spans="1:4">
      <c r="A16" s="4" t="s">
        <v>153</v>
      </c>
      <c r="B16" s="5" t="n">
        <v>385</v>
      </c>
      <c r="C16" s="5" t="n">
        <v>433</v>
      </c>
    </row>
    <row r="17" spans="1:4">
      <c r="A17" s="4" t="s">
        <v>334</v>
      </c>
    </row>
    <row r="18" spans="1:4">
      <c r="A18" s="3" t="s">
        <v>315</v>
      </c>
    </row>
    <row r="19" spans="1:4">
      <c r="A19" s="4" t="s">
        <v>153</v>
      </c>
      <c r="B19" s="5" t="n">
        <v>207</v>
      </c>
      <c r="C19" s="5" t="n">
        <v>158</v>
      </c>
    </row>
    <row r="20" spans="1:4">
      <c r="A20" s="4" t="s">
        <v>335</v>
      </c>
    </row>
    <row r="21" spans="1:4">
      <c r="A21" s="3" t="s">
        <v>315</v>
      </c>
    </row>
    <row r="22" spans="1:4">
      <c r="A22" s="4" t="s">
        <v>153</v>
      </c>
      <c r="B22" s="5" t="n">
        <v>1017</v>
      </c>
      <c r="C22" s="5" t="n">
        <v>1274</v>
      </c>
    </row>
    <row r="23" spans="1:4">
      <c r="A23" s="4" t="s">
        <v>336</v>
      </c>
    </row>
    <row r="24" spans="1:4">
      <c r="A24" s="3" t="s">
        <v>315</v>
      </c>
    </row>
    <row r="25" spans="1:4">
      <c r="A25" s="4" t="s">
        <v>153</v>
      </c>
      <c r="B25" s="5" t="n">
        <v>437</v>
      </c>
      <c r="C25" s="5" t="n">
        <v>542</v>
      </c>
    </row>
    <row r="26" spans="1:4">
      <c r="A26" s="4" t="s">
        <v>337</v>
      </c>
    </row>
    <row r="27" spans="1:4">
      <c r="A27" s="3" t="s">
        <v>315</v>
      </c>
    </row>
    <row r="28" spans="1:4">
      <c r="A28" s="4" t="s">
        <v>153</v>
      </c>
      <c r="B28" s="5" t="n">
        <v>46</v>
      </c>
      <c r="C28" s="5" t="n">
        <v>126</v>
      </c>
    </row>
    <row r="29" spans="1:4">
      <c r="A29" s="4" t="s">
        <v>338</v>
      </c>
    </row>
    <row r="30" spans="1:4">
      <c r="A30" s="3" t="s">
        <v>315</v>
      </c>
    </row>
    <row r="31" spans="1:4">
      <c r="A31" s="4" t="s">
        <v>153</v>
      </c>
      <c r="B31" s="5" t="n">
        <v>327</v>
      </c>
      <c r="C31" s="5" t="n">
        <v>448</v>
      </c>
    </row>
    <row r="32" spans="1:4">
      <c r="A32" s="4" t="s">
        <v>339</v>
      </c>
    </row>
    <row r="33" spans="1:4">
      <c r="A33" s="3" t="s">
        <v>315</v>
      </c>
    </row>
    <row r="34" spans="1:4">
      <c r="A34" s="4" t="s">
        <v>153</v>
      </c>
      <c r="B34" s="5" t="n">
        <v>207</v>
      </c>
      <c r="C34" s="5" t="n">
        <v>158</v>
      </c>
    </row>
    <row r="35" spans="1:4">
      <c r="A35" s="4" t="s">
        <v>49</v>
      </c>
    </row>
    <row r="36" spans="1:4">
      <c r="A36" s="3" t="s">
        <v>315</v>
      </c>
    </row>
    <row r="37" spans="1:4">
      <c r="A37" s="4" t="s">
        <v>153</v>
      </c>
      <c r="B37" s="5" t="n">
        <v>-185</v>
      </c>
      <c r="C37" s="5" t="n">
        <v>15</v>
      </c>
      <c r="D37" s="4" t="s">
        <v>26</v>
      </c>
    </row>
    <row r="38" spans="1:4">
      <c r="A38" s="4" t="s">
        <v>340</v>
      </c>
    </row>
    <row r="39" spans="1:4">
      <c r="A39" s="3" t="s">
        <v>315</v>
      </c>
    </row>
    <row r="40" spans="1:4">
      <c r="A40" s="4" t="s">
        <v>341</v>
      </c>
      <c r="B40" s="5" t="n">
        <v>-94</v>
      </c>
      <c r="C40" s="5" t="n">
        <v>0</v>
      </c>
    </row>
    <row r="41" spans="1:4">
      <c r="A41" s="4" t="s">
        <v>342</v>
      </c>
    </row>
    <row r="42" spans="1:4">
      <c r="A42" s="3" t="s">
        <v>315</v>
      </c>
    </row>
    <row r="43" spans="1:4">
      <c r="A43" s="4" t="s">
        <v>341</v>
      </c>
      <c r="B43" s="5" t="n">
        <v>-33</v>
      </c>
      <c r="C43" s="5" t="n">
        <v>0</v>
      </c>
    </row>
    <row r="44" spans="1:4">
      <c r="A44" s="4" t="s">
        <v>343</v>
      </c>
    </row>
    <row r="45" spans="1:4">
      <c r="A45" s="3" t="s">
        <v>315</v>
      </c>
    </row>
    <row r="46" spans="1:4">
      <c r="A46" s="4" t="s">
        <v>341</v>
      </c>
      <c r="B46" s="5" t="n">
        <v>-58</v>
      </c>
      <c r="C46" s="5" t="n">
        <v>-15</v>
      </c>
    </row>
    <row r="47" spans="1:4">
      <c r="A47" s="4" t="s">
        <v>344</v>
      </c>
    </row>
    <row r="48" spans="1:4">
      <c r="A48" s="3" t="s">
        <v>315</v>
      </c>
    </row>
    <row r="49" spans="1:4">
      <c r="A49" s="4" t="s">
        <v>153</v>
      </c>
      <c r="B49" s="5" t="n">
        <v>761</v>
      </c>
      <c r="C49" s="5" t="n">
        <v>852</v>
      </c>
    </row>
    <row r="50" spans="1:4">
      <c r="A50" s="4" t="s">
        <v>345</v>
      </c>
    </row>
    <row r="51" spans="1:4">
      <c r="A51" s="3" t="s">
        <v>315</v>
      </c>
    </row>
    <row r="52" spans="1:4">
      <c r="A52" s="4" t="s">
        <v>153</v>
      </c>
      <c r="B52" s="5" t="n">
        <v>634</v>
      </c>
      <c r="C52" s="5" t="n">
        <v>852</v>
      </c>
    </row>
    <row r="53" spans="1:4">
      <c r="A53" s="4" t="s">
        <v>346</v>
      </c>
    </row>
    <row r="54" spans="1:4">
      <c r="A54" s="3" t="s">
        <v>315</v>
      </c>
    </row>
    <row r="55" spans="1:4">
      <c r="A55" s="4" t="s">
        <v>153</v>
      </c>
      <c r="B55" s="5" t="n">
        <v>441</v>
      </c>
      <c r="C55" s="5" t="n">
        <v>407</v>
      </c>
    </row>
    <row r="56" spans="1:4">
      <c r="A56" s="4" t="s">
        <v>347</v>
      </c>
    </row>
    <row r="57" spans="1:4">
      <c r="A57" s="3" t="s">
        <v>315</v>
      </c>
    </row>
    <row r="58" spans="1:4">
      <c r="A58" s="4" t="s">
        <v>153</v>
      </c>
      <c r="B58" s="7" t="n">
        <v>383</v>
      </c>
      <c r="C58" s="7" t="n">
        <v>422</v>
      </c>
    </row>
    <row r="59" spans="1:4"/>
    <row r="60" spans="1:4">
      <c r="A60" s="4" t="s">
        <v>26</v>
      </c>
      <c r="B60" s="4" t="s">
        <v>50</v>
      </c>
    </row>
    <row r="61" spans="1:4">
      <c r="A61" s="4" t="s">
        <v>51</v>
      </c>
      <c r="B61" s="4" t="s">
        <v>50</v>
      </c>
    </row>
  </sheetData>
  <mergeCells count="6">
    <mergeCell ref="A1:A2"/>
    <mergeCell ref="B1:D1"/>
    <mergeCell ref="C2:D2"/>
    <mergeCell ref="A59:D59"/>
    <mergeCell ref="B60:D60"/>
    <mergeCell ref="B61:D6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348</v>
      </c>
      <c r="B1" s="2" t="s">
        <v>1</v>
      </c>
    </row>
    <row r="2" spans="1:4">
      <c r="B2" s="2" t="s">
        <v>2</v>
      </c>
      <c r="C2" s="2" t="s">
        <v>23</v>
      </c>
    </row>
    <row r="3" spans="1:4">
      <c r="A3" s="3" t="s">
        <v>315</v>
      </c>
    </row>
    <row r="4" spans="1:4">
      <c r="A4" s="4" t="s">
        <v>153</v>
      </c>
      <c r="B4" s="7" t="n">
        <v>1017</v>
      </c>
      <c r="C4" s="7" t="n">
        <v>1274</v>
      </c>
      <c r="D4" s="4" t="s">
        <v>29</v>
      </c>
    </row>
    <row r="5" spans="1:4">
      <c r="A5" s="4" t="s">
        <v>32</v>
      </c>
      <c r="B5" s="5" t="n">
        <v>25</v>
      </c>
      <c r="C5" s="5" t="n">
        <v>20</v>
      </c>
      <c r="D5" s="4" t="s">
        <v>26</v>
      </c>
    </row>
    <row r="6" spans="1:4">
      <c r="A6" s="4" t="s">
        <v>30</v>
      </c>
      <c r="B6" s="5" t="n">
        <v>42</v>
      </c>
      <c r="C6" s="5" t="n">
        <v>24</v>
      </c>
      <c r="D6" s="4" t="s">
        <v>26</v>
      </c>
    </row>
    <row r="7" spans="1:4">
      <c r="A7" s="4" t="s">
        <v>31</v>
      </c>
      <c r="B7" s="5" t="n">
        <v>-562</v>
      </c>
      <c r="C7" s="5" t="n">
        <v>-538</v>
      </c>
      <c r="D7" s="4" t="s">
        <v>26</v>
      </c>
    </row>
    <row r="8" spans="1:4">
      <c r="A8" s="4" t="s">
        <v>33</v>
      </c>
      <c r="B8" s="5" t="n">
        <v>522</v>
      </c>
      <c r="C8" s="5" t="n">
        <v>780</v>
      </c>
      <c r="D8" s="4" t="s">
        <v>26</v>
      </c>
    </row>
    <row r="9" spans="1:4">
      <c r="A9" s="4" t="s">
        <v>319</v>
      </c>
    </row>
    <row r="10" spans="1:4">
      <c r="A10" s="3" t="s">
        <v>315</v>
      </c>
    </row>
    <row r="11" spans="1:4">
      <c r="A11" s="4" t="s">
        <v>313</v>
      </c>
      <c r="B11" s="5" t="n">
        <v>94</v>
      </c>
      <c r="C11" s="5" t="n">
        <v>0</v>
      </c>
    </row>
    <row r="12" spans="1:4">
      <c r="A12" s="4" t="s">
        <v>324</v>
      </c>
    </row>
    <row r="13" spans="1:4">
      <c r="A13" s="3" t="s">
        <v>315</v>
      </c>
    </row>
    <row r="14" spans="1:4">
      <c r="A14" s="4" t="s">
        <v>32</v>
      </c>
      <c r="B14" s="5" t="n">
        <v>131</v>
      </c>
      <c r="C14" s="5" t="n">
        <v>132</v>
      </c>
    </row>
    <row r="15" spans="1:4">
      <c r="A15" s="4" t="s">
        <v>326</v>
      </c>
    </row>
    <row r="16" spans="1:4">
      <c r="A16" s="3" t="s">
        <v>315</v>
      </c>
    </row>
    <row r="17" spans="1:4">
      <c r="A17" s="4" t="s">
        <v>32</v>
      </c>
      <c r="B17" s="5" t="n">
        <v>38</v>
      </c>
      <c r="C17" s="5" t="n">
        <v>53</v>
      </c>
    </row>
    <row r="18" spans="1:4">
      <c r="A18" s="4" t="s">
        <v>48</v>
      </c>
    </row>
    <row r="19" spans="1:4">
      <c r="A19" s="3" t="s">
        <v>315</v>
      </c>
    </row>
    <row r="20" spans="1:4">
      <c r="A20" s="4" t="s">
        <v>153</v>
      </c>
      <c r="B20" s="5" t="n">
        <v>1202</v>
      </c>
      <c r="C20" s="5" t="n">
        <v>1259</v>
      </c>
      <c r="D20" s="4" t="s">
        <v>26</v>
      </c>
    </row>
    <row r="21" spans="1:4">
      <c r="A21" s="4" t="s">
        <v>32</v>
      </c>
      <c r="B21" s="5" t="n">
        <v>25</v>
      </c>
      <c r="C21" s="5" t="n">
        <v>20</v>
      </c>
      <c r="D21" s="4" t="s">
        <v>26</v>
      </c>
    </row>
    <row r="22" spans="1:4">
      <c r="A22" s="4" t="s">
        <v>30</v>
      </c>
      <c r="B22" s="5" t="n">
        <v>42</v>
      </c>
      <c r="C22" s="5" t="n">
        <v>24</v>
      </c>
      <c r="D22" s="4" t="s">
        <v>26</v>
      </c>
    </row>
    <row r="23" spans="1:4">
      <c r="A23" s="4" t="s">
        <v>31</v>
      </c>
      <c r="B23" s="5" t="n">
        <v>-536</v>
      </c>
      <c r="C23" s="5" t="n">
        <v>-566</v>
      </c>
      <c r="D23" s="4" t="s">
        <v>26</v>
      </c>
    </row>
    <row r="24" spans="1:4">
      <c r="A24" s="4" t="s">
        <v>33</v>
      </c>
      <c r="B24" s="5" t="n">
        <v>733</v>
      </c>
      <c r="C24" s="5" t="n">
        <v>737</v>
      </c>
      <c r="D24" s="4" t="s">
        <v>26</v>
      </c>
    </row>
    <row r="25" spans="1:4">
      <c r="A25" s="4" t="s">
        <v>334</v>
      </c>
    </row>
    <row r="26" spans="1:4">
      <c r="A26" s="3" t="s">
        <v>315</v>
      </c>
    </row>
    <row r="27" spans="1:4">
      <c r="A27" s="4" t="s">
        <v>153</v>
      </c>
      <c r="B27" s="5" t="n">
        <v>207</v>
      </c>
      <c r="C27" s="5" t="n">
        <v>158</v>
      </c>
    </row>
    <row r="28" spans="1:4">
      <c r="A28" s="4" t="s">
        <v>32</v>
      </c>
      <c r="B28" s="5" t="n">
        <v>25</v>
      </c>
      <c r="C28" s="5" t="n">
        <v>20</v>
      </c>
    </row>
    <row r="29" spans="1:4">
      <c r="A29" s="4" t="s">
        <v>335</v>
      </c>
    </row>
    <row r="30" spans="1:4">
      <c r="A30" s="3" t="s">
        <v>315</v>
      </c>
    </row>
    <row r="31" spans="1:4">
      <c r="A31" s="4" t="s">
        <v>153</v>
      </c>
      <c r="B31" s="5" t="n">
        <v>1017</v>
      </c>
      <c r="C31" s="5" t="n">
        <v>1274</v>
      </c>
    </row>
    <row r="32" spans="1:4">
      <c r="A32" s="4" t="s">
        <v>30</v>
      </c>
      <c r="B32" s="5" t="n">
        <v>42</v>
      </c>
      <c r="C32" s="5" t="n">
        <v>24</v>
      </c>
    </row>
    <row r="33" spans="1:4">
      <c r="A33" s="4" t="s">
        <v>31</v>
      </c>
      <c r="B33" s="5" t="n">
        <v>-562</v>
      </c>
      <c r="C33" s="5" t="n">
        <v>-538</v>
      </c>
    </row>
    <row r="34" spans="1:4">
      <c r="A34" s="4" t="s">
        <v>33</v>
      </c>
      <c r="B34" s="5" t="n">
        <v>522</v>
      </c>
      <c r="C34" s="5" t="n">
        <v>780</v>
      </c>
    </row>
    <row r="35" spans="1:4">
      <c r="A35" s="4" t="s">
        <v>339</v>
      </c>
    </row>
    <row r="36" spans="1:4">
      <c r="A36" s="3" t="s">
        <v>315</v>
      </c>
    </row>
    <row r="37" spans="1:4">
      <c r="A37" s="4" t="s">
        <v>153</v>
      </c>
      <c r="B37" s="5" t="n">
        <v>207</v>
      </c>
      <c r="C37" s="5" t="n">
        <v>158</v>
      </c>
    </row>
    <row r="38" spans="1:4">
      <c r="A38" s="4" t="s">
        <v>32</v>
      </c>
      <c r="B38" s="7" t="n">
        <v>25</v>
      </c>
      <c r="C38" s="7" t="n">
        <v>20</v>
      </c>
    </row>
    <row r="39" spans="1:4"/>
    <row r="40" spans="1:4">
      <c r="A40" s="4" t="s">
        <v>26</v>
      </c>
      <c r="B40" s="4" t="s">
        <v>50</v>
      </c>
    </row>
    <row r="41" spans="1:4">
      <c r="A41" s="4" t="s">
        <v>51</v>
      </c>
      <c r="B41" s="4" t="s">
        <v>50</v>
      </c>
    </row>
  </sheetData>
  <mergeCells count="6">
    <mergeCell ref="A1:A2"/>
    <mergeCell ref="B1:D1"/>
    <mergeCell ref="C2:D2"/>
    <mergeCell ref="A39:D39"/>
    <mergeCell ref="B40:D40"/>
    <mergeCell ref="B41:D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49</v>
      </c>
      <c r="B1" s="2" t="s">
        <v>1</v>
      </c>
    </row>
    <row r="2" spans="1:5">
      <c r="B2" s="2" t="s">
        <v>2</v>
      </c>
      <c r="C2" s="2" t="s">
        <v>23</v>
      </c>
      <c r="D2" s="2" t="s">
        <v>107</v>
      </c>
      <c r="E2" s="2" t="s">
        <v>108</v>
      </c>
    </row>
    <row r="3" spans="1:5">
      <c r="A3" s="3" t="s">
        <v>315</v>
      </c>
    </row>
    <row r="4" spans="1:5">
      <c r="A4" s="4" t="s">
        <v>350</v>
      </c>
      <c r="B4" s="7" t="n">
        <v>43651</v>
      </c>
      <c r="D4" s="7" t="n">
        <v>40752</v>
      </c>
    </row>
    <row r="5" spans="1:5">
      <c r="A5" s="4" t="s">
        <v>351</v>
      </c>
      <c r="B5" s="5" t="n">
        <v>2040</v>
      </c>
      <c r="C5" s="7" t="n">
        <v>1892</v>
      </c>
    </row>
    <row r="6" spans="1:5">
      <c r="A6" s="4" t="s">
        <v>352</v>
      </c>
      <c r="B6" s="5" t="n">
        <v>791</v>
      </c>
      <c r="C6" s="5" t="n">
        <v>762</v>
      </c>
    </row>
    <row r="7" spans="1:5">
      <c r="A7" s="4" t="s">
        <v>320</v>
      </c>
    </row>
    <row r="8" spans="1:5">
      <c r="A8" s="3" t="s">
        <v>315</v>
      </c>
    </row>
    <row r="9" spans="1:5">
      <c r="A9" s="4" t="s">
        <v>350</v>
      </c>
      <c r="B9" s="5" t="n">
        <v>13247</v>
      </c>
      <c r="D9" s="5" t="n">
        <v>13028</v>
      </c>
    </row>
    <row r="10" spans="1:5">
      <c r="A10" s="4" t="s">
        <v>351</v>
      </c>
      <c r="B10" s="5" t="n">
        <v>462</v>
      </c>
      <c r="C10" s="5" t="n">
        <v>515</v>
      </c>
    </row>
    <row r="11" spans="1:5">
      <c r="A11" s="4" t="s">
        <v>352</v>
      </c>
      <c r="B11" s="5" t="n">
        <v>242</v>
      </c>
      <c r="C11" s="5" t="n">
        <v>226</v>
      </c>
    </row>
    <row r="12" spans="1:5">
      <c r="A12" s="4" t="s">
        <v>322</v>
      </c>
    </row>
    <row r="13" spans="1:5">
      <c r="A13" s="3" t="s">
        <v>315</v>
      </c>
    </row>
    <row r="14" spans="1:5">
      <c r="A14" s="4" t="s">
        <v>350</v>
      </c>
      <c r="B14" s="5" t="n">
        <v>4345</v>
      </c>
      <c r="D14" s="5" t="n">
        <v>4280</v>
      </c>
    </row>
    <row r="15" spans="1:5">
      <c r="A15" s="4" t="s">
        <v>351</v>
      </c>
      <c r="B15" s="5" t="n">
        <v>153</v>
      </c>
      <c r="C15" s="5" t="n">
        <v>157</v>
      </c>
    </row>
    <row r="16" spans="1:5">
      <c r="A16" s="4" t="s">
        <v>352</v>
      </c>
      <c r="B16" s="5" t="n">
        <v>92</v>
      </c>
      <c r="C16" s="5" t="n">
        <v>94</v>
      </c>
    </row>
    <row r="17" spans="1:5">
      <c r="A17" s="4" t="s">
        <v>323</v>
      </c>
    </row>
    <row r="18" spans="1:5">
      <c r="A18" s="3" t="s">
        <v>315</v>
      </c>
    </row>
    <row r="19" spans="1:5">
      <c r="A19" s="4" t="s">
        <v>350</v>
      </c>
      <c r="B19" s="5" t="n">
        <v>23395</v>
      </c>
      <c r="D19" s="5" t="n">
        <v>20953</v>
      </c>
    </row>
    <row r="20" spans="1:5">
      <c r="A20" s="4" t="s">
        <v>351</v>
      </c>
      <c r="B20" s="5" t="n">
        <v>1177</v>
      </c>
      <c r="C20" s="5" t="n">
        <v>1095</v>
      </c>
    </row>
    <row r="21" spans="1:5">
      <c r="A21" s="4" t="s">
        <v>352</v>
      </c>
      <c r="B21" s="5" t="n">
        <v>346</v>
      </c>
      <c r="C21" s="5" t="n">
        <v>328</v>
      </c>
    </row>
    <row r="22" spans="1:5">
      <c r="A22" s="4" t="s">
        <v>324</v>
      </c>
    </row>
    <row r="23" spans="1:5">
      <c r="A23" s="3" t="s">
        <v>315</v>
      </c>
    </row>
    <row r="24" spans="1:5">
      <c r="A24" s="4" t="s">
        <v>350</v>
      </c>
      <c r="B24" s="5" t="n">
        <v>2664</v>
      </c>
      <c r="D24" s="5" t="n">
        <v>2491</v>
      </c>
    </row>
    <row r="25" spans="1:5">
      <c r="A25" s="4" t="s">
        <v>351</v>
      </c>
      <c r="B25" s="5" t="n">
        <v>248</v>
      </c>
      <c r="C25" s="5" t="n">
        <v>125</v>
      </c>
    </row>
    <row r="26" spans="1:5">
      <c r="A26" s="4" t="s">
        <v>352</v>
      </c>
      <c r="B26" s="5" t="n">
        <v>111</v>
      </c>
      <c r="C26" s="5" t="n">
        <v>114</v>
      </c>
    </row>
    <row r="27" spans="1:5">
      <c r="A27" s="4" t="s">
        <v>325</v>
      </c>
    </row>
    <row r="28" spans="1:5">
      <c r="A28" s="3" t="s">
        <v>315</v>
      </c>
    </row>
    <row r="29" spans="1:5">
      <c r="A29" s="4" t="s">
        <v>350</v>
      </c>
      <c r="B29" s="5" t="n">
        <v>1518</v>
      </c>
      <c r="D29" s="5" t="n">
        <v>1454</v>
      </c>
    </row>
    <row r="30" spans="1:5">
      <c r="A30" s="4" t="s">
        <v>351</v>
      </c>
      <c r="B30" s="5" t="n">
        <v>136</v>
      </c>
      <c r="C30" s="5" t="n">
        <v>72</v>
      </c>
    </row>
    <row r="31" spans="1:5">
      <c r="A31" s="4" t="s">
        <v>352</v>
      </c>
      <c r="B31" s="5" t="n">
        <v>64</v>
      </c>
      <c r="C31" s="5" t="n">
        <v>68</v>
      </c>
    </row>
    <row r="32" spans="1:5">
      <c r="A32" s="4" t="s">
        <v>326</v>
      </c>
    </row>
    <row r="33" spans="1:5">
      <c r="A33" s="3" t="s">
        <v>315</v>
      </c>
    </row>
    <row r="34" spans="1:5">
      <c r="A34" s="4" t="s">
        <v>350</v>
      </c>
      <c r="B34" s="5" t="n">
        <v>60</v>
      </c>
      <c r="E34" s="7" t="n">
        <v>52</v>
      </c>
    </row>
    <row r="35" spans="1:5">
      <c r="A35" s="4" t="s">
        <v>351</v>
      </c>
      <c r="B35" s="5" t="n">
        <v>11</v>
      </c>
      <c r="C35" s="5" t="n">
        <v>5</v>
      </c>
    </row>
    <row r="36" spans="1:5">
      <c r="A36" s="4" t="s">
        <v>352</v>
      </c>
      <c r="B36" s="5" t="n">
        <v>1</v>
      </c>
      <c r="C36" s="5" t="n">
        <v>0</v>
      </c>
    </row>
    <row r="37" spans="1:5">
      <c r="A37" s="4" t="s">
        <v>328</v>
      </c>
    </row>
    <row r="38" spans="1:5">
      <c r="A38" s="3" t="s">
        <v>315</v>
      </c>
    </row>
    <row r="39" spans="1:5">
      <c r="A39" s="4" t="s">
        <v>350</v>
      </c>
      <c r="B39" s="5" t="n">
        <v>19094</v>
      </c>
      <c r="D39" s="5" t="n">
        <v>18772</v>
      </c>
    </row>
    <row r="40" spans="1:5">
      <c r="A40" s="4" t="s">
        <v>351</v>
      </c>
      <c r="B40" s="5" t="n">
        <v>782</v>
      </c>
      <c r="C40" s="5" t="n">
        <v>751</v>
      </c>
    </row>
    <row r="41" spans="1:5">
      <c r="A41" s="4" t="s">
        <v>352</v>
      </c>
      <c r="B41" s="5" t="n">
        <v>399</v>
      </c>
      <c r="C41" s="5" t="n">
        <v>393</v>
      </c>
    </row>
    <row r="42" spans="1:5">
      <c r="A42" s="4" t="s">
        <v>329</v>
      </c>
    </row>
    <row r="43" spans="1:5">
      <c r="A43" s="3" t="s">
        <v>315</v>
      </c>
    </row>
    <row r="44" spans="1:5">
      <c r="A44" s="4" t="s">
        <v>350</v>
      </c>
      <c r="B44" s="5" t="n">
        <v>24557</v>
      </c>
      <c r="D44" s="5" t="n">
        <v>21980</v>
      </c>
    </row>
    <row r="45" spans="1:5">
      <c r="A45" s="4" t="s">
        <v>351</v>
      </c>
      <c r="B45" s="5" t="n">
        <v>1258</v>
      </c>
      <c r="C45" s="5" t="n">
        <v>1141</v>
      </c>
    </row>
    <row r="46" spans="1:5">
      <c r="A46" s="4" t="s">
        <v>352</v>
      </c>
      <c r="B46" s="5" t="n">
        <v>392</v>
      </c>
      <c r="C46" s="5" t="n">
        <v>369</v>
      </c>
    </row>
    <row r="47" spans="1:5">
      <c r="A47" s="4" t="s">
        <v>353</v>
      </c>
    </row>
    <row r="48" spans="1:5">
      <c r="A48" s="3" t="s">
        <v>315</v>
      </c>
    </row>
    <row r="49" spans="1:5">
      <c r="A49" s="4" t="s">
        <v>350</v>
      </c>
      <c r="B49" s="5" t="n">
        <v>42661</v>
      </c>
      <c r="D49" s="5" t="n">
        <v>39853</v>
      </c>
    </row>
    <row r="50" spans="1:5">
      <c r="A50" s="4" t="s">
        <v>351</v>
      </c>
      <c r="B50" s="5" t="n">
        <v>1900</v>
      </c>
      <c r="C50" s="5" t="n">
        <v>1820</v>
      </c>
    </row>
    <row r="51" spans="1:5">
      <c r="A51" s="4" t="s">
        <v>352</v>
      </c>
      <c r="B51" s="5" t="n">
        <v>710</v>
      </c>
      <c r="C51" s="5" t="n">
        <v>689</v>
      </c>
    </row>
    <row r="52" spans="1:5">
      <c r="A52" s="4" t="s">
        <v>354</v>
      </c>
    </row>
    <row r="53" spans="1:5">
      <c r="A53" s="3" t="s">
        <v>315</v>
      </c>
    </row>
    <row r="54" spans="1:5">
      <c r="A54" s="4" t="s">
        <v>350</v>
      </c>
      <c r="B54" s="5" t="n">
        <v>990</v>
      </c>
      <c r="D54" s="7" t="n">
        <v>899</v>
      </c>
    </row>
    <row r="55" spans="1:5">
      <c r="A55" s="4" t="s">
        <v>351</v>
      </c>
      <c r="B55" s="5" t="n">
        <v>140</v>
      </c>
      <c r="C55" s="5" t="n">
        <v>72</v>
      </c>
    </row>
    <row r="56" spans="1:5">
      <c r="A56" s="4" t="s">
        <v>352</v>
      </c>
      <c r="B56" s="7" t="n">
        <v>81</v>
      </c>
      <c r="C56" s="7" t="n">
        <v>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5</v>
      </c>
      <c r="B1" s="2" t="s">
        <v>1</v>
      </c>
    </row>
    <row r="2" spans="1:4">
      <c r="B2" s="2" t="s">
        <v>2</v>
      </c>
      <c r="C2" s="2" t="s">
        <v>23</v>
      </c>
    </row>
    <row r="3" spans="1:4">
      <c r="A3" s="3" t="s">
        <v>356</v>
      </c>
    </row>
    <row r="4" spans="1:4">
      <c r="A4" s="4" t="s">
        <v>357</v>
      </c>
      <c r="B4" s="7" t="n">
        <v>5964</v>
      </c>
    </row>
    <row r="5" spans="1:4">
      <c r="A5" s="4" t="s">
        <v>358</v>
      </c>
      <c r="B5" s="5" t="n">
        <v>383</v>
      </c>
    </row>
    <row r="6" spans="1:4">
      <c r="A6" s="4" t="s">
        <v>25</v>
      </c>
      <c r="B6" s="5" t="n">
        <v>6347</v>
      </c>
      <c r="C6" s="7" t="n">
        <v>6684</v>
      </c>
      <c r="D6" s="4" t="s">
        <v>26</v>
      </c>
    </row>
    <row r="7" spans="1:4">
      <c r="A7" s="4" t="s">
        <v>316</v>
      </c>
    </row>
    <row r="8" spans="1:4">
      <c r="A8" s="3" t="s">
        <v>356</v>
      </c>
    </row>
    <row r="9" spans="1:4">
      <c r="A9" s="4" t="s">
        <v>357</v>
      </c>
      <c r="B9" s="5" t="n">
        <v>1559</v>
      </c>
    </row>
    <row r="10" spans="1:4">
      <c r="A10" s="4" t="s">
        <v>358</v>
      </c>
      <c r="B10" s="5" t="n">
        <v>3</v>
      </c>
    </row>
    <row r="11" spans="1:4">
      <c r="A11" s="4" t="s">
        <v>25</v>
      </c>
      <c r="B11" s="5" t="n">
        <v>1562</v>
      </c>
    </row>
    <row r="12" spans="1:4">
      <c r="A12" s="4" t="s">
        <v>317</v>
      </c>
    </row>
    <row r="13" spans="1:4">
      <c r="A13" s="3" t="s">
        <v>356</v>
      </c>
    </row>
    <row r="14" spans="1:4">
      <c r="A14" s="4" t="s">
        <v>357</v>
      </c>
      <c r="B14" s="5" t="n">
        <v>322</v>
      </c>
    </row>
    <row r="15" spans="1:4">
      <c r="A15" s="4" t="s">
        <v>358</v>
      </c>
      <c r="B15" s="5" t="n">
        <v>25</v>
      </c>
    </row>
    <row r="16" spans="1:4">
      <c r="A16" s="4" t="s">
        <v>25</v>
      </c>
      <c r="B16" s="5" t="n">
        <v>347</v>
      </c>
    </row>
    <row r="17" spans="1:4">
      <c r="A17" s="4" t="s">
        <v>318</v>
      </c>
    </row>
    <row r="18" spans="1:4">
      <c r="A18" s="3" t="s">
        <v>356</v>
      </c>
    </row>
    <row r="19" spans="1:4">
      <c r="A19" s="4" t="s">
        <v>357</v>
      </c>
      <c r="B19" s="5" t="n">
        <v>3793</v>
      </c>
    </row>
    <row r="20" spans="1:4">
      <c r="A20" s="4" t="s">
        <v>358</v>
      </c>
      <c r="B20" s="5" t="n">
        <v>260</v>
      </c>
    </row>
    <row r="21" spans="1:4">
      <c r="A21" s="4" t="s">
        <v>25</v>
      </c>
      <c r="B21" s="5" t="n">
        <v>4053</v>
      </c>
    </row>
    <row r="22" spans="1:4">
      <c r="A22" s="4" t="s">
        <v>319</v>
      </c>
    </row>
    <row r="23" spans="1:4">
      <c r="A23" s="3" t="s">
        <v>356</v>
      </c>
    </row>
    <row r="24" spans="1:4">
      <c r="A24" s="4" t="s">
        <v>357</v>
      </c>
      <c r="B24" s="5" t="n">
        <v>290</v>
      </c>
    </row>
    <row r="25" spans="1:4">
      <c r="A25" s="4" t="s">
        <v>358</v>
      </c>
      <c r="B25" s="5" t="n">
        <v>95</v>
      </c>
    </row>
    <row r="26" spans="1:4">
      <c r="A26" s="4" t="s">
        <v>25</v>
      </c>
      <c r="B26" s="5" t="n">
        <v>385</v>
      </c>
    </row>
    <row r="27" spans="1:4">
      <c r="A27" s="4" t="s">
        <v>328</v>
      </c>
    </row>
    <row r="28" spans="1:4">
      <c r="A28" s="3" t="s">
        <v>356</v>
      </c>
    </row>
    <row r="29" spans="1:4">
      <c r="A29" s="4" t="s">
        <v>357</v>
      </c>
      <c r="B29" s="5" t="n">
        <v>2171</v>
      </c>
    </row>
    <row r="30" spans="1:4">
      <c r="A30" s="4" t="s">
        <v>358</v>
      </c>
      <c r="B30" s="5" t="n">
        <v>101</v>
      </c>
    </row>
    <row r="31" spans="1:4">
      <c r="A31" s="4" t="s">
        <v>25</v>
      </c>
      <c r="B31" s="5" t="n">
        <v>2272</v>
      </c>
      <c r="C31" s="5" t="n">
        <v>2865</v>
      </c>
    </row>
    <row r="32" spans="1:4">
      <c r="A32" s="4" t="s">
        <v>359</v>
      </c>
    </row>
    <row r="33" spans="1:4">
      <c r="A33" s="3" t="s">
        <v>356</v>
      </c>
    </row>
    <row r="34" spans="1:4">
      <c r="A34" s="4" t="s">
        <v>357</v>
      </c>
      <c r="B34" s="5" t="n">
        <v>1559</v>
      </c>
    </row>
    <row r="35" spans="1:4">
      <c r="A35" s="4" t="s">
        <v>358</v>
      </c>
      <c r="B35" s="5" t="n">
        <v>3</v>
      </c>
    </row>
    <row r="36" spans="1:4">
      <c r="A36" s="4" t="s">
        <v>360</v>
      </c>
    </row>
    <row r="37" spans="1:4">
      <c r="A37" s="3" t="s">
        <v>356</v>
      </c>
    </row>
    <row r="38" spans="1:4">
      <c r="A38" s="4" t="s">
        <v>357</v>
      </c>
      <c r="B38" s="5" t="n">
        <v>322</v>
      </c>
    </row>
    <row r="39" spans="1:4">
      <c r="A39" s="4" t="s">
        <v>358</v>
      </c>
      <c r="B39" s="5" t="n">
        <v>25</v>
      </c>
    </row>
    <row r="40" spans="1:4">
      <c r="A40" s="4" t="s">
        <v>361</v>
      </c>
    </row>
    <row r="41" spans="1:4">
      <c r="A41" s="3" t="s">
        <v>356</v>
      </c>
    </row>
    <row r="42" spans="1:4">
      <c r="A42" s="4" t="s">
        <v>357</v>
      </c>
      <c r="B42" s="5" t="n">
        <v>0</v>
      </c>
    </row>
    <row r="43" spans="1:4">
      <c r="A43" s="4" t="s">
        <v>358</v>
      </c>
      <c r="B43" s="5" t="n">
        <v>0</v>
      </c>
    </row>
    <row r="44" spans="1:4">
      <c r="A44" s="4" t="s">
        <v>362</v>
      </c>
    </row>
    <row r="45" spans="1:4">
      <c r="A45" s="3" t="s">
        <v>356</v>
      </c>
    </row>
    <row r="46" spans="1:4">
      <c r="A46" s="4" t="s">
        <v>357</v>
      </c>
      <c r="B46" s="5" t="n">
        <v>290</v>
      </c>
    </row>
    <row r="47" spans="1:4">
      <c r="A47" s="4" t="s">
        <v>358</v>
      </c>
      <c r="B47" s="5" t="n">
        <v>73</v>
      </c>
    </row>
    <row r="48" spans="1:4">
      <c r="A48" s="4" t="s">
        <v>329</v>
      </c>
    </row>
    <row r="49" spans="1:4">
      <c r="A49" s="3" t="s">
        <v>356</v>
      </c>
    </row>
    <row r="50" spans="1:4">
      <c r="A50" s="4" t="s">
        <v>357</v>
      </c>
      <c r="B50" s="5" t="n">
        <v>3793</v>
      </c>
    </row>
    <row r="51" spans="1:4">
      <c r="A51" s="4" t="s">
        <v>358</v>
      </c>
      <c r="B51" s="5" t="n">
        <v>282</v>
      </c>
    </row>
    <row r="52" spans="1:4">
      <c r="A52" s="4" t="s">
        <v>25</v>
      </c>
      <c r="B52" s="5" t="n">
        <v>4075</v>
      </c>
      <c r="C52" s="7" t="n">
        <v>3819</v>
      </c>
    </row>
    <row r="53" spans="1:4">
      <c r="A53" s="4" t="s">
        <v>363</v>
      </c>
    </row>
    <row r="54" spans="1:4">
      <c r="A54" s="3" t="s">
        <v>356</v>
      </c>
    </row>
    <row r="55" spans="1:4">
      <c r="A55" s="4" t="s">
        <v>357</v>
      </c>
      <c r="B55" s="5" t="n">
        <v>0</v>
      </c>
    </row>
    <row r="56" spans="1:4">
      <c r="A56" s="4" t="s">
        <v>358</v>
      </c>
      <c r="B56" s="5" t="n">
        <v>0</v>
      </c>
    </row>
    <row r="57" spans="1:4">
      <c r="A57" s="4" t="s">
        <v>364</v>
      </c>
    </row>
    <row r="58" spans="1:4">
      <c r="A58" s="3" t="s">
        <v>356</v>
      </c>
    </row>
    <row r="59" spans="1:4">
      <c r="A59" s="4" t="s">
        <v>357</v>
      </c>
      <c r="B59" s="5" t="n">
        <v>0</v>
      </c>
    </row>
    <row r="60" spans="1:4">
      <c r="A60" s="4" t="s">
        <v>358</v>
      </c>
      <c r="B60" s="5" t="n">
        <v>0</v>
      </c>
    </row>
    <row r="61" spans="1:4">
      <c r="A61" s="4" t="s">
        <v>365</v>
      </c>
    </row>
    <row r="62" spans="1:4">
      <c r="A62" s="3" t="s">
        <v>356</v>
      </c>
    </row>
    <row r="63" spans="1:4">
      <c r="A63" s="4" t="s">
        <v>357</v>
      </c>
      <c r="B63" s="5" t="n">
        <v>3793</v>
      </c>
    </row>
    <row r="64" spans="1:4">
      <c r="A64" s="4" t="s">
        <v>358</v>
      </c>
      <c r="B64" s="5" t="n">
        <v>260</v>
      </c>
    </row>
    <row r="65" spans="1:4">
      <c r="A65" s="4" t="s">
        <v>366</v>
      </c>
    </row>
    <row r="66" spans="1:4">
      <c r="A66" s="3" t="s">
        <v>356</v>
      </c>
    </row>
    <row r="67" spans="1:4">
      <c r="A67" s="4" t="s">
        <v>357</v>
      </c>
      <c r="B67" s="5" t="n">
        <v>0</v>
      </c>
    </row>
    <row r="68" spans="1:4">
      <c r="A68" s="4" t="s">
        <v>358</v>
      </c>
      <c r="B68" s="5" t="n">
        <v>22</v>
      </c>
    </row>
    <row r="69" spans="1:4">
      <c r="A69" s="4" t="s">
        <v>367</v>
      </c>
    </row>
    <row r="70" spans="1:4">
      <c r="A70" s="3" t="s">
        <v>356</v>
      </c>
    </row>
    <row r="71" spans="1:4">
      <c r="A71" s="4" t="s">
        <v>357</v>
      </c>
      <c r="B71" s="5" t="n">
        <v>2348</v>
      </c>
    </row>
    <row r="72" spans="1:4">
      <c r="A72" s="4" t="s">
        <v>368</v>
      </c>
    </row>
    <row r="73" spans="1:4">
      <c r="A73" s="3" t="s">
        <v>356</v>
      </c>
    </row>
    <row r="74" spans="1:4">
      <c r="A74" s="4" t="s">
        <v>357</v>
      </c>
      <c r="B74" s="5" t="n">
        <v>3478</v>
      </c>
    </row>
    <row r="75" spans="1:4">
      <c r="A75" s="4" t="s">
        <v>369</v>
      </c>
    </row>
    <row r="76" spans="1:4">
      <c r="A76" s="3" t="s">
        <v>356</v>
      </c>
    </row>
    <row r="77" spans="1:4">
      <c r="A77" s="4" t="s">
        <v>357</v>
      </c>
      <c r="B77" s="5" t="n">
        <v>138</v>
      </c>
    </row>
    <row r="78" spans="1:4">
      <c r="A78" s="4" t="s">
        <v>358</v>
      </c>
      <c r="B78" s="5" t="n">
        <v>200</v>
      </c>
    </row>
    <row r="79" spans="1:4">
      <c r="A79" s="4" t="s">
        <v>370</v>
      </c>
    </row>
    <row r="80" spans="1:4">
      <c r="A80" s="3" t="s">
        <v>356</v>
      </c>
    </row>
    <row r="81" spans="1:4">
      <c r="A81" s="4" t="s">
        <v>358</v>
      </c>
      <c r="B81" s="5" t="n">
        <v>183</v>
      </c>
    </row>
    <row r="82" spans="1:4">
      <c r="A82" s="4" t="s">
        <v>320</v>
      </c>
    </row>
    <row r="83" spans="1:4">
      <c r="A83" s="3" t="s">
        <v>356</v>
      </c>
    </row>
    <row r="84" spans="1:4">
      <c r="A84" s="4" t="s">
        <v>357</v>
      </c>
      <c r="B84" s="5" t="n">
        <v>1559</v>
      </c>
    </row>
    <row r="85" spans="1:4">
      <c r="A85" s="4" t="s">
        <v>358</v>
      </c>
      <c r="B85" s="5" t="n">
        <v>3</v>
      </c>
    </row>
    <row r="86" spans="1:4">
      <c r="A86" s="4" t="s">
        <v>25</v>
      </c>
      <c r="B86" s="5" t="n">
        <v>1562</v>
      </c>
    </row>
    <row r="87" spans="1:4">
      <c r="A87" s="4" t="s">
        <v>322</v>
      </c>
    </row>
    <row r="88" spans="1:4">
      <c r="A88" s="3" t="s">
        <v>356</v>
      </c>
    </row>
    <row r="89" spans="1:4">
      <c r="A89" s="4" t="s">
        <v>357</v>
      </c>
      <c r="B89" s="5" t="n">
        <v>322</v>
      </c>
    </row>
    <row r="90" spans="1:4">
      <c r="A90" s="4" t="s">
        <v>358</v>
      </c>
      <c r="B90" s="5" t="n">
        <v>25</v>
      </c>
    </row>
    <row r="91" spans="1:4">
      <c r="A91" s="4" t="s">
        <v>25</v>
      </c>
      <c r="B91" s="5" t="n">
        <v>347</v>
      </c>
    </row>
    <row r="92" spans="1:4">
      <c r="A92" s="4" t="s">
        <v>323</v>
      </c>
    </row>
    <row r="93" spans="1:4">
      <c r="A93" s="3" t="s">
        <v>356</v>
      </c>
    </row>
    <row r="94" spans="1:4">
      <c r="A94" s="4" t="s">
        <v>357</v>
      </c>
      <c r="B94" s="5" t="n">
        <v>3793</v>
      </c>
    </row>
    <row r="95" spans="1:4">
      <c r="A95" s="4" t="s">
        <v>358</v>
      </c>
      <c r="B95" s="5" t="n">
        <v>260</v>
      </c>
    </row>
    <row r="96" spans="1:4">
      <c r="A96" s="4" t="s">
        <v>25</v>
      </c>
      <c r="B96" s="5" t="n">
        <v>4053</v>
      </c>
    </row>
    <row r="97" spans="1:4">
      <c r="A97" s="4" t="s">
        <v>371</v>
      </c>
    </row>
    <row r="98" spans="1:4">
      <c r="A98" s="3" t="s">
        <v>356</v>
      </c>
    </row>
    <row r="99" spans="1:4">
      <c r="A99" s="4" t="s">
        <v>357</v>
      </c>
      <c r="B99" s="5" t="n">
        <v>1559</v>
      </c>
    </row>
    <row r="100" spans="1:4">
      <c r="A100" s="4" t="s">
        <v>372</v>
      </c>
    </row>
    <row r="101" spans="1:4">
      <c r="A101" s="3" t="s">
        <v>356</v>
      </c>
    </row>
    <row r="102" spans="1:4">
      <c r="A102" s="4" t="s">
        <v>357</v>
      </c>
      <c r="B102" s="5" t="n">
        <v>322</v>
      </c>
    </row>
    <row r="103" spans="1:4">
      <c r="A103" s="4" t="s">
        <v>373</v>
      </c>
    </row>
    <row r="104" spans="1:4">
      <c r="A104" s="3" t="s">
        <v>356</v>
      </c>
    </row>
    <row r="105" spans="1:4">
      <c r="A105" s="4" t="s">
        <v>357</v>
      </c>
      <c r="B105" s="5" t="n">
        <v>315</v>
      </c>
    </row>
    <row r="106" spans="1:4">
      <c r="A106" s="4" t="s">
        <v>374</v>
      </c>
    </row>
    <row r="107" spans="1:4">
      <c r="A107" s="3" t="s">
        <v>356</v>
      </c>
    </row>
    <row r="108" spans="1:4">
      <c r="A108" s="4" t="s">
        <v>357</v>
      </c>
      <c r="B108" s="5" t="n">
        <v>0</v>
      </c>
    </row>
    <row r="109" spans="1:4">
      <c r="A109" s="4" t="s">
        <v>375</v>
      </c>
    </row>
    <row r="110" spans="1:4">
      <c r="A110" s="3" t="s">
        <v>356</v>
      </c>
    </row>
    <row r="111" spans="1:4">
      <c r="A111" s="4" t="s">
        <v>357</v>
      </c>
      <c r="B111" s="5" t="n">
        <v>0</v>
      </c>
    </row>
    <row r="112" spans="1:4">
      <c r="A112" s="4" t="s">
        <v>376</v>
      </c>
    </row>
    <row r="113" spans="1:4">
      <c r="A113" s="3" t="s">
        <v>356</v>
      </c>
    </row>
    <row r="114" spans="1:4">
      <c r="A114" s="4" t="s">
        <v>357</v>
      </c>
      <c r="B114" s="5" t="n">
        <v>3478</v>
      </c>
    </row>
    <row r="115" spans="1:4">
      <c r="A115" s="4" t="s">
        <v>377</v>
      </c>
    </row>
    <row r="116" spans="1:4">
      <c r="A116" s="3" t="s">
        <v>356</v>
      </c>
    </row>
    <row r="117" spans="1:4">
      <c r="A117" s="4" t="s">
        <v>357</v>
      </c>
      <c r="B117" s="5" t="n">
        <v>0</v>
      </c>
    </row>
    <row r="118" spans="1:4">
      <c r="A118" s="4" t="s">
        <v>358</v>
      </c>
      <c r="B118" s="5" t="n">
        <v>3</v>
      </c>
    </row>
    <row r="119" spans="1:4">
      <c r="A119" s="4" t="s">
        <v>378</v>
      </c>
    </row>
    <row r="120" spans="1:4">
      <c r="A120" s="3" t="s">
        <v>356</v>
      </c>
    </row>
    <row r="121" spans="1:4">
      <c r="A121" s="4" t="s">
        <v>357</v>
      </c>
      <c r="B121" s="5" t="n">
        <v>0</v>
      </c>
    </row>
    <row r="122" spans="1:4">
      <c r="A122" s="4" t="s">
        <v>358</v>
      </c>
      <c r="B122" s="5" t="n">
        <v>25</v>
      </c>
    </row>
    <row r="123" spans="1:4">
      <c r="A123" s="4" t="s">
        <v>379</v>
      </c>
    </row>
    <row r="124" spans="1:4">
      <c r="A124" s="3" t="s">
        <v>356</v>
      </c>
    </row>
    <row r="125" spans="1:4">
      <c r="A125" s="4" t="s">
        <v>357</v>
      </c>
      <c r="B125" s="5" t="n">
        <v>0</v>
      </c>
    </row>
    <row r="126" spans="1:4">
      <c r="A126" s="4" t="s">
        <v>358</v>
      </c>
      <c r="B126" s="5" t="n">
        <v>77</v>
      </c>
    </row>
    <row r="127" spans="1:4">
      <c r="A127" s="4" t="s">
        <v>380</v>
      </c>
    </row>
    <row r="128" spans="1:4">
      <c r="A128" s="3" t="s">
        <v>356</v>
      </c>
    </row>
    <row r="129" spans="1:4">
      <c r="A129" s="4" t="s">
        <v>358</v>
      </c>
      <c r="B129" s="5" t="n">
        <v>0</v>
      </c>
    </row>
    <row r="130" spans="1:4">
      <c r="A130" s="4" t="s">
        <v>381</v>
      </c>
    </row>
    <row r="131" spans="1:4">
      <c r="A131" s="3" t="s">
        <v>356</v>
      </c>
    </row>
    <row r="132" spans="1:4">
      <c r="A132" s="4" t="s">
        <v>358</v>
      </c>
      <c r="B132" s="5" t="n">
        <v>0</v>
      </c>
    </row>
    <row r="133" spans="1:4">
      <c r="A133" s="4" t="s">
        <v>382</v>
      </c>
    </row>
    <row r="134" spans="1:4">
      <c r="A134" s="3" t="s">
        <v>356</v>
      </c>
    </row>
    <row r="135" spans="1:4">
      <c r="A135" s="4" t="s">
        <v>358</v>
      </c>
      <c r="B135" s="5" t="n">
        <v>183</v>
      </c>
    </row>
    <row r="136" spans="1:4">
      <c r="A136" s="4" t="s">
        <v>324</v>
      </c>
    </row>
    <row r="137" spans="1:4">
      <c r="A137" s="3" t="s">
        <v>356</v>
      </c>
    </row>
    <row r="138" spans="1:4">
      <c r="A138" s="4" t="s">
        <v>357</v>
      </c>
      <c r="B138" s="5" t="n">
        <v>290</v>
      </c>
    </row>
    <row r="139" spans="1:4">
      <c r="A139" s="4" t="s">
        <v>358</v>
      </c>
      <c r="B139" s="5" t="n">
        <v>95</v>
      </c>
    </row>
    <row r="140" spans="1:4">
      <c r="A140" s="4" t="s">
        <v>25</v>
      </c>
      <c r="B140" s="5" t="n">
        <v>385</v>
      </c>
    </row>
    <row r="141" spans="1:4">
      <c r="A141" s="4" t="s">
        <v>383</v>
      </c>
    </row>
    <row r="142" spans="1:4">
      <c r="A142" s="3" t="s">
        <v>356</v>
      </c>
    </row>
    <row r="143" spans="1:4">
      <c r="A143" s="4" t="s">
        <v>357</v>
      </c>
      <c r="B143" s="5" t="n">
        <v>152</v>
      </c>
    </row>
    <row r="144" spans="1:4">
      <c r="A144" s="4" t="s">
        <v>384</v>
      </c>
    </row>
    <row r="145" spans="1:4">
      <c r="A145" s="3" t="s">
        <v>356</v>
      </c>
    </row>
    <row r="146" spans="1:4">
      <c r="A146" s="4" t="s">
        <v>357</v>
      </c>
      <c r="B146" s="5" t="n">
        <v>0</v>
      </c>
    </row>
    <row r="147" spans="1:4">
      <c r="A147" s="4" t="s">
        <v>385</v>
      </c>
    </row>
    <row r="148" spans="1:4">
      <c r="A148" s="3" t="s">
        <v>356</v>
      </c>
    </row>
    <row r="149" spans="1:4">
      <c r="A149" s="4" t="s">
        <v>357</v>
      </c>
      <c r="B149" s="5" t="n">
        <v>138</v>
      </c>
    </row>
    <row r="150" spans="1:4">
      <c r="A150" s="4" t="s">
        <v>358</v>
      </c>
      <c r="B150" s="5" t="n">
        <v>95</v>
      </c>
    </row>
    <row r="151" spans="1:4">
      <c r="A151" s="4" t="s">
        <v>386</v>
      </c>
    </row>
    <row r="152" spans="1:4">
      <c r="A152" s="3" t="s">
        <v>356</v>
      </c>
    </row>
    <row r="153" spans="1:4">
      <c r="A153" s="4" t="s">
        <v>358</v>
      </c>
      <c r="B153" s="7" t="n">
        <v>0</v>
      </c>
    </row>
    <row r="154" spans="1:4"/>
    <row r="155" spans="1:4">
      <c r="A155" s="4" t="s">
        <v>26</v>
      </c>
      <c r="B155" s="4" t="s">
        <v>50</v>
      </c>
    </row>
  </sheetData>
  <mergeCells count="5">
    <mergeCell ref="A1:A2"/>
    <mergeCell ref="B1:D1"/>
    <mergeCell ref="C2:D2"/>
    <mergeCell ref="A154:D154"/>
    <mergeCell ref="B155:D1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8"/>
  </cols>
  <sheetData>
    <row r="1" spans="1:5">
      <c r="A1" s="1" t="s">
        <v>387</v>
      </c>
      <c r="B1" s="2" t="s">
        <v>1</v>
      </c>
    </row>
    <row r="2" spans="1:5">
      <c r="B2" s="2" t="s">
        <v>388</v>
      </c>
      <c r="C2" s="2" t="s">
        <v>389</v>
      </c>
      <c r="D2" s="2" t="s">
        <v>390</v>
      </c>
    </row>
    <row r="3" spans="1:5">
      <c r="A3" s="3" t="s">
        <v>391</v>
      </c>
    </row>
    <row r="4" spans="1:5">
      <c r="A4" s="4" t="s">
        <v>27</v>
      </c>
      <c r="B4" s="7" t="n">
        <v>-5330</v>
      </c>
      <c r="D4" s="7" t="n">
        <v>-5410</v>
      </c>
      <c r="E4" s="4" t="s">
        <v>26</v>
      </c>
    </row>
    <row r="5" spans="1:5">
      <c r="A5" s="3" t="s">
        <v>392</v>
      </c>
    </row>
    <row r="6" spans="1:5">
      <c r="A6" s="4" t="s">
        <v>31</v>
      </c>
      <c r="B6" s="5" t="n">
        <v>-562</v>
      </c>
      <c r="D6" s="5" t="n">
        <v>-538</v>
      </c>
      <c r="E6" s="4" t="s">
        <v>26</v>
      </c>
    </row>
    <row r="7" spans="1:5">
      <c r="A7" s="4" t="s">
        <v>33</v>
      </c>
      <c r="B7" s="5" t="n">
        <v>522</v>
      </c>
      <c r="D7" s="5" t="n">
        <v>780</v>
      </c>
      <c r="E7" s="4" t="s">
        <v>26</v>
      </c>
    </row>
    <row r="8" spans="1:5">
      <c r="A8" s="4" t="s">
        <v>34</v>
      </c>
      <c r="B8" s="5" t="n">
        <v>-93</v>
      </c>
      <c r="D8" s="5" t="n">
        <v>-153</v>
      </c>
      <c r="E8" s="4" t="s">
        <v>26</v>
      </c>
    </row>
    <row r="9" spans="1:5">
      <c r="A9" s="4" t="s">
        <v>55</v>
      </c>
      <c r="B9" s="5" t="n">
        <v>429</v>
      </c>
      <c r="D9" s="5" t="n">
        <v>627</v>
      </c>
      <c r="E9" s="4" t="s">
        <v>29</v>
      </c>
    </row>
    <row r="10" spans="1:5">
      <c r="A10" s="4" t="s">
        <v>393</v>
      </c>
      <c r="B10" s="5" t="n">
        <v>100</v>
      </c>
    </row>
    <row r="11" spans="1:5">
      <c r="A11" s="4" t="s">
        <v>394</v>
      </c>
      <c r="B11" s="5" t="n">
        <v>18</v>
      </c>
    </row>
    <row r="12" spans="1:5">
      <c r="A12" s="4" t="s">
        <v>395</v>
      </c>
    </row>
    <row r="13" spans="1:5">
      <c r="A13" s="3" t="s">
        <v>391</v>
      </c>
    </row>
    <row r="14" spans="1:5">
      <c r="A14" s="4" t="s">
        <v>312</v>
      </c>
      <c r="B14" s="5" t="n">
        <v>127</v>
      </c>
    </row>
    <row r="15" spans="1:5">
      <c r="A15" s="4" t="s">
        <v>311</v>
      </c>
      <c r="B15" s="5" t="n">
        <v>-97</v>
      </c>
      <c r="C15" s="10" t="n">
        <v>-127</v>
      </c>
    </row>
    <row r="16" spans="1:5">
      <c r="A16" s="4" t="s">
        <v>396</v>
      </c>
      <c r="B16" s="5" t="n">
        <v>0</v>
      </c>
      <c r="D16" s="5" t="n">
        <v>0</v>
      </c>
    </row>
    <row r="17" spans="1:5">
      <c r="A17" s="4" t="s">
        <v>27</v>
      </c>
      <c r="B17" s="5" t="n">
        <v>-224</v>
      </c>
      <c r="D17" s="5" t="n">
        <v>0</v>
      </c>
    </row>
    <row r="18" spans="1:5">
      <c r="A18" s="3" t="s">
        <v>392</v>
      </c>
    </row>
    <row r="19" spans="1:5">
      <c r="A19" s="4" t="s">
        <v>397</v>
      </c>
      <c r="B19" s="5" t="n">
        <v>0</v>
      </c>
    </row>
    <row r="20" spans="1:5">
      <c r="A20" s="4" t="s">
        <v>398</v>
      </c>
      <c r="B20" s="5" t="n">
        <v>0</v>
      </c>
    </row>
    <row r="21" spans="1:5">
      <c r="A21" s="4" t="s">
        <v>31</v>
      </c>
      <c r="B21" s="5" t="n">
        <v>0</v>
      </c>
    </row>
    <row r="22" spans="1:5">
      <c r="A22" s="4" t="s">
        <v>33</v>
      </c>
      <c r="B22" s="5" t="n">
        <v>-224</v>
      </c>
      <c r="D22" s="5" t="n">
        <v>0</v>
      </c>
    </row>
    <row r="23" spans="1:5">
      <c r="A23" s="4" t="s">
        <v>34</v>
      </c>
      <c r="B23" s="5" t="n">
        <v>48</v>
      </c>
      <c r="D23" s="5" t="n">
        <v>0</v>
      </c>
    </row>
    <row r="24" spans="1:5">
      <c r="A24" s="4" t="s">
        <v>55</v>
      </c>
      <c r="B24" s="5" t="n">
        <v>-176</v>
      </c>
      <c r="D24" s="5" t="n">
        <v>0</v>
      </c>
    </row>
    <row r="25" spans="1:5">
      <c r="A25" s="4" t="s">
        <v>399</v>
      </c>
      <c r="B25" s="5" t="n">
        <v>102</v>
      </c>
      <c r="C25" s="10" t="n">
        <v>134</v>
      </c>
    </row>
    <row r="26" spans="1:5">
      <c r="A26" s="4" t="s">
        <v>400</v>
      </c>
    </row>
    <row r="27" spans="1:5">
      <c r="A27" s="3" t="s">
        <v>391</v>
      </c>
    </row>
    <row r="28" spans="1:5">
      <c r="A28" s="4" t="s">
        <v>312</v>
      </c>
      <c r="B28" s="5" t="n">
        <v>0</v>
      </c>
    </row>
    <row r="29" spans="1:5">
      <c r="A29" s="4" t="s">
        <v>311</v>
      </c>
      <c r="B29" s="4" t="s">
        <v>401</v>
      </c>
    </row>
    <row r="30" spans="1:5">
      <c r="A30" s="4" t="s">
        <v>396</v>
      </c>
      <c r="B30" s="5" t="n">
        <v>-26</v>
      </c>
      <c r="D30" s="5" t="n">
        <v>28</v>
      </c>
    </row>
    <row r="31" spans="1:5">
      <c r="A31" s="4" t="s">
        <v>27</v>
      </c>
      <c r="B31" s="5" t="n">
        <v>39</v>
      </c>
      <c r="D31" s="5" t="n">
        <v>15</v>
      </c>
    </row>
    <row r="32" spans="1:5">
      <c r="A32" s="3" t="s">
        <v>392</v>
      </c>
    </row>
    <row r="33" spans="1:5">
      <c r="A33" s="4" t="s">
        <v>397</v>
      </c>
      <c r="B33" s="5" t="n">
        <v>8</v>
      </c>
    </row>
    <row r="34" spans="1:5">
      <c r="A34" s="4" t="s">
        <v>398</v>
      </c>
      <c r="B34" s="5" t="n">
        <v>-8</v>
      </c>
    </row>
    <row r="35" spans="1:5">
      <c r="A35" s="4" t="s">
        <v>31</v>
      </c>
      <c r="B35" s="5" t="n">
        <v>-26</v>
      </c>
      <c r="D35" s="5" t="n">
        <v>28</v>
      </c>
    </row>
    <row r="36" spans="1:5">
      <c r="A36" s="4" t="s">
        <v>33</v>
      </c>
      <c r="B36" s="5" t="n">
        <v>13</v>
      </c>
      <c r="D36" s="5" t="n">
        <v>43</v>
      </c>
    </row>
    <row r="37" spans="1:5">
      <c r="A37" s="4" t="s">
        <v>34</v>
      </c>
      <c r="B37" s="5" t="n">
        <v>-7</v>
      </c>
      <c r="D37" s="5" t="n">
        <v>-4</v>
      </c>
    </row>
    <row r="38" spans="1:5">
      <c r="A38" s="4" t="s">
        <v>55</v>
      </c>
      <c r="B38" s="5" t="n">
        <v>6</v>
      </c>
      <c r="D38" s="5" t="n">
        <v>39</v>
      </c>
    </row>
    <row r="39" spans="1:5">
      <c r="A39" s="4" t="s">
        <v>49</v>
      </c>
    </row>
    <row r="40" spans="1:5">
      <c r="A40" s="3" t="s">
        <v>391</v>
      </c>
    </row>
    <row r="41" spans="1:5">
      <c r="A41" s="4" t="s">
        <v>312</v>
      </c>
      <c r="B41" s="5" t="n">
        <v>127</v>
      </c>
    </row>
    <row r="42" spans="1:5">
      <c r="A42" s="4" t="s">
        <v>311</v>
      </c>
      <c r="B42" s="5" t="n">
        <v>-97</v>
      </c>
    </row>
    <row r="43" spans="1:5">
      <c r="A43" s="4" t="s">
        <v>396</v>
      </c>
      <c r="B43" s="5" t="n">
        <v>-26</v>
      </c>
      <c r="D43" s="5" t="n">
        <v>28</v>
      </c>
    </row>
    <row r="44" spans="1:5">
      <c r="A44" s="4" t="s">
        <v>27</v>
      </c>
      <c r="B44" s="5" t="n">
        <v>-185</v>
      </c>
      <c r="D44" s="5" t="n">
        <v>15</v>
      </c>
      <c r="E44" s="4" t="s">
        <v>26</v>
      </c>
    </row>
    <row r="45" spans="1:5">
      <c r="A45" s="3" t="s">
        <v>392</v>
      </c>
    </row>
    <row r="46" spans="1:5">
      <c r="A46" s="4" t="s">
        <v>397</v>
      </c>
      <c r="B46" s="5" t="n">
        <v>8</v>
      </c>
    </row>
    <row r="47" spans="1:5">
      <c r="A47" s="4" t="s">
        <v>398</v>
      </c>
      <c r="B47" s="5" t="n">
        <v>-8</v>
      </c>
    </row>
    <row r="48" spans="1:5">
      <c r="A48" s="4" t="s">
        <v>31</v>
      </c>
      <c r="B48" s="5" t="n">
        <v>-26</v>
      </c>
      <c r="D48" s="5" t="n">
        <v>28</v>
      </c>
      <c r="E48" s="4" t="s">
        <v>26</v>
      </c>
    </row>
    <row r="49" spans="1:5">
      <c r="A49" s="4" t="s">
        <v>33</v>
      </c>
      <c r="B49" s="5" t="n">
        <v>-211</v>
      </c>
      <c r="D49" s="5" t="n">
        <v>43</v>
      </c>
      <c r="E49" s="4" t="s">
        <v>26</v>
      </c>
    </row>
    <row r="50" spans="1:5">
      <c r="A50" s="4" t="s">
        <v>34</v>
      </c>
      <c r="B50" s="5" t="n">
        <v>41</v>
      </c>
      <c r="D50" s="5" t="n">
        <v>-4</v>
      </c>
      <c r="E50" s="4" t="s">
        <v>26</v>
      </c>
    </row>
    <row r="51" spans="1:5">
      <c r="A51" s="4" t="s">
        <v>55</v>
      </c>
      <c r="B51" s="5" t="n">
        <v>-170</v>
      </c>
      <c r="D51" s="5" t="n">
        <v>39</v>
      </c>
      <c r="E51" s="4" t="s">
        <v>26</v>
      </c>
    </row>
    <row r="52" spans="1:5">
      <c r="A52" s="4" t="s">
        <v>402</v>
      </c>
    </row>
    <row r="53" spans="1:5">
      <c r="A53" s="3" t="s">
        <v>391</v>
      </c>
    </row>
    <row r="54" spans="1:5">
      <c r="A54" s="4" t="s">
        <v>396</v>
      </c>
      <c r="B54" s="5" t="n">
        <v>0</v>
      </c>
      <c r="D54" s="5" t="n">
        <v>0</v>
      </c>
    </row>
    <row r="55" spans="1:5">
      <c r="A55" s="4" t="s">
        <v>403</v>
      </c>
    </row>
    <row r="56" spans="1:5">
      <c r="A56" s="3" t="s">
        <v>391</v>
      </c>
    </row>
    <row r="57" spans="1:5">
      <c r="A57" s="4" t="s">
        <v>396</v>
      </c>
      <c r="B57" s="5" t="n">
        <v>39</v>
      </c>
      <c r="D57" s="5" t="n">
        <v>15</v>
      </c>
    </row>
    <row r="58" spans="1:5">
      <c r="A58" s="4" t="s">
        <v>404</v>
      </c>
    </row>
    <row r="59" spans="1:5">
      <c r="A59" s="3" t="s">
        <v>391</v>
      </c>
    </row>
    <row r="60" spans="1:5">
      <c r="A60" s="4" t="s">
        <v>396</v>
      </c>
      <c r="B60" s="7" t="n">
        <v>39</v>
      </c>
      <c r="D60" s="7" t="n">
        <v>15</v>
      </c>
    </row>
    <row r="61" spans="1:5"/>
    <row r="62" spans="1:5">
      <c r="A62" s="4" t="s">
        <v>26</v>
      </c>
      <c r="B62" s="4" t="s">
        <v>50</v>
      </c>
    </row>
    <row r="63" spans="1:5">
      <c r="A63" s="4" t="s">
        <v>51</v>
      </c>
      <c r="B63" s="4" t="s">
        <v>50</v>
      </c>
    </row>
  </sheetData>
  <mergeCells count="6">
    <mergeCell ref="A1:A2"/>
    <mergeCell ref="B1:E1"/>
    <mergeCell ref="D2:E2"/>
    <mergeCell ref="A61:E61"/>
    <mergeCell ref="B62:E62"/>
    <mergeCell ref="B63:E6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405</v>
      </c>
      <c r="B1" s="2" t="s">
        <v>1</v>
      </c>
    </row>
    <row r="2" spans="1:4">
      <c r="B2" s="2" t="s">
        <v>2</v>
      </c>
      <c r="C2" s="2" t="s">
        <v>23</v>
      </c>
    </row>
    <row r="3" spans="1:4">
      <c r="A3" s="3" t="s">
        <v>406</v>
      </c>
    </row>
    <row r="4" spans="1:4">
      <c r="A4" s="4" t="s">
        <v>30</v>
      </c>
      <c r="B4" s="7" t="n">
        <v>42</v>
      </c>
      <c r="C4" s="7" t="n">
        <v>24</v>
      </c>
      <c r="D4" s="4" t="s">
        <v>26</v>
      </c>
    </row>
    <row r="5" spans="1:4">
      <c r="A5" s="3" t="s">
        <v>407</v>
      </c>
    </row>
    <row r="6" spans="1:4">
      <c r="A6" s="4" t="s">
        <v>31</v>
      </c>
      <c r="B6" s="5" t="n">
        <v>562</v>
      </c>
      <c r="C6" s="5" t="n">
        <v>538</v>
      </c>
      <c r="D6" s="4" t="s">
        <v>26</v>
      </c>
    </row>
    <row r="7" spans="1:4">
      <c r="A7" s="3" t="s">
        <v>408</v>
      </c>
    </row>
    <row r="8" spans="1:4">
      <c r="A8" s="4" t="s">
        <v>409</v>
      </c>
      <c r="B8" s="5" t="n">
        <v>-520</v>
      </c>
      <c r="C8" s="5" t="n">
        <v>-514</v>
      </c>
    </row>
    <row r="9" spans="1:4">
      <c r="A9" s="4" t="s">
        <v>48</v>
      </c>
    </row>
    <row r="10" spans="1:4">
      <c r="A10" s="3" t="s">
        <v>406</v>
      </c>
    </row>
    <row r="11" spans="1:4">
      <c r="A11" s="4" t="s">
        <v>30</v>
      </c>
      <c r="B11" s="5" t="n">
        <v>42</v>
      </c>
      <c r="C11" s="5" t="n">
        <v>24</v>
      </c>
      <c r="D11" s="4" t="s">
        <v>26</v>
      </c>
    </row>
    <row r="12" spans="1:4">
      <c r="A12" s="3" t="s">
        <v>407</v>
      </c>
    </row>
    <row r="13" spans="1:4">
      <c r="A13" s="4" t="s">
        <v>410</v>
      </c>
      <c r="B13" s="5" t="n">
        <v>-11</v>
      </c>
      <c r="C13" s="5" t="n">
        <v>-33</v>
      </c>
    </row>
    <row r="14" spans="1:4">
      <c r="A14" s="4" t="s">
        <v>411</v>
      </c>
      <c r="B14" s="5" t="n">
        <v>-555</v>
      </c>
      <c r="C14" s="5" t="n">
        <v>-546</v>
      </c>
    </row>
    <row r="15" spans="1:4">
      <c r="A15" s="4" t="s">
        <v>412</v>
      </c>
      <c r="B15" s="5" t="n">
        <v>-35</v>
      </c>
      <c r="C15" s="5" t="n">
        <v>-38</v>
      </c>
    </row>
    <row r="16" spans="1:4">
      <c r="A16" s="4" t="s">
        <v>413</v>
      </c>
      <c r="B16" s="5" t="n">
        <v>-9</v>
      </c>
      <c r="C16" s="5" t="n">
        <v>-8</v>
      </c>
    </row>
    <row r="17" spans="1:4">
      <c r="A17" s="4" t="s">
        <v>414</v>
      </c>
      <c r="B17" s="5" t="n">
        <v>74</v>
      </c>
      <c r="C17" s="5" t="n">
        <v>59</v>
      </c>
    </row>
    <row r="18" spans="1:4">
      <c r="A18" s="4" t="s">
        <v>31</v>
      </c>
      <c r="B18" s="5" t="n">
        <v>536</v>
      </c>
      <c r="C18" s="5" t="n">
        <v>566</v>
      </c>
      <c r="D18" s="4" t="s">
        <v>26</v>
      </c>
    </row>
    <row r="19" spans="1:4">
      <c r="A19" s="3" t="s">
        <v>408</v>
      </c>
    </row>
    <row r="20" spans="1:4">
      <c r="A20" s="4" t="s">
        <v>409</v>
      </c>
      <c r="B20" s="5" t="n">
        <v>-494</v>
      </c>
      <c r="C20" s="5" t="n">
        <v>-542</v>
      </c>
    </row>
    <row r="21" spans="1:4">
      <c r="A21" s="4" t="s">
        <v>49</v>
      </c>
    </row>
    <row r="22" spans="1:4">
      <c r="A22" s="3" t="s">
        <v>406</v>
      </c>
    </row>
    <row r="23" spans="1:4">
      <c r="A23" s="4" t="s">
        <v>30</v>
      </c>
      <c r="B23" s="5" t="n">
        <v>0</v>
      </c>
      <c r="C23" s="5" t="n">
        <v>0</v>
      </c>
      <c r="D23" s="4" t="s">
        <v>26</v>
      </c>
    </row>
    <row r="24" spans="1:4">
      <c r="A24" s="3" t="s">
        <v>407</v>
      </c>
    </row>
    <row r="25" spans="1:4">
      <c r="A25" s="4" t="s">
        <v>31</v>
      </c>
      <c r="B25" s="5" t="n">
        <v>26</v>
      </c>
      <c r="C25" s="5" t="n">
        <v>-28</v>
      </c>
      <c r="D25" s="4" t="s">
        <v>26</v>
      </c>
    </row>
    <row r="26" spans="1:4">
      <c r="A26" s="3" t="s">
        <v>408</v>
      </c>
    </row>
    <row r="27" spans="1:4">
      <c r="A27" s="4" t="s">
        <v>409</v>
      </c>
      <c r="B27" s="5" t="n">
        <v>-26</v>
      </c>
      <c r="C27" s="5" t="n">
        <v>28</v>
      </c>
    </row>
    <row r="28" spans="1:4">
      <c r="A28" s="4" t="s">
        <v>415</v>
      </c>
    </row>
    <row r="29" spans="1:4">
      <c r="A29" s="3" t="s">
        <v>408</v>
      </c>
    </row>
    <row r="30" spans="1:4">
      <c r="A30" s="4" t="s">
        <v>416</v>
      </c>
      <c r="B30" s="7" t="n">
        <v>12</v>
      </c>
      <c r="C30" s="7" t="n">
        <v>15</v>
      </c>
    </row>
    <row r="31" spans="1:4"/>
    <row r="32" spans="1:4">
      <c r="A32" s="4" t="s">
        <v>26</v>
      </c>
      <c r="B32" s="4" t="s">
        <v>50</v>
      </c>
    </row>
  </sheetData>
  <mergeCells count="5">
    <mergeCell ref="A1:A2"/>
    <mergeCell ref="B1:D1"/>
    <mergeCell ref="C2:D2"/>
    <mergeCell ref="A31:D31"/>
    <mergeCell ref="B32:D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5"/>
    <col customWidth="1" max="9" min="9" width="14"/>
  </cols>
  <sheetData>
    <row r="1" spans="1:9">
      <c r="A1" s="1" t="s">
        <v>417</v>
      </c>
      <c r="B1" s="2" t="s">
        <v>418</v>
      </c>
      <c r="C1" s="2" t="s">
        <v>419</v>
      </c>
      <c r="D1" s="2" t="s">
        <v>420</v>
      </c>
      <c r="E1" s="2" t="s">
        <v>2</v>
      </c>
      <c r="F1" s="2" t="s">
        <v>23</v>
      </c>
      <c r="H1" s="2" t="s">
        <v>107</v>
      </c>
      <c r="I1" s="2" t="s">
        <v>108</v>
      </c>
    </row>
    <row r="2" spans="1:9">
      <c r="A2" s="3" t="s">
        <v>421</v>
      </c>
    </row>
    <row r="3" spans="1:9">
      <c r="A3" s="4" t="s">
        <v>422</v>
      </c>
      <c r="E3" s="7" t="n">
        <v>84000000</v>
      </c>
      <c r="F3" s="7" t="n">
        <v>77000000</v>
      </c>
      <c r="G3" s="4" t="s">
        <v>26</v>
      </c>
    </row>
    <row r="4" spans="1:9">
      <c r="A4" s="4" t="s">
        <v>129</v>
      </c>
      <c r="E4" s="5" t="n">
        <v>1135000000</v>
      </c>
      <c r="H4" s="7" t="n">
        <v>1061000000</v>
      </c>
    </row>
    <row r="5" spans="1:9">
      <c r="A5" s="4" t="s">
        <v>117</v>
      </c>
      <c r="E5" s="5" t="n">
        <v>1348000000</v>
      </c>
      <c r="H5" s="7" t="n">
        <v>1724000000</v>
      </c>
    </row>
    <row r="6" spans="1:9">
      <c r="A6" s="4" t="s">
        <v>423</v>
      </c>
      <c r="E6" s="5" t="n">
        <v>2000000</v>
      </c>
      <c r="F6" s="5" t="n">
        <v>3000000</v>
      </c>
    </row>
    <row r="7" spans="1:9">
      <c r="A7" s="4" t="s">
        <v>57</v>
      </c>
      <c r="E7" s="5" t="n">
        <v>606000000</v>
      </c>
      <c r="F7" s="5" t="n">
        <v>594000000</v>
      </c>
      <c r="G7" s="4" t="s">
        <v>51</v>
      </c>
    </row>
    <row r="8" spans="1:9">
      <c r="A8" s="4" t="s">
        <v>424</v>
      </c>
      <c r="E8" s="5" t="n">
        <v>-31000000</v>
      </c>
      <c r="F8" s="5" t="n">
        <v>16000000</v>
      </c>
      <c r="G8" s="4" t="s">
        <v>51</v>
      </c>
    </row>
    <row r="9" spans="1:9">
      <c r="A9" s="4" t="s">
        <v>77</v>
      </c>
    </row>
    <row r="10" spans="1:9">
      <c r="A10" s="3" t="s">
        <v>421</v>
      </c>
    </row>
    <row r="11" spans="1:9">
      <c r="A11" s="4" t="s">
        <v>425</v>
      </c>
      <c r="I11" s="4" t="s">
        <v>426</v>
      </c>
    </row>
    <row r="12" spans="1:9">
      <c r="A12" s="4" t="s">
        <v>427</v>
      </c>
      <c r="I12" s="4" t="s">
        <v>428</v>
      </c>
    </row>
    <row r="13" spans="1:9">
      <c r="A13" s="4" t="s">
        <v>78</v>
      </c>
      <c r="E13" s="7" t="n">
        <v>35000000</v>
      </c>
      <c r="F13" s="5" t="n">
        <v>60000000</v>
      </c>
    </row>
    <row r="14" spans="1:9">
      <c r="A14" s="4" t="s">
        <v>429</v>
      </c>
    </row>
    <row r="15" spans="1:9">
      <c r="A15" s="3" t="s">
        <v>421</v>
      </c>
    </row>
    <row r="16" spans="1:9">
      <c r="A16" s="4" t="s">
        <v>427</v>
      </c>
      <c r="E16" s="4" t="s">
        <v>428</v>
      </c>
    </row>
    <row r="17" spans="1:9">
      <c r="A17" s="4" t="s">
        <v>430</v>
      </c>
      <c r="E17" s="4" t="s">
        <v>431</v>
      </c>
      <c r="I17" s="4" t="s">
        <v>431</v>
      </c>
    </row>
    <row r="18" spans="1:9">
      <c r="A18" s="4" t="s">
        <v>432</v>
      </c>
      <c r="B18" s="4" t="s">
        <v>433</v>
      </c>
      <c r="H18" s="4" t="s">
        <v>433</v>
      </c>
    </row>
    <row r="19" spans="1:9">
      <c r="A19" s="4" t="s">
        <v>422</v>
      </c>
      <c r="E19" s="7" t="n">
        <v>2100000000</v>
      </c>
      <c r="H19" s="7" t="n">
        <v>2100000000</v>
      </c>
    </row>
    <row r="20" spans="1:9">
      <c r="A20" s="4" t="s">
        <v>434</v>
      </c>
      <c r="E20" s="5" t="n">
        <v>400000000</v>
      </c>
    </row>
    <row r="21" spans="1:9">
      <c r="A21" s="4" t="s">
        <v>435</v>
      </c>
      <c r="E21" s="5" t="n">
        <v>1600000000</v>
      </c>
    </row>
    <row r="22" spans="1:9">
      <c r="A22" s="4" t="s">
        <v>436</v>
      </c>
      <c r="C22" s="7" t="n">
        <v>38000000</v>
      </c>
      <c r="D22" s="7" t="n">
        <v>52000000</v>
      </c>
    </row>
    <row r="23" spans="1:9">
      <c r="A23" s="4" t="s">
        <v>437</v>
      </c>
    </row>
    <row r="24" spans="1:9">
      <c r="A24" s="3" t="s">
        <v>421</v>
      </c>
    </row>
    <row r="25" spans="1:9">
      <c r="A25" s="4" t="s">
        <v>129</v>
      </c>
      <c r="E25" s="5" t="n">
        <v>43000000</v>
      </c>
      <c r="H25" s="5" t="n">
        <v>0</v>
      </c>
    </row>
    <row r="26" spans="1:9">
      <c r="A26" s="4" t="s">
        <v>438</v>
      </c>
    </row>
    <row r="27" spans="1:9">
      <c r="A27" s="3" t="s">
        <v>421</v>
      </c>
    </row>
    <row r="28" spans="1:9">
      <c r="A28" s="4" t="s">
        <v>117</v>
      </c>
      <c r="E28" s="5" t="n">
        <v>87000000</v>
      </c>
      <c r="H28" s="7" t="n">
        <v>110000000</v>
      </c>
    </row>
    <row r="29" spans="1:9">
      <c r="A29" s="4" t="s">
        <v>439</v>
      </c>
    </row>
    <row r="30" spans="1:9">
      <c r="A30" s="3" t="s">
        <v>421</v>
      </c>
    </row>
    <row r="31" spans="1:9">
      <c r="A31" s="4" t="s">
        <v>78</v>
      </c>
      <c r="C31" s="5" t="n">
        <v>2000000</v>
      </c>
      <c r="D31" s="5" t="n">
        <v>0</v>
      </c>
    </row>
    <row r="32" spans="1:9">
      <c r="A32" s="4" t="s">
        <v>57</v>
      </c>
      <c r="C32" s="5" t="n">
        <v>35000000</v>
      </c>
      <c r="D32" s="5" t="n">
        <v>60000000</v>
      </c>
    </row>
    <row r="33" spans="1:9">
      <c r="A33" s="4" t="s">
        <v>424</v>
      </c>
      <c r="C33" s="7" t="n">
        <v>1000000</v>
      </c>
      <c r="D33" s="7" t="n">
        <v>4000000</v>
      </c>
    </row>
    <row r="34" spans="1:9">
      <c r="A34" s="4" t="s">
        <v>440</v>
      </c>
    </row>
    <row r="35" spans="1:9">
      <c r="A35" s="3" t="s">
        <v>421</v>
      </c>
    </row>
    <row r="36" spans="1:9">
      <c r="A36" s="4" t="s">
        <v>441</v>
      </c>
      <c r="E36" s="5" t="n">
        <v>43000000</v>
      </c>
    </row>
    <row r="37" spans="1:9">
      <c r="A37" s="4" t="s">
        <v>199</v>
      </c>
      <c r="E37" s="5" t="n">
        <v>12000000</v>
      </c>
      <c r="F37" s="5" t="n">
        <v>15000000</v>
      </c>
    </row>
    <row r="38" spans="1:9">
      <c r="A38" s="4" t="s">
        <v>198</v>
      </c>
      <c r="E38" s="5" t="n">
        <v>66000000</v>
      </c>
      <c r="F38" s="5" t="n">
        <v>0</v>
      </c>
    </row>
    <row r="39" spans="1:9">
      <c r="A39" s="4" t="s">
        <v>416</v>
      </c>
      <c r="E39" s="7" t="n">
        <v>12000000</v>
      </c>
      <c r="F39" s="7" t="n">
        <v>15000000</v>
      </c>
    </row>
    <row r="40" spans="1:9"/>
    <row r="41" spans="1:9">
      <c r="A41" s="4" t="s">
        <v>26</v>
      </c>
      <c r="B41" s="4" t="s">
        <v>50</v>
      </c>
    </row>
    <row r="42" spans="1:9">
      <c r="A42" s="4" t="s">
        <v>51</v>
      </c>
      <c r="B42" s="4" t="s">
        <v>50</v>
      </c>
    </row>
  </sheetData>
  <mergeCells count="4">
    <mergeCell ref="F1:G1"/>
    <mergeCell ref="A40:I40"/>
    <mergeCell ref="B41:I41"/>
    <mergeCell ref="B42:I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6"/>
    <col customWidth="1" max="6" min="6" width="14"/>
  </cols>
  <sheetData>
    <row r="1" spans="1:6">
      <c r="A1" s="1" t="s">
        <v>442</v>
      </c>
      <c r="B1" s="2" t="s">
        <v>1</v>
      </c>
      <c r="E1" s="2" t="s">
        <v>151</v>
      </c>
    </row>
    <row r="2" spans="1:6">
      <c r="B2" s="2" t="s">
        <v>2</v>
      </c>
      <c r="C2" s="2" t="s">
        <v>23</v>
      </c>
      <c r="E2" s="2" t="s">
        <v>443</v>
      </c>
      <c r="F2" s="2" t="s">
        <v>107</v>
      </c>
    </row>
    <row r="3" spans="1:6">
      <c r="A3" s="3" t="s">
        <v>444</v>
      </c>
    </row>
    <row r="4" spans="1:6">
      <c r="A4" s="4" t="s">
        <v>445</v>
      </c>
      <c r="B4" s="7" t="n">
        <v>93</v>
      </c>
      <c r="C4" s="7" t="n">
        <v>153</v>
      </c>
      <c r="D4" s="4" t="s">
        <v>26</v>
      </c>
    </row>
    <row r="5" spans="1:6">
      <c r="A5" s="4" t="s">
        <v>446</v>
      </c>
      <c r="E5" s="4" t="s">
        <v>447</v>
      </c>
      <c r="F5" s="4" t="s">
        <v>448</v>
      </c>
    </row>
    <row r="6" spans="1:6">
      <c r="A6" s="4" t="s">
        <v>48</v>
      </c>
    </row>
    <row r="7" spans="1:6">
      <c r="A7" s="3" t="s">
        <v>444</v>
      </c>
    </row>
    <row r="8" spans="1:6">
      <c r="A8" s="4" t="s">
        <v>445</v>
      </c>
      <c r="B8" s="7" t="n">
        <v>134</v>
      </c>
      <c r="C8" s="7" t="n">
        <v>149</v>
      </c>
      <c r="D8" s="4" t="s">
        <v>26</v>
      </c>
    </row>
    <row r="9" spans="1:6">
      <c r="A9" s="4" t="s">
        <v>446</v>
      </c>
      <c r="B9" s="4" t="s">
        <v>449</v>
      </c>
      <c r="C9" s="4" t="s">
        <v>450</v>
      </c>
      <c r="F9" s="4" t="s">
        <v>451</v>
      </c>
    </row>
    <row r="10" spans="1:6"/>
    <row r="11" spans="1:6">
      <c r="A11" s="4" t="s">
        <v>26</v>
      </c>
      <c r="B11" s="4" t="s">
        <v>50</v>
      </c>
    </row>
  </sheetData>
  <mergeCells count="6">
    <mergeCell ref="A1:A2"/>
    <mergeCell ref="B1:D1"/>
    <mergeCell ref="E1:F1"/>
    <mergeCell ref="C2:D2"/>
    <mergeCell ref="A10:F10"/>
    <mergeCell ref="B11:F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6</v>
      </c>
      <c r="B1" s="2" t="s">
        <v>2</v>
      </c>
      <c r="C1" s="2" t="s">
        <v>107</v>
      </c>
      <c r="D1" s="2" t="s">
        <v>23</v>
      </c>
      <c r="E1" s="2" t="s">
        <v>108</v>
      </c>
    </row>
    <row r="2" spans="1:5">
      <c r="A2" s="3" t="s">
        <v>109</v>
      </c>
    </row>
    <row r="3" spans="1:5">
      <c r="A3" s="4" t="s">
        <v>110</v>
      </c>
      <c r="B3" s="7" t="n">
        <v>5860</v>
      </c>
      <c r="C3" s="7" t="n">
        <v>5444</v>
      </c>
    </row>
    <row r="4" spans="1:5">
      <c r="A4" s="4" t="s">
        <v>111</v>
      </c>
      <c r="B4" s="5" t="n">
        <v>990</v>
      </c>
      <c r="C4" s="5" t="n">
        <v>899</v>
      </c>
    </row>
    <row r="5" spans="1:5">
      <c r="A5" s="4" t="s">
        <v>112</v>
      </c>
      <c r="B5" s="5" t="n">
        <v>42661</v>
      </c>
      <c r="C5" s="5" t="n">
        <v>39853</v>
      </c>
    </row>
    <row r="6" spans="1:5">
      <c r="A6" s="4" t="s">
        <v>113</v>
      </c>
      <c r="B6" s="5" t="n">
        <v>96</v>
      </c>
      <c r="C6" s="5" t="n">
        <v>115</v>
      </c>
    </row>
    <row r="7" spans="1:5">
      <c r="A7" s="4" t="s">
        <v>114</v>
      </c>
      <c r="B7" s="5" t="n">
        <v>1754</v>
      </c>
      <c r="C7" s="5" t="n">
        <v>1409</v>
      </c>
    </row>
    <row r="8" spans="1:5">
      <c r="A8" s="4" t="s">
        <v>115</v>
      </c>
      <c r="B8" s="5" t="n">
        <v>613</v>
      </c>
      <c r="C8" s="5" t="n">
        <v>899</v>
      </c>
    </row>
    <row r="9" spans="1:5">
      <c r="A9" s="4" t="s">
        <v>116</v>
      </c>
      <c r="B9" s="5" t="n">
        <v>670</v>
      </c>
      <c r="C9" s="5" t="n">
        <v>2168</v>
      </c>
    </row>
    <row r="10" spans="1:5">
      <c r="A10" s="4" t="s">
        <v>117</v>
      </c>
      <c r="B10" s="5" t="n">
        <v>1159</v>
      </c>
      <c r="C10" s="5" t="n">
        <v>1319</v>
      </c>
    </row>
    <row r="11" spans="1:5">
      <c r="A11" s="4" t="s">
        <v>118</v>
      </c>
      <c r="B11" s="5" t="n">
        <v>53803</v>
      </c>
      <c r="C11" s="5" t="n">
        <v>52106</v>
      </c>
    </row>
    <row r="12" spans="1:5">
      <c r="A12" s="3" t="s">
        <v>119</v>
      </c>
    </row>
    <row r="13" spans="1:5">
      <c r="A13" s="4" t="s">
        <v>120</v>
      </c>
      <c r="B13" s="5" t="n">
        <v>440</v>
      </c>
      <c r="C13" s="5" t="n">
        <v>341</v>
      </c>
    </row>
    <row r="14" spans="1:5">
      <c r="A14" s="4" t="s">
        <v>121</v>
      </c>
      <c r="B14" s="5" t="n">
        <v>2335</v>
      </c>
      <c r="C14" s="5" t="n">
        <v>2798</v>
      </c>
    </row>
    <row r="15" spans="1:5">
      <c r="A15" s="4" t="s">
        <v>122</v>
      </c>
      <c r="B15" s="5" t="n">
        <v>89</v>
      </c>
      <c r="C15" s="5" t="n">
        <v>114</v>
      </c>
    </row>
    <row r="16" spans="1:5">
      <c r="A16" s="4" t="s">
        <v>115</v>
      </c>
      <c r="B16" s="5" t="n">
        <v>1658</v>
      </c>
      <c r="C16" s="5" t="n">
        <v>2694</v>
      </c>
      <c r="D16" s="7" t="n">
        <v>2573</v>
      </c>
      <c r="E16" s="7" t="n">
        <v>8741</v>
      </c>
    </row>
    <row r="17" spans="1:5">
      <c r="A17" s="4" t="s">
        <v>117</v>
      </c>
      <c r="B17" s="5" t="n">
        <v>189</v>
      </c>
      <c r="C17" s="5" t="n">
        <v>405</v>
      </c>
    </row>
    <row r="18" spans="1:5">
      <c r="A18" s="4" t="s">
        <v>123</v>
      </c>
      <c r="B18" s="5" t="n">
        <v>130</v>
      </c>
      <c r="C18" s="5" t="n">
        <v>329</v>
      </c>
      <c r="D18" s="5" t="n">
        <v>39</v>
      </c>
      <c r="E18" s="5" t="n">
        <v>1139</v>
      </c>
    </row>
    <row r="19" spans="1:5">
      <c r="A19" s="4" t="s">
        <v>124</v>
      </c>
      <c r="B19" s="5" t="n">
        <v>2121</v>
      </c>
      <c r="C19" s="5" t="n">
        <v>0</v>
      </c>
    </row>
    <row r="20" spans="1:5">
      <c r="A20" s="4" t="s">
        <v>125</v>
      </c>
      <c r="B20" s="5" t="n">
        <v>6962</v>
      </c>
      <c r="C20" s="5" t="n">
        <v>6681</v>
      </c>
    </row>
    <row r="21" spans="1:5">
      <c r="A21" s="4" t="s">
        <v>126</v>
      </c>
      <c r="B21" s="5" t="n">
        <v>60765</v>
      </c>
      <c r="C21" s="5" t="n">
        <v>58787</v>
      </c>
    </row>
    <row r="22" spans="1:5">
      <c r="A22" s="3" t="s">
        <v>127</v>
      </c>
    </row>
    <row r="23" spans="1:5">
      <c r="A23" s="4" t="s">
        <v>128</v>
      </c>
      <c r="B23" s="5" t="n">
        <v>-4134</v>
      </c>
      <c r="C23" s="5" t="n">
        <v>-4447</v>
      </c>
    </row>
    <row r="24" spans="1:5">
      <c r="A24" s="4" t="s">
        <v>129</v>
      </c>
      <c r="B24" s="5" t="n">
        <v>-355</v>
      </c>
      <c r="C24" s="5" t="n">
        <v>-401</v>
      </c>
    </row>
    <row r="25" spans="1:5">
      <c r="A25" s="4" t="s">
        <v>130</v>
      </c>
      <c r="B25" s="5" t="n">
        <v>-3144</v>
      </c>
      <c r="C25" s="5" t="n">
        <v>-3453</v>
      </c>
    </row>
    <row r="26" spans="1:5">
      <c r="A26" s="4" t="s">
        <v>131</v>
      </c>
      <c r="B26" s="5" t="n">
        <v>-26</v>
      </c>
      <c r="C26" s="5" t="n">
        <v>0</v>
      </c>
    </row>
    <row r="27" spans="1:5">
      <c r="A27" s="4" t="s">
        <v>132</v>
      </c>
      <c r="B27" s="5" t="n">
        <v>-137</v>
      </c>
      <c r="C27" s="5" t="n">
        <v>-123</v>
      </c>
    </row>
    <row r="28" spans="1:5">
      <c r="A28" s="4" t="s">
        <v>133</v>
      </c>
      <c r="B28" s="5" t="n">
        <v>-379</v>
      </c>
      <c r="C28" s="5" t="n">
        <v>-273</v>
      </c>
    </row>
    <row r="29" spans="1:5">
      <c r="A29" s="4" t="s">
        <v>134</v>
      </c>
      <c r="B29" s="5" t="n">
        <v>-50</v>
      </c>
      <c r="C29" s="5" t="n">
        <v>0</v>
      </c>
    </row>
    <row r="30" spans="1:5">
      <c r="A30" s="4" t="s">
        <v>135</v>
      </c>
      <c r="B30" s="5" t="n">
        <v>8225</v>
      </c>
      <c r="C30" s="5" t="n">
        <v>8697</v>
      </c>
    </row>
    <row r="31" spans="1:5">
      <c r="A31" s="3" t="s">
        <v>136</v>
      </c>
    </row>
    <row r="32" spans="1:5">
      <c r="A32" s="4" t="s">
        <v>128</v>
      </c>
      <c r="B32" s="5" t="n">
        <v>-23510</v>
      </c>
      <c r="C32" s="5" t="n">
        <v>-22178</v>
      </c>
    </row>
    <row r="33" spans="1:5">
      <c r="A33" s="4" t="s">
        <v>129</v>
      </c>
      <c r="B33" s="5" t="n">
        <v>-780</v>
      </c>
      <c r="C33" s="5" t="n">
        <v>-660</v>
      </c>
    </row>
    <row r="34" spans="1:5">
      <c r="A34" s="4" t="s">
        <v>137</v>
      </c>
      <c r="B34" s="5" t="n">
        <v>-868</v>
      </c>
      <c r="C34" s="5" t="n">
        <v>-1317</v>
      </c>
    </row>
    <row r="35" spans="1:5">
      <c r="A35" s="4" t="s">
        <v>131</v>
      </c>
      <c r="B35" s="5" t="n">
        <v>-834</v>
      </c>
      <c r="C35" s="5" t="n">
        <v>0</v>
      </c>
    </row>
    <row r="36" spans="1:5">
      <c r="A36" s="4" t="s">
        <v>138</v>
      </c>
      <c r="B36" s="5" t="n">
        <v>-3902</v>
      </c>
      <c r="C36" s="5" t="n">
        <v>-3636</v>
      </c>
    </row>
    <row r="37" spans="1:5">
      <c r="A37" s="4" t="s">
        <v>139</v>
      </c>
      <c r="B37" s="5" t="n">
        <v>-1424</v>
      </c>
      <c r="C37" s="5" t="n">
        <v>-1672</v>
      </c>
    </row>
    <row r="38" spans="1:5">
      <c r="A38" s="4" t="s">
        <v>133</v>
      </c>
      <c r="B38" s="5" t="n">
        <v>-1887</v>
      </c>
      <c r="C38" s="5" t="n">
        <v>-1779</v>
      </c>
    </row>
    <row r="39" spans="1:5">
      <c r="A39" s="4" t="s">
        <v>140</v>
      </c>
      <c r="B39" s="5" t="n">
        <v>33205</v>
      </c>
      <c r="C39" s="5" t="n">
        <v>31242</v>
      </c>
    </row>
    <row r="40" spans="1:5">
      <c r="A40" s="4" t="s">
        <v>141</v>
      </c>
      <c r="B40" s="5" t="n">
        <v>41430</v>
      </c>
      <c r="C40" s="5" t="n">
        <v>39939</v>
      </c>
    </row>
    <row r="41" spans="1:5">
      <c r="A41" s="4" t="s">
        <v>142</v>
      </c>
      <c r="B41" s="5" t="n">
        <v>19335</v>
      </c>
      <c r="C41" s="5" t="n">
        <v>18848</v>
      </c>
    </row>
    <row r="42" spans="1:5">
      <c r="A42" s="3" t="s">
        <v>143</v>
      </c>
    </row>
    <row r="43" spans="1:5">
      <c r="A43" s="4" t="s">
        <v>144</v>
      </c>
      <c r="B43" s="5" t="n">
        <v>457</v>
      </c>
      <c r="C43" s="5" t="n">
        <v>452</v>
      </c>
    </row>
    <row r="44" spans="1:5">
      <c r="A44" s="4" t="s">
        <v>145</v>
      </c>
      <c r="B44" s="5" t="n">
        <v>1316</v>
      </c>
      <c r="C44" s="5" t="n">
        <v>1321</v>
      </c>
    </row>
    <row r="45" spans="1:5">
      <c r="A45" s="4" t="s">
        <v>146</v>
      </c>
      <c r="B45" s="5" t="n">
        <v>21587</v>
      </c>
      <c r="C45" s="5" t="n">
        <v>21599</v>
      </c>
    </row>
    <row r="46" spans="1:5">
      <c r="A46" s="4" t="s">
        <v>147</v>
      </c>
      <c r="B46" s="5" t="n">
        <v>-4043</v>
      </c>
      <c r="C46" s="5" t="n">
        <v>-4540</v>
      </c>
    </row>
    <row r="47" spans="1:5">
      <c r="A47" s="4" t="s">
        <v>148</v>
      </c>
      <c r="B47" s="5" t="n">
        <v>19317</v>
      </c>
      <c r="C47" s="5" t="n">
        <v>18832</v>
      </c>
    </row>
    <row r="48" spans="1:5">
      <c r="A48" s="4" t="s">
        <v>41</v>
      </c>
      <c r="B48" s="5" t="n">
        <v>18</v>
      </c>
      <c r="C48" s="5" t="n">
        <v>16</v>
      </c>
    </row>
    <row r="49" spans="1:5">
      <c r="A49" s="4" t="s">
        <v>149</v>
      </c>
      <c r="B49" s="7" t="n">
        <v>19335</v>
      </c>
      <c r="C49" s="7" t="n">
        <v>18848</v>
      </c>
      <c r="D49" s="7" t="n">
        <v>16872</v>
      </c>
      <c r="E49" s="7" t="n">
        <v>20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52</v>
      </c>
      <c r="B1" s="2" t="s">
        <v>453</v>
      </c>
      <c r="C1" s="2" t="s">
        <v>1</v>
      </c>
    </row>
    <row r="2" spans="1:5">
      <c r="B2" s="2" t="s">
        <v>420</v>
      </c>
      <c r="C2" s="2" t="s">
        <v>2</v>
      </c>
      <c r="D2" s="2" t="s">
        <v>23</v>
      </c>
    </row>
    <row r="3" spans="1:5">
      <c r="A3" s="3" t="s">
        <v>454</v>
      </c>
    </row>
    <row r="4" spans="1:5">
      <c r="A4" s="4" t="s">
        <v>455</v>
      </c>
      <c r="C4" s="7" t="n">
        <v>428</v>
      </c>
      <c r="D4" s="7" t="n">
        <v>626</v>
      </c>
    </row>
    <row r="5" spans="1:5">
      <c r="A5" s="4" t="s">
        <v>44</v>
      </c>
      <c r="C5" s="8" t="n">
        <v>0.127</v>
      </c>
      <c r="D5" s="8" t="n">
        <v>0.177</v>
      </c>
      <c r="E5" s="4" t="s">
        <v>26</v>
      </c>
    </row>
    <row r="6" spans="1:5">
      <c r="A6" s="4" t="s">
        <v>456</v>
      </c>
      <c r="C6" s="7" t="n">
        <v>3</v>
      </c>
      <c r="D6" s="7" t="n">
        <v>50</v>
      </c>
    </row>
    <row r="7" spans="1:5">
      <c r="A7" s="4" t="s">
        <v>457</v>
      </c>
      <c r="C7" s="8" t="n">
        <v>0.001</v>
      </c>
      <c r="D7" s="8" t="n">
        <v>0.014</v>
      </c>
    </row>
    <row r="8" spans="1:5">
      <c r="A8" s="4" t="s">
        <v>458</v>
      </c>
      <c r="C8" s="7" t="n">
        <v>431</v>
      </c>
      <c r="D8" s="7" t="n">
        <v>676</v>
      </c>
    </row>
    <row r="9" spans="1:5">
      <c r="A9" s="4" t="s">
        <v>46</v>
      </c>
      <c r="C9" s="8" t="n">
        <v>0.128</v>
      </c>
      <c r="D9" s="8" t="n">
        <v>0.191</v>
      </c>
      <c r="E9" s="4" t="s">
        <v>26</v>
      </c>
    </row>
    <row r="10" spans="1:5">
      <c r="A10" s="4" t="s">
        <v>459</v>
      </c>
      <c r="C10" s="5" t="n">
        <v>3367</v>
      </c>
      <c r="D10" s="5" t="n">
        <v>3539</v>
      </c>
    </row>
    <row r="11" spans="1:5">
      <c r="A11" s="3" t="s">
        <v>460</v>
      </c>
    </row>
    <row r="12" spans="1:5">
      <c r="A12" s="4" t="s">
        <v>461</v>
      </c>
      <c r="C12" s="7" t="n">
        <v>428</v>
      </c>
      <c r="D12" s="7" t="n">
        <v>626</v>
      </c>
    </row>
    <row r="13" spans="1:5">
      <c r="A13" s="4" t="s">
        <v>45</v>
      </c>
      <c r="C13" s="8" t="n">
        <v>0.126</v>
      </c>
      <c r="D13" s="8" t="n">
        <v>0.176</v>
      </c>
      <c r="E13" s="4" t="s">
        <v>26</v>
      </c>
    </row>
    <row r="14" spans="1:5">
      <c r="A14" s="4" t="s">
        <v>462</v>
      </c>
      <c r="C14" s="7" t="n">
        <v>3</v>
      </c>
      <c r="D14" s="7" t="n">
        <v>50</v>
      </c>
    </row>
    <row r="15" spans="1:5">
      <c r="A15" s="4" t="s">
        <v>463</v>
      </c>
      <c r="C15" s="8" t="n">
        <v>0.001</v>
      </c>
      <c r="D15" s="8" t="n">
        <v>0.014</v>
      </c>
    </row>
    <row r="16" spans="1:5">
      <c r="A16" s="4" t="s">
        <v>464</v>
      </c>
      <c r="C16" s="7" t="n">
        <v>431</v>
      </c>
      <c r="D16" s="7" t="n">
        <v>676</v>
      </c>
    </row>
    <row r="17" spans="1:5">
      <c r="A17" s="4" t="s">
        <v>47</v>
      </c>
      <c r="C17" s="8" t="n">
        <v>0.127</v>
      </c>
      <c r="D17" s="8" t="n">
        <v>0.19</v>
      </c>
      <c r="E17" s="4" t="s">
        <v>26</v>
      </c>
    </row>
    <row r="18" spans="1:5">
      <c r="A18" s="4" t="s">
        <v>465</v>
      </c>
      <c r="C18" s="5" t="n">
        <v>3381</v>
      </c>
      <c r="D18" s="5" t="n">
        <v>3554</v>
      </c>
    </row>
    <row r="19" spans="1:5">
      <c r="A19" s="4" t="s">
        <v>48</v>
      </c>
    </row>
    <row r="20" spans="1:5">
      <c r="A20" s="3" t="s">
        <v>454</v>
      </c>
    </row>
    <row r="21" spans="1:5">
      <c r="A21" s="4" t="s">
        <v>455</v>
      </c>
      <c r="C21" s="7" t="n">
        <v>598</v>
      </c>
      <c r="D21" s="7" t="n">
        <v>587</v>
      </c>
    </row>
    <row r="22" spans="1:5">
      <c r="A22" s="4" t="s">
        <v>44</v>
      </c>
      <c r="C22" s="8" t="n">
        <v>0.178</v>
      </c>
      <c r="D22" s="8" t="n">
        <v>0.166</v>
      </c>
    </row>
    <row r="23" spans="1:5">
      <c r="A23" s="4" t="s">
        <v>456</v>
      </c>
      <c r="C23" s="7" t="n">
        <v>48</v>
      </c>
      <c r="D23" s="7" t="n">
        <v>67</v>
      </c>
    </row>
    <row r="24" spans="1:5">
      <c r="A24" s="4" t="s">
        <v>457</v>
      </c>
      <c r="C24" s="8" t="n">
        <v>0.014</v>
      </c>
      <c r="D24" s="8" t="n">
        <v>0.019</v>
      </c>
    </row>
    <row r="25" spans="1:5">
      <c r="A25" s="4" t="s">
        <v>458</v>
      </c>
      <c r="C25" s="7" t="n">
        <v>646</v>
      </c>
      <c r="D25" s="7" t="n">
        <v>654</v>
      </c>
    </row>
    <row r="26" spans="1:5">
      <c r="A26" s="4" t="s">
        <v>46</v>
      </c>
      <c r="C26" s="8" t="n">
        <v>0.192</v>
      </c>
      <c r="D26" s="8" t="n">
        <v>0.185</v>
      </c>
    </row>
    <row r="27" spans="1:5">
      <c r="A27" s="3" t="s">
        <v>460</v>
      </c>
    </row>
    <row r="28" spans="1:5">
      <c r="A28" s="4" t="s">
        <v>461</v>
      </c>
      <c r="C28" s="7" t="n">
        <v>598</v>
      </c>
      <c r="D28" s="7" t="n">
        <v>587</v>
      </c>
    </row>
    <row r="29" spans="1:5">
      <c r="A29" s="4" t="s">
        <v>45</v>
      </c>
      <c r="C29" s="8" t="n">
        <v>0.177</v>
      </c>
      <c r="D29" s="8" t="n">
        <v>0.165</v>
      </c>
    </row>
    <row r="30" spans="1:5">
      <c r="A30" s="4" t="s">
        <v>462</v>
      </c>
      <c r="C30" s="7" t="n">
        <v>48</v>
      </c>
      <c r="D30" s="7" t="n">
        <v>67</v>
      </c>
    </row>
    <row r="31" spans="1:5">
      <c r="A31" s="4" t="s">
        <v>463</v>
      </c>
      <c r="C31" s="8" t="n">
        <v>0.014</v>
      </c>
      <c r="D31" s="8" t="n">
        <v>0.019</v>
      </c>
    </row>
    <row r="32" spans="1:5">
      <c r="A32" s="4" t="s">
        <v>464</v>
      </c>
      <c r="C32" s="7" t="n">
        <v>646</v>
      </c>
      <c r="D32" s="7" t="n">
        <v>654</v>
      </c>
    </row>
    <row r="33" spans="1:5">
      <c r="A33" s="4" t="s">
        <v>47</v>
      </c>
      <c r="C33" s="8" t="n">
        <v>0.191</v>
      </c>
      <c r="D33" s="8" t="n">
        <v>0.184</v>
      </c>
    </row>
    <row r="34" spans="1:5">
      <c r="A34" s="4" t="s">
        <v>49</v>
      </c>
    </row>
    <row r="35" spans="1:5">
      <c r="A35" s="3" t="s">
        <v>454</v>
      </c>
    </row>
    <row r="36" spans="1:5">
      <c r="A36" s="4" t="s">
        <v>455</v>
      </c>
      <c r="C36" s="7" t="n">
        <v>-170</v>
      </c>
      <c r="D36" s="7" t="n">
        <v>39</v>
      </c>
    </row>
    <row r="37" spans="1:5">
      <c r="A37" s="4" t="s">
        <v>44</v>
      </c>
      <c r="C37" s="8" t="n">
        <v>-0.051</v>
      </c>
      <c r="D37" s="8" t="n">
        <v>0.011</v>
      </c>
    </row>
    <row r="38" spans="1:5">
      <c r="A38" s="4" t="s">
        <v>456</v>
      </c>
      <c r="C38" s="7" t="n">
        <v>-45</v>
      </c>
      <c r="D38" s="7" t="n">
        <v>-17</v>
      </c>
    </row>
    <row r="39" spans="1:5">
      <c r="A39" s="4" t="s">
        <v>457</v>
      </c>
      <c r="C39" s="8" t="n">
        <v>-0.013</v>
      </c>
      <c r="D39" s="8" t="n">
        <v>-0.005</v>
      </c>
    </row>
    <row r="40" spans="1:5">
      <c r="A40" s="4" t="s">
        <v>458</v>
      </c>
      <c r="C40" s="7" t="n">
        <v>-215</v>
      </c>
      <c r="D40" s="7" t="n">
        <v>22</v>
      </c>
    </row>
    <row r="41" spans="1:5">
      <c r="A41" s="4" t="s">
        <v>46</v>
      </c>
      <c r="C41" s="8" t="n">
        <v>-0.064</v>
      </c>
      <c r="D41" s="8" t="n">
        <v>0.006</v>
      </c>
    </row>
    <row r="42" spans="1:5">
      <c r="A42" s="3" t="s">
        <v>460</v>
      </c>
    </row>
    <row r="43" spans="1:5">
      <c r="A43" s="4" t="s">
        <v>461</v>
      </c>
      <c r="C43" s="7" t="n">
        <v>-170</v>
      </c>
      <c r="D43" s="7" t="n">
        <v>39</v>
      </c>
    </row>
    <row r="44" spans="1:5">
      <c r="A44" s="4" t="s">
        <v>45</v>
      </c>
      <c r="C44" s="8" t="n">
        <v>-0.051</v>
      </c>
      <c r="D44" s="8" t="n">
        <v>0.011</v>
      </c>
    </row>
    <row r="45" spans="1:5">
      <c r="A45" s="4" t="s">
        <v>462</v>
      </c>
      <c r="C45" s="7" t="n">
        <v>-45</v>
      </c>
      <c r="D45" s="7" t="n">
        <v>-17</v>
      </c>
    </row>
    <row r="46" spans="1:5">
      <c r="A46" s="4" t="s">
        <v>463</v>
      </c>
      <c r="C46" s="8" t="n">
        <v>-0.013</v>
      </c>
      <c r="D46" s="8" t="n">
        <v>-0.005</v>
      </c>
    </row>
    <row r="47" spans="1:5">
      <c r="A47" s="4" t="s">
        <v>464</v>
      </c>
      <c r="C47" s="7" t="n">
        <v>-215</v>
      </c>
      <c r="D47" s="7" t="n">
        <v>22</v>
      </c>
    </row>
    <row r="48" spans="1:5">
      <c r="A48" s="4" t="s">
        <v>47</v>
      </c>
      <c r="C48" s="8" t="n">
        <v>-0.064</v>
      </c>
      <c r="D48" s="8" t="n">
        <v>0.006</v>
      </c>
    </row>
    <row r="49" spans="1:5">
      <c r="A49" s="4" t="s">
        <v>466</v>
      </c>
    </row>
    <row r="50" spans="1:5">
      <c r="A50" s="3" t="s">
        <v>460</v>
      </c>
    </row>
    <row r="51" spans="1:5">
      <c r="A51" s="4" t="s">
        <v>467</v>
      </c>
      <c r="B51" s="7" t="n">
        <v>3171</v>
      </c>
    </row>
    <row r="52" spans="1:5"/>
    <row r="53" spans="1:5">
      <c r="A53" s="4" t="s">
        <v>26</v>
      </c>
      <c r="B53" s="4" t="s">
        <v>50</v>
      </c>
    </row>
  </sheetData>
  <mergeCells count="5">
    <mergeCell ref="A1:A2"/>
    <mergeCell ref="C1:E1"/>
    <mergeCell ref="D2:E2"/>
    <mergeCell ref="A52:E52"/>
    <mergeCell ref="B53:E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468</v>
      </c>
      <c r="B1" s="2" t="s">
        <v>453</v>
      </c>
      <c r="C1" s="2" t="s">
        <v>151</v>
      </c>
    </row>
    <row r="2" spans="1:5">
      <c r="B2" s="2" t="s">
        <v>420</v>
      </c>
      <c r="C2" s="2" t="s">
        <v>443</v>
      </c>
      <c r="D2" s="2" t="s">
        <v>107</v>
      </c>
      <c r="E2" s="2" t="s">
        <v>108</v>
      </c>
    </row>
    <row r="3" spans="1:5">
      <c r="A3" s="4" t="s">
        <v>469</v>
      </c>
    </row>
    <row r="4" spans="1:5">
      <c r="A4" s="3" t="s">
        <v>470</v>
      </c>
    </row>
    <row r="5" spans="1:5">
      <c r="A5" s="4" t="s">
        <v>471</v>
      </c>
      <c r="D5" s="11" t="n">
        <v>0.3044</v>
      </c>
    </row>
    <row r="6" spans="1:5">
      <c r="A6" s="4" t="s">
        <v>467</v>
      </c>
      <c r="D6" s="7" t="n">
        <v>710</v>
      </c>
    </row>
    <row r="7" spans="1:5">
      <c r="A7" s="4" t="s">
        <v>472</v>
      </c>
      <c r="D7" s="7" t="n">
        <v>319</v>
      </c>
    </row>
    <row r="8" spans="1:5">
      <c r="A8" s="4" t="s">
        <v>466</v>
      </c>
    </row>
    <row r="9" spans="1:5">
      <c r="A9" s="3" t="s">
        <v>470</v>
      </c>
    </row>
    <row r="10" spans="1:5">
      <c r="A10" s="4" t="s">
        <v>471</v>
      </c>
      <c r="B10" s="12" t="n">
        <v>0.84375</v>
      </c>
    </row>
    <row r="11" spans="1:5">
      <c r="A11" s="4" t="s">
        <v>467</v>
      </c>
      <c r="B11" s="7" t="n">
        <v>3171</v>
      </c>
    </row>
    <row r="12" spans="1:5">
      <c r="A12" s="4" t="s">
        <v>472</v>
      </c>
      <c r="B12" s="7" t="n">
        <v>0</v>
      </c>
    </row>
    <row r="13" spans="1:5">
      <c r="A13" s="4" t="s">
        <v>473</v>
      </c>
    </row>
    <row r="14" spans="1:5">
      <c r="A14" s="3" t="s">
        <v>470</v>
      </c>
    </row>
    <row r="15" spans="1:5">
      <c r="A15" s="4" t="s">
        <v>471</v>
      </c>
      <c r="E15" s="11" t="n">
        <v>0.291</v>
      </c>
    </row>
    <row r="16" spans="1:5">
      <c r="A16" s="4" t="s">
        <v>467</v>
      </c>
      <c r="E16" s="7" t="n">
        <v>970</v>
      </c>
    </row>
    <row r="17" spans="1:5">
      <c r="A17" s="4" t="s">
        <v>472</v>
      </c>
      <c r="E17" s="7" t="n">
        <v>33</v>
      </c>
    </row>
    <row r="18" spans="1:5">
      <c r="A18" s="4" t="s">
        <v>474</v>
      </c>
    </row>
    <row r="19" spans="1:5">
      <c r="A19" s="3" t="s">
        <v>470</v>
      </c>
    </row>
    <row r="20" spans="1:5">
      <c r="A20" s="4" t="s">
        <v>471</v>
      </c>
      <c r="C20" s="11" t="n">
        <v>0.1608</v>
      </c>
    </row>
    <row r="21" spans="1:5">
      <c r="A21" s="4" t="s">
        <v>467</v>
      </c>
      <c r="C21" s="7" t="n">
        <v>547</v>
      </c>
    </row>
    <row r="22" spans="1:5">
      <c r="A22" s="4" t="s">
        <v>475</v>
      </c>
    </row>
    <row r="23" spans="1:5">
      <c r="A23" s="3" t="s">
        <v>470</v>
      </c>
    </row>
    <row r="24" spans="1:5">
      <c r="A24" s="4" t="s">
        <v>471</v>
      </c>
      <c r="D24" s="11" t="n">
        <v>0.1549</v>
      </c>
    </row>
    <row r="25" spans="1:5">
      <c r="A25" s="4" t="s">
        <v>467</v>
      </c>
      <c r="D25" s="7" t="n">
        <v>346</v>
      </c>
    </row>
    <row r="26" spans="1:5">
      <c r="A26" s="4" t="s">
        <v>472</v>
      </c>
      <c r="D26" s="7" t="n">
        <v>17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76</v>
      </c>
      <c r="B1" s="2" t="s">
        <v>418</v>
      </c>
      <c r="C1" s="2" t="s">
        <v>2</v>
      </c>
      <c r="D1" s="2" t="s">
        <v>107</v>
      </c>
      <c r="E1" s="2" t="s">
        <v>108</v>
      </c>
    </row>
    <row r="2" spans="1:5">
      <c r="A2" s="3" t="s">
        <v>477</v>
      </c>
    </row>
    <row r="3" spans="1:5">
      <c r="A3" s="4" t="s">
        <v>478</v>
      </c>
      <c r="C3" s="7" t="n">
        <v>60765</v>
      </c>
      <c r="D3" s="7" t="n">
        <v>58787</v>
      </c>
    </row>
    <row r="4" spans="1:5">
      <c r="A4" s="4" t="s">
        <v>479</v>
      </c>
      <c r="C4" s="5" t="n">
        <v>-41430</v>
      </c>
      <c r="D4" s="5" t="n">
        <v>-39939</v>
      </c>
    </row>
    <row r="5" spans="1:5">
      <c r="A5" s="4" t="s">
        <v>142</v>
      </c>
      <c r="C5" s="5" t="n">
        <v>19335</v>
      </c>
      <c r="D5" s="5" t="n">
        <v>18848</v>
      </c>
    </row>
    <row r="6" spans="1:5">
      <c r="A6" s="4" t="s">
        <v>480</v>
      </c>
    </row>
    <row r="7" spans="1:5">
      <c r="A7" s="3" t="s">
        <v>477</v>
      </c>
    </row>
    <row r="8" spans="1:5">
      <c r="A8" s="4" t="s">
        <v>478</v>
      </c>
      <c r="C8" s="5" t="n">
        <v>3100</v>
      </c>
      <c r="D8" s="5" t="n">
        <v>4524</v>
      </c>
    </row>
    <row r="9" spans="1:5">
      <c r="A9" s="4" t="s">
        <v>479</v>
      </c>
      <c r="C9" s="5" t="n">
        <v>-1780</v>
      </c>
      <c r="D9" s="5" t="n">
        <v>-1061</v>
      </c>
    </row>
    <row r="10" spans="1:5">
      <c r="A10" s="4" t="s">
        <v>142</v>
      </c>
      <c r="C10" s="5" t="n">
        <v>1320</v>
      </c>
      <c r="D10" s="5" t="n">
        <v>3463</v>
      </c>
    </row>
    <row r="11" spans="1:5">
      <c r="A11" s="4" t="s">
        <v>481</v>
      </c>
    </row>
    <row r="12" spans="1:5">
      <c r="A12" s="3" t="s">
        <v>477</v>
      </c>
    </row>
    <row r="13" spans="1:5">
      <c r="A13" s="4" t="s">
        <v>478</v>
      </c>
      <c r="C13" s="5" t="n">
        <v>1302</v>
      </c>
      <c r="D13" s="5" t="n">
        <v>2406</v>
      </c>
    </row>
    <row r="14" spans="1:5">
      <c r="A14" s="4" t="s">
        <v>479</v>
      </c>
      <c r="C14" s="5" t="n">
        <v>-645</v>
      </c>
      <c r="D14" s="5" t="n">
        <v>0</v>
      </c>
    </row>
    <row r="15" spans="1:5">
      <c r="A15" s="4" t="s">
        <v>142</v>
      </c>
      <c r="C15" s="5" t="n">
        <v>657</v>
      </c>
      <c r="D15" s="5" t="n">
        <v>2406</v>
      </c>
    </row>
    <row r="16" spans="1:5">
      <c r="A16" s="4" t="s">
        <v>482</v>
      </c>
    </row>
    <row r="17" spans="1:5">
      <c r="A17" s="3" t="s">
        <v>477</v>
      </c>
    </row>
    <row r="18" spans="1:5">
      <c r="A18" s="4" t="s">
        <v>478</v>
      </c>
      <c r="C18" s="5" t="n">
        <v>1602</v>
      </c>
      <c r="D18" s="5" t="n">
        <v>1862</v>
      </c>
    </row>
    <row r="19" spans="1:5">
      <c r="A19" s="4" t="s">
        <v>479</v>
      </c>
      <c r="C19" s="5" t="n">
        <v>-861</v>
      </c>
      <c r="D19" s="5" t="n">
        <v>-779</v>
      </c>
    </row>
    <row r="20" spans="1:5">
      <c r="A20" s="4" t="s">
        <v>142</v>
      </c>
      <c r="C20" s="5" t="n">
        <v>741</v>
      </c>
      <c r="D20" s="5" t="n">
        <v>1083</v>
      </c>
    </row>
    <row r="21" spans="1:5">
      <c r="A21" s="4" t="s">
        <v>483</v>
      </c>
    </row>
    <row r="22" spans="1:5">
      <c r="A22" s="3" t="s">
        <v>477</v>
      </c>
    </row>
    <row r="23" spans="1:5">
      <c r="A23" s="4" t="s">
        <v>478</v>
      </c>
      <c r="C23" s="5" t="n">
        <v>196</v>
      </c>
      <c r="D23" s="5" t="n">
        <v>256</v>
      </c>
    </row>
    <row r="24" spans="1:5">
      <c r="A24" s="4" t="s">
        <v>479</v>
      </c>
      <c r="C24" s="5" t="n">
        <v>-274</v>
      </c>
      <c r="D24" s="5" t="n">
        <v>-282</v>
      </c>
    </row>
    <row r="25" spans="1:5">
      <c r="A25" s="4" t="s">
        <v>142</v>
      </c>
      <c r="C25" s="5" t="n">
        <v>-78</v>
      </c>
      <c r="D25" s="5" t="n">
        <v>-26</v>
      </c>
    </row>
    <row r="26" spans="1:5">
      <c r="A26" s="4" t="s">
        <v>484</v>
      </c>
    </row>
    <row r="27" spans="1:5">
      <c r="A27" s="3" t="s">
        <v>477</v>
      </c>
    </row>
    <row r="28" spans="1:5">
      <c r="A28" s="4" t="s">
        <v>479</v>
      </c>
      <c r="C28" s="5" t="n">
        <v>-1022</v>
      </c>
      <c r="D28" s="5" t="n">
        <v>-945</v>
      </c>
    </row>
    <row r="29" spans="1:5">
      <c r="A29" s="4" t="s">
        <v>485</v>
      </c>
    </row>
    <row r="30" spans="1:5">
      <c r="A30" s="3" t="s">
        <v>477</v>
      </c>
    </row>
    <row r="31" spans="1:5">
      <c r="A31" s="4" t="s">
        <v>479</v>
      </c>
      <c r="C31" s="5" t="n">
        <v>0</v>
      </c>
      <c r="D31" s="5" t="n">
        <v>0</v>
      </c>
    </row>
    <row r="32" spans="1:5">
      <c r="A32" s="4" t="s">
        <v>486</v>
      </c>
    </row>
    <row r="33" spans="1:5">
      <c r="A33" s="3" t="s">
        <v>477</v>
      </c>
    </row>
    <row r="34" spans="1:5">
      <c r="A34" s="4" t="s">
        <v>479</v>
      </c>
      <c r="C34" s="5" t="n">
        <v>-828</v>
      </c>
      <c r="D34" s="5" t="n">
        <v>-725</v>
      </c>
    </row>
    <row r="35" spans="1:5">
      <c r="A35" s="4" t="s">
        <v>487</v>
      </c>
    </row>
    <row r="36" spans="1:5">
      <c r="A36" s="3" t="s">
        <v>477</v>
      </c>
    </row>
    <row r="37" spans="1:5">
      <c r="A37" s="4" t="s">
        <v>479</v>
      </c>
      <c r="C37" s="5" t="n">
        <v>-194</v>
      </c>
      <c r="D37" s="5" t="n">
        <v>-220</v>
      </c>
    </row>
    <row r="38" spans="1:5">
      <c r="A38" s="4" t="s">
        <v>488</v>
      </c>
    </row>
    <row r="39" spans="1:5">
      <c r="A39" s="3" t="s">
        <v>477</v>
      </c>
    </row>
    <row r="40" spans="1:5">
      <c r="A40" s="4" t="s">
        <v>479</v>
      </c>
      <c r="C40" s="5" t="n">
        <v>-113</v>
      </c>
      <c r="D40" s="5" t="n">
        <v>-116</v>
      </c>
    </row>
    <row r="41" spans="1:5">
      <c r="A41" s="4" t="s">
        <v>489</v>
      </c>
    </row>
    <row r="42" spans="1:5">
      <c r="A42" s="3" t="s">
        <v>477</v>
      </c>
    </row>
    <row r="43" spans="1:5">
      <c r="A43" s="4" t="s">
        <v>479</v>
      </c>
      <c r="C43" s="5" t="n">
        <v>0</v>
      </c>
      <c r="D43" s="5" t="n">
        <v>0</v>
      </c>
    </row>
    <row r="44" spans="1:5">
      <c r="A44" s="4" t="s">
        <v>490</v>
      </c>
    </row>
    <row r="45" spans="1:5">
      <c r="A45" s="3" t="s">
        <v>477</v>
      </c>
    </row>
    <row r="46" spans="1:5">
      <c r="A46" s="4" t="s">
        <v>479</v>
      </c>
      <c r="C46" s="5" t="n">
        <v>-33</v>
      </c>
      <c r="D46" s="5" t="n">
        <v>-54</v>
      </c>
    </row>
    <row r="47" spans="1:5">
      <c r="A47" s="4" t="s">
        <v>491</v>
      </c>
    </row>
    <row r="48" spans="1:5">
      <c r="A48" s="3" t="s">
        <v>477</v>
      </c>
    </row>
    <row r="49" spans="1:5">
      <c r="A49" s="4" t="s">
        <v>479</v>
      </c>
      <c r="C49" s="5" t="n">
        <v>-80</v>
      </c>
      <c r="D49" s="5" t="n">
        <v>-62</v>
      </c>
    </row>
    <row r="50" spans="1:5">
      <c r="A50" s="4" t="s">
        <v>492</v>
      </c>
    </row>
    <row r="51" spans="1:5">
      <c r="A51" s="3" t="s">
        <v>477</v>
      </c>
    </row>
    <row r="52" spans="1:5">
      <c r="A52" s="4" t="s">
        <v>479</v>
      </c>
      <c r="C52" s="5" t="n">
        <v>-645</v>
      </c>
      <c r="D52" s="5" t="n">
        <v>0</v>
      </c>
    </row>
    <row r="53" spans="1:5">
      <c r="A53" s="4" t="s">
        <v>493</v>
      </c>
    </row>
    <row r="54" spans="1:5">
      <c r="A54" s="3" t="s">
        <v>477</v>
      </c>
    </row>
    <row r="55" spans="1:5">
      <c r="A55" s="4" t="s">
        <v>479</v>
      </c>
      <c r="C55" s="5" t="n">
        <v>-645</v>
      </c>
      <c r="D55" s="5" t="n">
        <v>0</v>
      </c>
    </row>
    <row r="56" spans="1:5">
      <c r="A56" s="4" t="s">
        <v>494</v>
      </c>
    </row>
    <row r="57" spans="1:5">
      <c r="A57" s="3" t="s">
        <v>477</v>
      </c>
    </row>
    <row r="58" spans="1:5">
      <c r="A58" s="4" t="s">
        <v>479</v>
      </c>
      <c r="C58" s="5" t="n">
        <v>0</v>
      </c>
      <c r="D58" s="5" t="n">
        <v>0</v>
      </c>
    </row>
    <row r="59" spans="1:5">
      <c r="A59" s="4" t="s">
        <v>495</v>
      </c>
    </row>
    <row r="60" spans="1:5">
      <c r="A60" s="3" t="s">
        <v>477</v>
      </c>
    </row>
    <row r="61" spans="1:5">
      <c r="A61" s="4" t="s">
        <v>479</v>
      </c>
      <c r="C61" s="5" t="n">
        <v>0</v>
      </c>
      <c r="D61" s="5" t="n">
        <v>0</v>
      </c>
    </row>
    <row r="62" spans="1:5">
      <c r="A62" s="4" t="s">
        <v>496</v>
      </c>
    </row>
    <row r="63" spans="1:5">
      <c r="A63" s="3" t="s">
        <v>477</v>
      </c>
    </row>
    <row r="64" spans="1:5">
      <c r="A64" s="4" t="s">
        <v>478</v>
      </c>
      <c r="C64" s="5" t="n">
        <v>0</v>
      </c>
      <c r="D64" s="5" t="n">
        <v>2721</v>
      </c>
    </row>
    <row r="65" spans="1:5">
      <c r="A65" s="4" t="s">
        <v>497</v>
      </c>
    </row>
    <row r="66" spans="1:5">
      <c r="A66" s="3" t="s">
        <v>477</v>
      </c>
    </row>
    <row r="67" spans="1:5">
      <c r="A67" s="4" t="s">
        <v>478</v>
      </c>
      <c r="C67" s="5" t="n">
        <v>0</v>
      </c>
      <c r="D67" s="5" t="n">
        <v>2406</v>
      </c>
    </row>
    <row r="68" spans="1:5">
      <c r="A68" s="4" t="s">
        <v>498</v>
      </c>
    </row>
    <row r="69" spans="1:5">
      <c r="A69" s="3" t="s">
        <v>477</v>
      </c>
    </row>
    <row r="70" spans="1:5">
      <c r="A70" s="4" t="s">
        <v>478</v>
      </c>
      <c r="C70" s="5" t="n">
        <v>0</v>
      </c>
      <c r="D70" s="5" t="n">
        <v>310</v>
      </c>
    </row>
    <row r="71" spans="1:5">
      <c r="A71" s="4" t="s">
        <v>499</v>
      </c>
    </row>
    <row r="72" spans="1:5">
      <c r="A72" s="3" t="s">
        <v>477</v>
      </c>
    </row>
    <row r="73" spans="1:5">
      <c r="A73" s="4" t="s">
        <v>478</v>
      </c>
      <c r="C73" s="5" t="n">
        <v>0</v>
      </c>
      <c r="D73" s="5" t="n">
        <v>5</v>
      </c>
    </row>
    <row r="74" spans="1:5">
      <c r="A74" s="4" t="s">
        <v>500</v>
      </c>
    </row>
    <row r="75" spans="1:5">
      <c r="A75" s="3" t="s">
        <v>477</v>
      </c>
    </row>
    <row r="76" spans="1:5">
      <c r="A76" s="4" t="s">
        <v>478</v>
      </c>
      <c r="C76" s="5" t="n">
        <v>1219</v>
      </c>
      <c r="D76" s="5" t="n">
        <v>0</v>
      </c>
    </row>
    <row r="77" spans="1:5">
      <c r="A77" s="4" t="s">
        <v>501</v>
      </c>
    </row>
    <row r="78" spans="1:5">
      <c r="A78" s="3" t="s">
        <v>477</v>
      </c>
    </row>
    <row r="79" spans="1:5">
      <c r="A79" s="4" t="s">
        <v>478</v>
      </c>
      <c r="C79" s="5" t="n">
        <v>1194</v>
      </c>
      <c r="D79" s="5" t="n">
        <v>0</v>
      </c>
    </row>
    <row r="80" spans="1:5">
      <c r="A80" s="4" t="s">
        <v>502</v>
      </c>
    </row>
    <row r="81" spans="1:5">
      <c r="A81" s="3" t="s">
        <v>477</v>
      </c>
    </row>
    <row r="82" spans="1:5">
      <c r="A82" s="4" t="s">
        <v>478</v>
      </c>
      <c r="C82" s="5" t="n">
        <v>0</v>
      </c>
      <c r="D82" s="5" t="n">
        <v>0</v>
      </c>
    </row>
    <row r="83" spans="1:5">
      <c r="A83" s="4" t="s">
        <v>503</v>
      </c>
    </row>
    <row r="84" spans="1:5">
      <c r="A84" s="3" t="s">
        <v>477</v>
      </c>
    </row>
    <row r="85" spans="1:5">
      <c r="A85" s="4" t="s">
        <v>478</v>
      </c>
      <c r="C85" s="5" t="n">
        <v>25</v>
      </c>
      <c r="D85" s="5" t="n">
        <v>0</v>
      </c>
    </row>
    <row r="86" spans="1:5">
      <c r="A86" s="4" t="s">
        <v>504</v>
      </c>
    </row>
    <row r="87" spans="1:5">
      <c r="A87" s="3" t="s">
        <v>477</v>
      </c>
    </row>
    <row r="88" spans="1:5">
      <c r="A88" s="4" t="s">
        <v>478</v>
      </c>
      <c r="C88" s="5" t="n">
        <v>446</v>
      </c>
      <c r="D88" s="5" t="n">
        <v>0</v>
      </c>
    </row>
    <row r="89" spans="1:5">
      <c r="A89" s="4" t="s">
        <v>505</v>
      </c>
    </row>
    <row r="90" spans="1:5">
      <c r="A90" s="3" t="s">
        <v>477</v>
      </c>
    </row>
    <row r="91" spans="1:5">
      <c r="A91" s="4" t="s">
        <v>478</v>
      </c>
      <c r="C91" s="5" t="n">
        <v>108</v>
      </c>
      <c r="D91" s="5" t="n">
        <v>0</v>
      </c>
    </row>
    <row r="92" spans="1:5">
      <c r="A92" s="4" t="s">
        <v>506</v>
      </c>
    </row>
    <row r="93" spans="1:5">
      <c r="A93" s="3" t="s">
        <v>477</v>
      </c>
    </row>
    <row r="94" spans="1:5">
      <c r="A94" s="4" t="s">
        <v>478</v>
      </c>
      <c r="C94" s="5" t="n">
        <v>338</v>
      </c>
      <c r="D94" s="5" t="n">
        <v>0</v>
      </c>
    </row>
    <row r="95" spans="1:5">
      <c r="A95" s="4" t="s">
        <v>507</v>
      </c>
    </row>
    <row r="96" spans="1:5">
      <c r="A96" s="3" t="s">
        <v>477</v>
      </c>
    </row>
    <row r="97" spans="1:5">
      <c r="A97" s="4" t="s">
        <v>478</v>
      </c>
      <c r="C97" s="5" t="n">
        <v>0</v>
      </c>
      <c r="D97" s="5" t="n">
        <v>0</v>
      </c>
    </row>
    <row r="98" spans="1:5">
      <c r="A98" s="4" t="s">
        <v>508</v>
      </c>
    </row>
    <row r="99" spans="1:5">
      <c r="A99" s="3" t="s">
        <v>477</v>
      </c>
    </row>
    <row r="100" spans="1:5">
      <c r="A100" s="4" t="s">
        <v>478</v>
      </c>
      <c r="C100" s="5" t="n">
        <v>87</v>
      </c>
      <c r="D100" s="5" t="n">
        <v>79</v>
      </c>
    </row>
    <row r="101" spans="1:5">
      <c r="A101" s="4" t="s">
        <v>509</v>
      </c>
    </row>
    <row r="102" spans="1:5">
      <c r="A102" s="3" t="s">
        <v>477</v>
      </c>
    </row>
    <row r="103" spans="1:5">
      <c r="A103" s="4" t="s">
        <v>478</v>
      </c>
      <c r="C103" s="5" t="n">
        <v>0</v>
      </c>
      <c r="D103" s="5" t="n">
        <v>0</v>
      </c>
    </row>
    <row r="104" spans="1:5">
      <c r="A104" s="4" t="s">
        <v>510</v>
      </c>
    </row>
    <row r="105" spans="1:5">
      <c r="A105" s="3" t="s">
        <v>477</v>
      </c>
    </row>
    <row r="106" spans="1:5">
      <c r="A106" s="4" t="s">
        <v>478</v>
      </c>
      <c r="C106" s="5" t="n">
        <v>0</v>
      </c>
      <c r="D106" s="5" t="n">
        <v>0</v>
      </c>
    </row>
    <row r="107" spans="1:5">
      <c r="A107" s="4" t="s">
        <v>511</v>
      </c>
    </row>
    <row r="108" spans="1:5">
      <c r="A108" s="3" t="s">
        <v>477</v>
      </c>
    </row>
    <row r="109" spans="1:5">
      <c r="A109" s="4" t="s">
        <v>478</v>
      </c>
      <c r="C109" s="5" t="n">
        <v>87</v>
      </c>
      <c r="D109" s="5" t="n">
        <v>79</v>
      </c>
    </row>
    <row r="110" spans="1:5">
      <c r="A110" s="4" t="s">
        <v>484</v>
      </c>
    </row>
    <row r="111" spans="1:5">
      <c r="A111" s="3" t="s">
        <v>477</v>
      </c>
    </row>
    <row r="112" spans="1:5">
      <c r="A112" s="4" t="s">
        <v>478</v>
      </c>
      <c r="C112" s="5" t="n">
        <v>1247</v>
      </c>
      <c r="D112" s="5" t="n">
        <v>1545</v>
      </c>
    </row>
    <row r="113" spans="1:5">
      <c r="A113" s="4" t="s">
        <v>485</v>
      </c>
    </row>
    <row r="114" spans="1:5">
      <c r="A114" s="3" t="s">
        <v>477</v>
      </c>
    </row>
    <row r="115" spans="1:5">
      <c r="A115" s="4" t="s">
        <v>478</v>
      </c>
      <c r="C115" s="5" t="n">
        <v>0</v>
      </c>
      <c r="D115" s="5" t="n">
        <v>0</v>
      </c>
    </row>
    <row r="116" spans="1:5">
      <c r="A116" s="4" t="s">
        <v>486</v>
      </c>
    </row>
    <row r="117" spans="1:5">
      <c r="A117" s="3" t="s">
        <v>477</v>
      </c>
    </row>
    <row r="118" spans="1:5">
      <c r="A118" s="4" t="s">
        <v>478</v>
      </c>
      <c r="C118" s="5" t="n">
        <v>1246</v>
      </c>
      <c r="D118" s="5" t="n">
        <v>1544</v>
      </c>
    </row>
    <row r="119" spans="1:5">
      <c r="A119" s="4" t="s">
        <v>487</v>
      </c>
    </row>
    <row r="120" spans="1:5">
      <c r="A120" s="3" t="s">
        <v>477</v>
      </c>
    </row>
    <row r="121" spans="1:5">
      <c r="A121" s="4" t="s">
        <v>478</v>
      </c>
      <c r="C121" s="5" t="n">
        <v>1</v>
      </c>
      <c r="D121" s="5" t="n">
        <v>1</v>
      </c>
    </row>
    <row r="122" spans="1:5">
      <c r="A122" s="4" t="s">
        <v>488</v>
      </c>
    </row>
    <row r="123" spans="1:5">
      <c r="A123" s="3" t="s">
        <v>477</v>
      </c>
    </row>
    <row r="124" spans="1:5">
      <c r="A124" s="4" t="s">
        <v>478</v>
      </c>
      <c r="C124" s="5" t="n">
        <v>101</v>
      </c>
      <c r="D124" s="5" t="n">
        <v>69</v>
      </c>
    </row>
    <row r="125" spans="1:5">
      <c r="A125" s="4" t="s">
        <v>489</v>
      </c>
    </row>
    <row r="126" spans="1:5">
      <c r="A126" s="3" t="s">
        <v>477</v>
      </c>
    </row>
    <row r="127" spans="1:5">
      <c r="A127" s="4" t="s">
        <v>478</v>
      </c>
      <c r="C127" s="5" t="n">
        <v>0</v>
      </c>
      <c r="D127" s="5" t="n">
        <v>0</v>
      </c>
    </row>
    <row r="128" spans="1:5">
      <c r="A128" s="4" t="s">
        <v>490</v>
      </c>
    </row>
    <row r="129" spans="1:5">
      <c r="A129" s="3" t="s">
        <v>477</v>
      </c>
    </row>
    <row r="130" spans="1:5">
      <c r="A130" s="4" t="s">
        <v>478</v>
      </c>
      <c r="C130" s="5" t="n">
        <v>18</v>
      </c>
      <c r="D130" s="5" t="n">
        <v>8</v>
      </c>
    </row>
    <row r="131" spans="1:5">
      <c r="A131" s="4" t="s">
        <v>491</v>
      </c>
    </row>
    <row r="132" spans="1:5">
      <c r="A132" s="3" t="s">
        <v>477</v>
      </c>
    </row>
    <row r="133" spans="1:5">
      <c r="A133" s="4" t="s">
        <v>478</v>
      </c>
      <c r="C133" s="5" t="n">
        <v>83</v>
      </c>
      <c r="D133" s="5" t="n">
        <v>61</v>
      </c>
    </row>
    <row r="134" spans="1:5">
      <c r="A134" s="4" t="s">
        <v>512</v>
      </c>
    </row>
    <row r="135" spans="1:5">
      <c r="A135" s="3" t="s">
        <v>477</v>
      </c>
    </row>
    <row r="136" spans="1:5">
      <c r="A136" s="4" t="s">
        <v>478</v>
      </c>
      <c r="C136" s="5" t="n">
        <v>0</v>
      </c>
      <c r="D136" s="5" t="n">
        <v>110</v>
      </c>
    </row>
    <row r="137" spans="1:5">
      <c r="A137" s="4" t="s">
        <v>513</v>
      </c>
    </row>
    <row r="138" spans="1:5">
      <c r="A138" s="3" t="s">
        <v>477</v>
      </c>
    </row>
    <row r="139" spans="1:5">
      <c r="A139" s="4" t="s">
        <v>478</v>
      </c>
      <c r="C139" s="5" t="n">
        <v>0</v>
      </c>
      <c r="D139" s="5" t="n">
        <v>0</v>
      </c>
    </row>
    <row r="140" spans="1:5">
      <c r="A140" s="4" t="s">
        <v>514</v>
      </c>
    </row>
    <row r="141" spans="1:5">
      <c r="A141" s="3" t="s">
        <v>477</v>
      </c>
    </row>
    <row r="142" spans="1:5">
      <c r="A142" s="4" t="s">
        <v>478</v>
      </c>
      <c r="C142" s="5" t="n">
        <v>0</v>
      </c>
      <c r="D142" s="5" t="n">
        <v>0</v>
      </c>
    </row>
    <row r="143" spans="1:5">
      <c r="A143" s="4" t="s">
        <v>515</v>
      </c>
    </row>
    <row r="144" spans="1:5">
      <c r="A144" s="3" t="s">
        <v>477</v>
      </c>
    </row>
    <row r="145" spans="1:5">
      <c r="A145" s="4" t="s">
        <v>478</v>
      </c>
      <c r="C145" s="7" t="n">
        <v>0</v>
      </c>
      <c r="D145" s="7" t="n">
        <v>110</v>
      </c>
    </row>
    <row r="146" spans="1:5">
      <c r="A146" s="4" t="s">
        <v>429</v>
      </c>
    </row>
    <row r="147" spans="1:5">
      <c r="A147" s="3" t="s">
        <v>477</v>
      </c>
    </row>
    <row r="148" spans="1:5">
      <c r="A148" s="4" t="s">
        <v>430</v>
      </c>
      <c r="C148" s="4" t="s">
        <v>431</v>
      </c>
      <c r="E148" s="4" t="s">
        <v>431</v>
      </c>
    </row>
    <row r="149" spans="1:5">
      <c r="A149" s="4" t="s">
        <v>432</v>
      </c>
      <c r="B149" s="4" t="s">
        <v>433</v>
      </c>
      <c r="D149" s="4" t="s">
        <v>433</v>
      </c>
    </row>
    <row r="150" spans="1:5">
      <c r="A150" s="4" t="s">
        <v>516</v>
      </c>
    </row>
    <row r="151" spans="1:5">
      <c r="A151" s="3" t="s">
        <v>477</v>
      </c>
    </row>
    <row r="152" spans="1:5">
      <c r="A152" s="4" t="s">
        <v>478</v>
      </c>
      <c r="D152" s="7" t="n">
        <v>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107</v>
      </c>
      <c r="D1" s="2" t="s">
        <v>23</v>
      </c>
    </row>
    <row r="2" spans="1:4">
      <c r="A2" s="3" t="s">
        <v>477</v>
      </c>
    </row>
    <row r="3" spans="1:4">
      <c r="A3" s="4" t="s">
        <v>128</v>
      </c>
      <c r="B3" s="7" t="n">
        <v>27644</v>
      </c>
      <c r="C3" s="7" t="n">
        <v>26625</v>
      </c>
    </row>
    <row r="4" spans="1:4">
      <c r="A4" s="4" t="s">
        <v>518</v>
      </c>
      <c r="B4" s="4" t="s">
        <v>519</v>
      </c>
    </row>
    <row r="5" spans="1:4">
      <c r="A5" s="4" t="s">
        <v>520</v>
      </c>
    </row>
    <row r="6" spans="1:4">
      <c r="A6" s="3" t="s">
        <v>477</v>
      </c>
    </row>
    <row r="7" spans="1:4">
      <c r="A7" s="4" t="s">
        <v>128</v>
      </c>
      <c r="B7" s="7" t="n">
        <v>30466</v>
      </c>
      <c r="C7" s="7" t="n">
        <v>30164</v>
      </c>
    </row>
    <row r="8" spans="1:4">
      <c r="A8" s="4" t="s">
        <v>521</v>
      </c>
    </row>
    <row r="9" spans="1:4">
      <c r="A9" s="3" t="s">
        <v>477</v>
      </c>
    </row>
    <row r="10" spans="1:4">
      <c r="A10" s="4" t="s">
        <v>522</v>
      </c>
      <c r="B10" s="5" t="n">
        <v>-4</v>
      </c>
      <c r="D10" s="7" t="n">
        <v>-4</v>
      </c>
    </row>
    <row r="11" spans="1:4">
      <c r="A11" s="4" t="s">
        <v>523</v>
      </c>
    </row>
    <row r="12" spans="1:4">
      <c r="A12" s="3" t="s">
        <v>477</v>
      </c>
    </row>
    <row r="13" spans="1:4">
      <c r="A13" s="4" t="s">
        <v>522</v>
      </c>
      <c r="B13" s="7" t="n">
        <v>4</v>
      </c>
      <c r="D13"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107</v>
      </c>
      <c r="C1" s="2" t="s">
        <v>108</v>
      </c>
    </row>
    <row r="2" spans="1:3">
      <c r="A2" s="4" t="s">
        <v>525</v>
      </c>
    </row>
    <row r="3" spans="1:3">
      <c r="A3" s="3" t="s">
        <v>526</v>
      </c>
    </row>
    <row r="4" spans="1:3">
      <c r="A4" s="4" t="s">
        <v>527</v>
      </c>
      <c r="B4" s="7" t="n">
        <v>1</v>
      </c>
      <c r="C4" s="7" t="n">
        <v>-2</v>
      </c>
    </row>
    <row r="5" spans="1:3">
      <c r="A5" s="4" t="s">
        <v>528</v>
      </c>
    </row>
    <row r="6" spans="1:3">
      <c r="A6" s="3" t="s">
        <v>526</v>
      </c>
    </row>
    <row r="7" spans="1:3">
      <c r="A7" s="4" t="s">
        <v>529</v>
      </c>
      <c r="B7" s="5" t="n">
        <v>-2</v>
      </c>
      <c r="C7" s="5" t="n">
        <v>2</v>
      </c>
    </row>
    <row r="8" spans="1:3">
      <c r="A8" s="4" t="s">
        <v>530</v>
      </c>
    </row>
    <row r="9" spans="1:3">
      <c r="A9" s="3" t="s">
        <v>526</v>
      </c>
    </row>
    <row r="10" spans="1:3">
      <c r="A10" s="4" t="s">
        <v>531</v>
      </c>
      <c r="B10" s="5" t="n">
        <v>-8</v>
      </c>
      <c r="C10" s="5" t="n">
        <v>-7</v>
      </c>
    </row>
    <row r="11" spans="1:3">
      <c r="A11" s="4" t="s">
        <v>532</v>
      </c>
    </row>
    <row r="12" spans="1:3">
      <c r="A12" s="3" t="s">
        <v>526</v>
      </c>
    </row>
    <row r="13" spans="1:3">
      <c r="A13" s="4" t="s">
        <v>533</v>
      </c>
      <c r="B13" s="5" t="n">
        <v>7</v>
      </c>
      <c r="C13" s="5" t="n">
        <v>5</v>
      </c>
    </row>
    <row r="14" spans="1:3">
      <c r="A14" s="4" t="s">
        <v>534</v>
      </c>
    </row>
    <row r="15" spans="1:3">
      <c r="A15" s="3" t="s">
        <v>526</v>
      </c>
    </row>
    <row r="16" spans="1:3">
      <c r="A16" s="4" t="s">
        <v>535</v>
      </c>
      <c r="B16" s="5" t="n">
        <v>-81</v>
      </c>
      <c r="C16" s="5" t="n">
        <v>-85</v>
      </c>
    </row>
    <row r="17" spans="1:3">
      <c r="A17" s="4" t="s">
        <v>536</v>
      </c>
    </row>
    <row r="18" spans="1:3">
      <c r="A18" s="3" t="s">
        <v>526</v>
      </c>
    </row>
    <row r="19" spans="1:3">
      <c r="A19" s="4" t="s">
        <v>537</v>
      </c>
      <c r="B19" s="7" t="n">
        <v>79</v>
      </c>
      <c r="C19" s="7" t="n">
        <v>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23</v>
      </c>
      <c r="D2" s="2" t="s">
        <v>107</v>
      </c>
    </row>
    <row r="3" spans="1:4">
      <c r="A3" s="3" t="s">
        <v>539</v>
      </c>
    </row>
    <row r="4" spans="1:4">
      <c r="A4" s="4" t="s">
        <v>478</v>
      </c>
      <c r="B4" s="7" t="n">
        <v>60765</v>
      </c>
      <c r="D4" s="7" t="n">
        <v>58787</v>
      </c>
    </row>
    <row r="5" spans="1:4">
      <c r="A5" s="4" t="s">
        <v>540</v>
      </c>
    </row>
    <row r="6" spans="1:4">
      <c r="A6" s="3" t="s">
        <v>539</v>
      </c>
    </row>
    <row r="7" spans="1:4">
      <c r="A7" s="4" t="s">
        <v>541</v>
      </c>
      <c r="C7" s="7" t="n">
        <v>0</v>
      </c>
    </row>
    <row r="8" spans="1:4">
      <c r="A8" s="4" t="s">
        <v>542</v>
      </c>
    </row>
    <row r="9" spans="1:4">
      <c r="A9" s="3" t="s">
        <v>539</v>
      </c>
    </row>
    <row r="10" spans="1:4">
      <c r="A10" s="4" t="s">
        <v>543</v>
      </c>
      <c r="B10" s="5" t="n">
        <v>-219</v>
      </c>
      <c r="C10" s="5" t="n">
        <v>-465</v>
      </c>
    </row>
    <row r="11" spans="1:4">
      <c r="A11" s="4" t="s">
        <v>544</v>
      </c>
      <c r="B11" s="5" t="n">
        <v>26</v>
      </c>
      <c r="C11" s="5" t="n">
        <v>8</v>
      </c>
    </row>
    <row r="12" spans="1:4">
      <c r="A12" s="4" t="s">
        <v>545</v>
      </c>
      <c r="B12" s="5" t="n">
        <v>0</v>
      </c>
      <c r="C12" s="5" t="n">
        <v>0</v>
      </c>
    </row>
    <row r="13" spans="1:4">
      <c r="A13" s="4" t="s">
        <v>546</v>
      </c>
      <c r="B13" s="5" t="n">
        <v>0</v>
      </c>
      <c r="C13" s="5" t="n">
        <v>0</v>
      </c>
    </row>
    <row r="14" spans="1:4">
      <c r="A14" s="4" t="s">
        <v>547</v>
      </c>
      <c r="B14" s="5" t="n">
        <v>0</v>
      </c>
      <c r="C14" s="5" t="n">
        <v>0</v>
      </c>
    </row>
    <row r="15" spans="1:4">
      <c r="A15" s="4" t="s">
        <v>548</v>
      </c>
      <c r="B15" s="5" t="n">
        <v>0</v>
      </c>
      <c r="C15" s="5" t="n">
        <v>231</v>
      </c>
    </row>
    <row r="16" spans="1:4">
      <c r="A16" s="4" t="s">
        <v>549</v>
      </c>
      <c r="B16" s="5" t="n">
        <v>-193</v>
      </c>
      <c r="C16" s="5" t="n">
        <v>-226</v>
      </c>
    </row>
    <row r="17" spans="1:4">
      <c r="A17" s="4" t="s">
        <v>550</v>
      </c>
      <c r="B17" s="5" t="n">
        <v>26</v>
      </c>
      <c r="C17" s="5" t="n">
        <v>5</v>
      </c>
    </row>
    <row r="18" spans="1:4">
      <c r="A18" s="4" t="s">
        <v>551</v>
      </c>
    </row>
    <row r="19" spans="1:4">
      <c r="A19" s="3" t="s">
        <v>539</v>
      </c>
    </row>
    <row r="20" spans="1:4">
      <c r="A20" s="4" t="s">
        <v>543</v>
      </c>
      <c r="B20" s="5" t="n">
        <v>-1</v>
      </c>
      <c r="C20" s="5" t="n">
        <v>-16</v>
      </c>
    </row>
    <row r="21" spans="1:4">
      <c r="A21" s="4" t="s">
        <v>544</v>
      </c>
      <c r="B21" s="5" t="n">
        <v>-16</v>
      </c>
      <c r="C21" s="5" t="n">
        <v>-1</v>
      </c>
    </row>
    <row r="22" spans="1:4">
      <c r="A22" s="4" t="s">
        <v>545</v>
      </c>
      <c r="B22" s="5" t="n">
        <v>0</v>
      </c>
      <c r="C22" s="5" t="n">
        <v>0</v>
      </c>
    </row>
    <row r="23" spans="1:4">
      <c r="A23" s="4" t="s">
        <v>546</v>
      </c>
      <c r="B23" s="5" t="n">
        <v>0</v>
      </c>
      <c r="C23" s="5" t="n">
        <v>0</v>
      </c>
    </row>
    <row r="24" spans="1:4">
      <c r="A24" s="4" t="s">
        <v>547</v>
      </c>
      <c r="B24" s="5" t="n">
        <v>6</v>
      </c>
      <c r="C24" s="5" t="n">
        <v>0</v>
      </c>
    </row>
    <row r="25" spans="1:4">
      <c r="A25" s="4" t="s">
        <v>548</v>
      </c>
      <c r="B25" s="5" t="n">
        <v>13</v>
      </c>
      <c r="C25" s="5" t="n">
        <v>26</v>
      </c>
    </row>
    <row r="26" spans="1:4">
      <c r="A26" s="4" t="s">
        <v>549</v>
      </c>
      <c r="B26" s="5" t="n">
        <v>2</v>
      </c>
      <c r="C26" s="5" t="n">
        <v>9</v>
      </c>
    </row>
    <row r="27" spans="1:4">
      <c r="A27" s="4" t="s">
        <v>550</v>
      </c>
      <c r="B27" s="5" t="n">
        <v>11</v>
      </c>
      <c r="C27" s="5" t="n">
        <v>1</v>
      </c>
    </row>
    <row r="28" spans="1:4">
      <c r="A28" s="4" t="s">
        <v>552</v>
      </c>
    </row>
    <row r="29" spans="1:4">
      <c r="A29" s="3" t="s">
        <v>539</v>
      </c>
    </row>
    <row r="30" spans="1:4">
      <c r="A30" s="4" t="s">
        <v>543</v>
      </c>
      <c r="B30" s="5" t="n">
        <v>194</v>
      </c>
      <c r="C30" s="5" t="n">
        <v>46</v>
      </c>
    </row>
    <row r="31" spans="1:4">
      <c r="A31" s="4" t="s">
        <v>544</v>
      </c>
      <c r="B31" s="5" t="n">
        <v>4</v>
      </c>
      <c r="C31" s="5" t="n">
        <v>-2</v>
      </c>
    </row>
    <row r="32" spans="1:4">
      <c r="A32" s="4" t="s">
        <v>545</v>
      </c>
      <c r="B32" s="5" t="n">
        <v>6</v>
      </c>
      <c r="C32" s="5" t="n">
        <v>0</v>
      </c>
    </row>
    <row r="33" spans="1:4">
      <c r="A33" s="4" t="s">
        <v>546</v>
      </c>
      <c r="B33" s="5" t="n">
        <v>-110</v>
      </c>
      <c r="C33" s="5" t="n">
        <v>0</v>
      </c>
    </row>
    <row r="34" spans="1:4">
      <c r="A34" s="4" t="s">
        <v>547</v>
      </c>
      <c r="B34" s="5" t="n">
        <v>21</v>
      </c>
      <c r="C34" s="5" t="n">
        <v>35</v>
      </c>
    </row>
    <row r="35" spans="1:4">
      <c r="A35" s="4" t="s">
        <v>548</v>
      </c>
      <c r="B35" s="5" t="n">
        <v>-2</v>
      </c>
      <c r="C35" s="5" t="n">
        <v>0</v>
      </c>
    </row>
    <row r="36" spans="1:4">
      <c r="A36" s="4" t="s">
        <v>549</v>
      </c>
      <c r="B36" s="5" t="n">
        <v>113</v>
      </c>
      <c r="C36" s="7" t="n">
        <v>79</v>
      </c>
    </row>
    <row r="37" spans="1:4">
      <c r="A37" s="4" t="s">
        <v>480</v>
      </c>
    </row>
    <row r="38" spans="1:4">
      <c r="A38" s="3" t="s">
        <v>539</v>
      </c>
    </row>
    <row r="39" spans="1:4">
      <c r="A39" s="4" t="s">
        <v>478</v>
      </c>
      <c r="B39" s="5" t="n">
        <v>3100</v>
      </c>
      <c r="D39" s="5" t="n">
        <v>4524</v>
      </c>
    </row>
    <row r="40" spans="1:4">
      <c r="A40" s="4" t="s">
        <v>483</v>
      </c>
    </row>
    <row r="41" spans="1:4">
      <c r="A41" s="3" t="s">
        <v>539</v>
      </c>
    </row>
    <row r="42" spans="1:4">
      <c r="A42" s="4" t="s">
        <v>478</v>
      </c>
      <c r="B42" s="5" t="n">
        <v>196</v>
      </c>
      <c r="D42" s="5" t="n">
        <v>256</v>
      </c>
    </row>
    <row r="43" spans="1:4">
      <c r="A43" s="4" t="s">
        <v>512</v>
      </c>
    </row>
    <row r="44" spans="1:4">
      <c r="A44" s="3" t="s">
        <v>539</v>
      </c>
    </row>
    <row r="45" spans="1:4">
      <c r="A45" s="4" t="s">
        <v>478</v>
      </c>
      <c r="B45" s="5" t="n">
        <v>0</v>
      </c>
      <c r="D45" s="5" t="n">
        <v>110</v>
      </c>
    </row>
    <row r="46" spans="1:4">
      <c r="A46" s="4" t="s">
        <v>515</v>
      </c>
    </row>
    <row r="47" spans="1:4">
      <c r="A47" s="3" t="s">
        <v>539</v>
      </c>
    </row>
    <row r="48" spans="1:4">
      <c r="A48" s="4" t="s">
        <v>478</v>
      </c>
      <c r="B48" s="7" t="n">
        <v>0</v>
      </c>
      <c r="D48" s="5" t="n">
        <v>110</v>
      </c>
    </row>
    <row r="49" spans="1:4">
      <c r="A49" s="4" t="s">
        <v>516</v>
      </c>
    </row>
    <row r="50" spans="1:4">
      <c r="A50" s="3" t="s">
        <v>539</v>
      </c>
    </row>
    <row r="51" spans="1:4">
      <c r="A51" s="4" t="s">
        <v>478</v>
      </c>
      <c r="D51" s="7" t="n">
        <v>1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1</v>
      </c>
    </row>
    <row r="2" spans="1:5">
      <c r="B2" s="2" t="s">
        <v>2</v>
      </c>
      <c r="C2" s="2" t="s">
        <v>23</v>
      </c>
      <c r="D2" s="2" t="s">
        <v>107</v>
      </c>
      <c r="E2" s="2" t="s">
        <v>108</v>
      </c>
    </row>
    <row r="3" spans="1:5">
      <c r="A3" s="3" t="s">
        <v>554</v>
      </c>
    </row>
    <row r="4" spans="1:5">
      <c r="A4" s="4" t="s">
        <v>555</v>
      </c>
      <c r="B4" s="7" t="n">
        <v>1788</v>
      </c>
      <c r="D4" s="7" t="n">
        <v>3023</v>
      </c>
    </row>
    <row r="5" spans="1:5">
      <c r="A5" s="4" t="s">
        <v>556</v>
      </c>
      <c r="B5" s="5" t="n">
        <v>-27644</v>
      </c>
      <c r="D5" s="5" t="n">
        <v>-26625</v>
      </c>
    </row>
    <row r="6" spans="1:5">
      <c r="A6" s="4" t="s">
        <v>557</v>
      </c>
      <c r="B6" s="5" t="n">
        <v>213</v>
      </c>
      <c r="D6" s="5" t="n">
        <v>663</v>
      </c>
    </row>
    <row r="7" spans="1:5">
      <c r="A7" s="4" t="s">
        <v>558</v>
      </c>
      <c r="B7" s="5" t="n">
        <v>25631</v>
      </c>
      <c r="C7" s="7" t="n">
        <v>23075</v>
      </c>
      <c r="D7" s="5" t="n">
        <v>23002</v>
      </c>
      <c r="E7" s="7" t="n">
        <v>19274</v>
      </c>
    </row>
    <row r="8" spans="1:5">
      <c r="A8" s="4" t="s">
        <v>559</v>
      </c>
      <c r="B8" s="5" t="n">
        <v>76</v>
      </c>
      <c r="C8" s="7" t="n">
        <v>67</v>
      </c>
    </row>
    <row r="9" spans="1:5">
      <c r="A9" s="4" t="s">
        <v>560</v>
      </c>
    </row>
    <row r="10" spans="1:5">
      <c r="A10" s="3" t="s">
        <v>554</v>
      </c>
    </row>
    <row r="11" spans="1:5">
      <c r="A11" s="4" t="s">
        <v>557</v>
      </c>
      <c r="B11" s="7" t="n">
        <v>225</v>
      </c>
      <c r="D11" s="7" t="n">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1</v>
      </c>
      <c r="B1" s="2" t="s">
        <v>2</v>
      </c>
      <c r="C1" s="2" t="s">
        <v>107</v>
      </c>
    </row>
    <row r="2" spans="1:3">
      <c r="A2" s="3" t="s">
        <v>554</v>
      </c>
    </row>
    <row r="3" spans="1:3">
      <c r="A3" s="4" t="s">
        <v>117</v>
      </c>
      <c r="B3" s="7" t="n">
        <v>1348</v>
      </c>
      <c r="C3" s="7" t="n">
        <v>1724</v>
      </c>
    </row>
    <row r="4" spans="1:3">
      <c r="A4" s="4" t="s">
        <v>129</v>
      </c>
      <c r="B4" s="5" t="n">
        <v>-1135</v>
      </c>
      <c r="C4" s="5" t="n">
        <v>-1061</v>
      </c>
    </row>
    <row r="5" spans="1:3">
      <c r="A5" s="4" t="s">
        <v>557</v>
      </c>
      <c r="B5" s="5" t="n">
        <v>213</v>
      </c>
      <c r="C5" s="5" t="n">
        <v>663</v>
      </c>
    </row>
    <row r="6" spans="1:3">
      <c r="A6" s="4" t="s">
        <v>560</v>
      </c>
    </row>
    <row r="7" spans="1:3">
      <c r="A7" s="3" t="s">
        <v>554</v>
      </c>
    </row>
    <row r="8" spans="1:3">
      <c r="A8" s="4" t="s">
        <v>117</v>
      </c>
      <c r="B8" s="5" t="n">
        <v>1247</v>
      </c>
      <c r="C8" s="5" t="n">
        <v>1545</v>
      </c>
    </row>
    <row r="9" spans="1:3">
      <c r="A9" s="4" t="s">
        <v>129</v>
      </c>
      <c r="B9" s="5" t="n">
        <v>-1022</v>
      </c>
      <c r="C9" s="5" t="n">
        <v>-945</v>
      </c>
    </row>
    <row r="10" spans="1:3">
      <c r="A10" s="4" t="s">
        <v>557</v>
      </c>
      <c r="B10" s="5" t="n">
        <v>225</v>
      </c>
      <c r="C10" s="5" t="n">
        <v>600</v>
      </c>
    </row>
    <row r="11" spans="1:3">
      <c r="A11" s="4" t="s">
        <v>562</v>
      </c>
    </row>
    <row r="12" spans="1:3">
      <c r="A12" s="3" t="s">
        <v>554</v>
      </c>
    </row>
    <row r="13" spans="1:3">
      <c r="A13" s="4" t="s">
        <v>117</v>
      </c>
      <c r="B13" s="5" t="n">
        <v>101</v>
      </c>
      <c r="C13" s="5" t="n">
        <v>69</v>
      </c>
    </row>
    <row r="14" spans="1:3">
      <c r="A14" s="4" t="s">
        <v>129</v>
      </c>
      <c r="B14" s="5" t="n">
        <v>-113</v>
      </c>
      <c r="C14" s="5" t="n">
        <v>-116</v>
      </c>
    </row>
    <row r="15" spans="1:3">
      <c r="A15" s="4" t="s">
        <v>557</v>
      </c>
      <c r="B15" s="5" t="n">
        <v>-12</v>
      </c>
      <c r="C15" s="5" t="n">
        <v>-47</v>
      </c>
    </row>
    <row r="16" spans="1:3">
      <c r="A16" s="4" t="s">
        <v>438</v>
      </c>
    </row>
    <row r="17" spans="1:3">
      <c r="A17" s="3" t="s">
        <v>554</v>
      </c>
    </row>
    <row r="18" spans="1:3">
      <c r="A18" s="4" t="s">
        <v>117</v>
      </c>
      <c r="B18" s="7" t="n">
        <v>87</v>
      </c>
      <c r="C18" s="5" t="n">
        <v>110</v>
      </c>
    </row>
    <row r="19" spans="1:3">
      <c r="A19" s="4" t="s">
        <v>557</v>
      </c>
      <c r="C19" s="7" t="n">
        <v>1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3</v>
      </c>
    </row>
    <row r="3" spans="1:3">
      <c r="A3" s="3" t="s">
        <v>564</v>
      </c>
    </row>
    <row r="4" spans="1:3">
      <c r="A4" s="4" t="s">
        <v>123</v>
      </c>
      <c r="B4" s="7" t="n">
        <v>329</v>
      </c>
      <c r="C4" s="7" t="n">
        <v>1139</v>
      </c>
    </row>
    <row r="5" spans="1:3">
      <c r="A5" s="4" t="s">
        <v>565</v>
      </c>
      <c r="B5" s="5" t="n">
        <v>-202</v>
      </c>
      <c r="C5" s="5" t="n">
        <v>-1099</v>
      </c>
    </row>
    <row r="6" spans="1:3">
      <c r="A6" s="4" t="s">
        <v>566</v>
      </c>
      <c r="B6" s="5" t="n">
        <v>3</v>
      </c>
      <c r="C6" s="5" t="n">
        <v>-1</v>
      </c>
    </row>
    <row r="7" spans="1:3">
      <c r="A7" s="4" t="s">
        <v>123</v>
      </c>
      <c r="B7" s="5" t="n">
        <v>130</v>
      </c>
      <c r="C7" s="5" t="n">
        <v>39</v>
      </c>
    </row>
    <row r="8" spans="1:3">
      <c r="A8" s="3" t="s">
        <v>567</v>
      </c>
    </row>
    <row r="9" spans="1:3">
      <c r="A9" s="4" t="s">
        <v>115</v>
      </c>
      <c r="B9" s="5" t="n">
        <v>2694</v>
      </c>
      <c r="C9" s="5" t="n">
        <v>8741</v>
      </c>
    </row>
    <row r="10" spans="1:3">
      <c r="A10" s="4" t="s">
        <v>568</v>
      </c>
      <c r="B10" s="5" t="n">
        <v>-1171</v>
      </c>
      <c r="C10" s="5" t="n">
        <v>-6148</v>
      </c>
    </row>
    <row r="11" spans="1:3">
      <c r="A11" s="4" t="s">
        <v>569</v>
      </c>
      <c r="B11" s="5" t="n">
        <v>95</v>
      </c>
      <c r="C11" s="5" t="n">
        <v>-40</v>
      </c>
    </row>
    <row r="12" spans="1:3">
      <c r="A12" s="4" t="s">
        <v>570</v>
      </c>
      <c r="B12" s="5" t="n">
        <v>16</v>
      </c>
      <c r="C12" s="5" t="n">
        <v>20</v>
      </c>
    </row>
    <row r="13" spans="1:3">
      <c r="A13" s="4" t="s">
        <v>571</v>
      </c>
      <c r="B13" s="5" t="n">
        <v>24</v>
      </c>
    </row>
    <row r="14" spans="1:3">
      <c r="A14" s="4" t="s">
        <v>115</v>
      </c>
      <c r="B14" s="5" t="n">
        <v>1658</v>
      </c>
      <c r="C14" s="5" t="n">
        <v>2573</v>
      </c>
    </row>
    <row r="15" spans="1:3">
      <c r="A15" s="3" t="s">
        <v>572</v>
      </c>
    </row>
    <row r="16" spans="1:3">
      <c r="A16" s="4" t="s">
        <v>573</v>
      </c>
      <c r="C16" s="5" t="n">
        <v>-28638</v>
      </c>
    </row>
    <row r="17" spans="1:3">
      <c r="A17" s="4" t="s">
        <v>574</v>
      </c>
      <c r="B17" s="5" t="n">
        <v>424</v>
      </c>
      <c r="C17" s="5" t="n">
        <v>2592</v>
      </c>
    </row>
    <row r="18" spans="1:3">
      <c r="A18" s="4" t="s">
        <v>575</v>
      </c>
      <c r="B18" s="5" t="n">
        <v>-851</v>
      </c>
      <c r="C18" s="5" t="n">
        <v>522</v>
      </c>
    </row>
    <row r="19" spans="1:3">
      <c r="A19" s="4" t="s">
        <v>576</v>
      </c>
      <c r="B19" s="5" t="n">
        <v>-540</v>
      </c>
      <c r="C19" s="5" t="n">
        <v>-546</v>
      </c>
    </row>
    <row r="20" spans="1:3">
      <c r="A20" s="4" t="s">
        <v>577</v>
      </c>
      <c r="B20" s="5" t="n">
        <v>-20</v>
      </c>
      <c r="C20" s="5" t="n">
        <v>-39</v>
      </c>
    </row>
    <row r="21" spans="1:3">
      <c r="A21" s="4" t="s">
        <v>573</v>
      </c>
      <c r="B21" s="5" t="n">
        <v>-27644</v>
      </c>
      <c r="C21" s="5" t="n">
        <v>-26109</v>
      </c>
    </row>
    <row r="22" spans="1:3">
      <c r="A22" s="3" t="s">
        <v>578</v>
      </c>
    </row>
    <row r="23" spans="1:3">
      <c r="A23" s="4" t="s">
        <v>557</v>
      </c>
      <c r="C23" s="5" t="n">
        <v>-516</v>
      </c>
    </row>
    <row r="24" spans="1:3">
      <c r="A24" s="4" t="s">
        <v>579</v>
      </c>
      <c r="B24" s="5" t="n">
        <v>260</v>
      </c>
      <c r="C24" s="5" t="n">
        <v>144</v>
      </c>
    </row>
    <row r="25" spans="1:3">
      <c r="A25" s="4" t="s">
        <v>580</v>
      </c>
      <c r="B25" s="5" t="n">
        <v>-620</v>
      </c>
      <c r="C25" s="5" t="n">
        <v>789</v>
      </c>
    </row>
    <row r="26" spans="1:3">
      <c r="A26" s="4" t="s">
        <v>581</v>
      </c>
      <c r="B26" s="5" t="n">
        <v>-15</v>
      </c>
      <c r="C26" s="5" t="n">
        <v>5</v>
      </c>
    </row>
    <row r="27" spans="1:3">
      <c r="A27" s="4" t="s">
        <v>557</v>
      </c>
      <c r="B27" s="5" t="n">
        <v>225</v>
      </c>
      <c r="C27" s="5" t="n">
        <v>422</v>
      </c>
    </row>
    <row r="28" spans="1:3">
      <c r="A28" s="3" t="s">
        <v>582</v>
      </c>
    </row>
    <row r="29" spans="1:3">
      <c r="A29" s="4" t="s">
        <v>227</v>
      </c>
      <c r="B29" s="5" t="n">
        <v>-23002</v>
      </c>
      <c r="C29" s="5" t="n">
        <v>-19274</v>
      </c>
    </row>
    <row r="30" spans="1:3">
      <c r="A30" s="4" t="s">
        <v>583</v>
      </c>
      <c r="B30" s="5" t="n">
        <v>-689</v>
      </c>
      <c r="C30" s="5" t="n">
        <v>-4511</v>
      </c>
    </row>
    <row r="31" spans="1:3">
      <c r="A31" s="4" t="s">
        <v>584</v>
      </c>
      <c r="B31" s="5" t="n">
        <v>-1373</v>
      </c>
      <c r="C31" s="5" t="n">
        <v>1270</v>
      </c>
    </row>
    <row r="32" spans="1:3">
      <c r="A32" s="4" t="s">
        <v>585</v>
      </c>
      <c r="B32" s="5" t="n">
        <v>-539</v>
      </c>
      <c r="C32" s="5" t="n">
        <v>-521</v>
      </c>
    </row>
    <row r="33" spans="1:3">
      <c r="A33" s="4" t="s">
        <v>586</v>
      </c>
      <c r="B33" s="5" t="n">
        <v>4</v>
      </c>
      <c r="C33" s="5" t="n">
        <v>-39</v>
      </c>
    </row>
    <row r="34" spans="1:3">
      <c r="A34" s="4" t="s">
        <v>227</v>
      </c>
      <c r="B34" s="5" t="n">
        <v>-25631</v>
      </c>
      <c r="C34" s="5" t="n">
        <v>-23075</v>
      </c>
    </row>
    <row r="35" spans="1:3">
      <c r="A35" s="4" t="s">
        <v>587</v>
      </c>
      <c r="B35" s="5" t="n">
        <v>17</v>
      </c>
      <c r="C35" s="5" t="n">
        <v>0</v>
      </c>
    </row>
    <row r="36" spans="1:3">
      <c r="A36" s="4" t="s">
        <v>588</v>
      </c>
    </row>
    <row r="37" spans="1:3">
      <c r="A37" s="3" t="s">
        <v>564</v>
      </c>
    </row>
    <row r="38" spans="1:3">
      <c r="A38" s="4" t="s">
        <v>123</v>
      </c>
      <c r="B38" s="5" t="n">
        <v>329</v>
      </c>
    </row>
    <row r="39" spans="1:3">
      <c r="A39" s="3" t="s">
        <v>567</v>
      </c>
    </row>
    <row r="40" spans="1:3">
      <c r="A40" s="4" t="s">
        <v>115</v>
      </c>
      <c r="B40" s="5" t="n">
        <v>2694</v>
      </c>
    </row>
    <row r="41" spans="1:3">
      <c r="A41" s="3" t="s">
        <v>572</v>
      </c>
    </row>
    <row r="42" spans="1:3">
      <c r="A42" s="4" t="s">
        <v>573</v>
      </c>
      <c r="B42" s="5" t="n">
        <v>-26625</v>
      </c>
    </row>
    <row r="43" spans="1:3">
      <c r="A43" s="3" t="s">
        <v>578</v>
      </c>
    </row>
    <row r="44" spans="1:3">
      <c r="A44" s="4" t="s">
        <v>557</v>
      </c>
      <c r="B44" s="5" t="n">
        <v>600</v>
      </c>
    </row>
    <row r="45" spans="1:3">
      <c r="A45" s="3" t="s">
        <v>582</v>
      </c>
    </row>
    <row r="46" spans="1:3">
      <c r="A46" s="4" t="s">
        <v>227</v>
      </c>
      <c r="B46" s="5" t="n">
        <v>-23002</v>
      </c>
    </row>
    <row r="47" spans="1:3">
      <c r="A47" s="4" t="s">
        <v>589</v>
      </c>
    </row>
    <row r="48" spans="1:3">
      <c r="A48" s="3" t="s">
        <v>564</v>
      </c>
    </row>
    <row r="49" spans="1:3">
      <c r="A49" s="4" t="s">
        <v>123</v>
      </c>
      <c r="B49" s="5" t="n">
        <v>0</v>
      </c>
    </row>
    <row r="50" spans="1:3">
      <c r="A50" s="3" t="s">
        <v>567</v>
      </c>
    </row>
    <row r="51" spans="1:3">
      <c r="A51" s="4" t="s">
        <v>115</v>
      </c>
      <c r="B51" s="5" t="n">
        <v>0</v>
      </c>
    </row>
    <row r="52" spans="1:3">
      <c r="A52" s="3" t="s">
        <v>572</v>
      </c>
    </row>
    <row r="53" spans="1:3">
      <c r="A53" s="4" t="s">
        <v>573</v>
      </c>
      <c r="B53" s="5" t="n">
        <v>-32</v>
      </c>
    </row>
    <row r="54" spans="1:3">
      <c r="A54" s="3" t="s">
        <v>578</v>
      </c>
    </row>
    <row r="55" spans="1:3">
      <c r="A55" s="4" t="s">
        <v>557</v>
      </c>
      <c r="B55" s="5" t="n">
        <v>0</v>
      </c>
    </row>
    <row r="56" spans="1:3">
      <c r="A56" s="3" t="s">
        <v>582</v>
      </c>
    </row>
    <row r="57" spans="1:3">
      <c r="A57" s="4" t="s">
        <v>227</v>
      </c>
      <c r="B57" s="5" t="n">
        <v>-32</v>
      </c>
    </row>
    <row r="58" spans="1:3">
      <c r="A58" s="4" t="s">
        <v>590</v>
      </c>
    </row>
    <row r="59" spans="1:3">
      <c r="A59" s="3" t="s">
        <v>564</v>
      </c>
    </row>
    <row r="60" spans="1:3">
      <c r="A60" s="4" t="s">
        <v>123</v>
      </c>
      <c r="B60" s="5" t="n">
        <v>329</v>
      </c>
    </row>
    <row r="61" spans="1:3">
      <c r="A61" s="3" t="s">
        <v>567</v>
      </c>
    </row>
    <row r="62" spans="1:3">
      <c r="A62" s="4" t="s">
        <v>115</v>
      </c>
      <c r="B62" s="5" t="n">
        <v>2694</v>
      </c>
    </row>
    <row r="63" spans="1:3">
      <c r="A63" s="3" t="s">
        <v>572</v>
      </c>
    </row>
    <row r="64" spans="1:3">
      <c r="A64" s="4" t="s">
        <v>573</v>
      </c>
      <c r="B64" s="5" t="n">
        <v>-26657</v>
      </c>
    </row>
    <row r="65" spans="1:3">
      <c r="A65" s="3" t="s">
        <v>578</v>
      </c>
    </row>
    <row r="66" spans="1:3">
      <c r="A66" s="4" t="s">
        <v>557</v>
      </c>
      <c r="B66" s="5" t="n">
        <v>600</v>
      </c>
    </row>
    <row r="67" spans="1:3">
      <c r="A67" s="3" t="s">
        <v>582</v>
      </c>
    </row>
    <row r="68" spans="1:3">
      <c r="A68" s="4" t="s">
        <v>227</v>
      </c>
      <c r="B68" s="5" t="n">
        <v>-23034</v>
      </c>
    </row>
    <row r="69" spans="1:3">
      <c r="A69" s="4" t="s">
        <v>395</v>
      </c>
    </row>
    <row r="70" spans="1:3">
      <c r="A70" s="3" t="s">
        <v>582</v>
      </c>
    </row>
    <row r="71" spans="1:3">
      <c r="A71" s="4" t="s">
        <v>583</v>
      </c>
      <c r="B71" s="5" t="n">
        <v>0</v>
      </c>
      <c r="C71" s="5" t="n">
        <v>-3</v>
      </c>
    </row>
    <row r="72" spans="1:3">
      <c r="A72" s="4" t="s">
        <v>585</v>
      </c>
      <c r="B72" s="7" t="n">
        <v>0</v>
      </c>
      <c r="C72" s="7"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107</v>
      </c>
    </row>
    <row r="2" spans="1:3">
      <c r="A2" s="3" t="s">
        <v>592</v>
      </c>
    </row>
    <row r="3" spans="1:3">
      <c r="A3" s="4" t="s">
        <v>593</v>
      </c>
      <c r="B3" s="7" t="n">
        <v>-1424</v>
      </c>
      <c r="C3" s="7" t="n">
        <v>-1672</v>
      </c>
    </row>
    <row r="4" spans="1:3">
      <c r="A4" s="4" t="s">
        <v>594</v>
      </c>
      <c r="B4" s="5" t="n">
        <v>1754</v>
      </c>
      <c r="C4" s="5" t="n">
        <v>1409</v>
      </c>
    </row>
    <row r="5" spans="1:3">
      <c r="A5" s="4" t="s">
        <v>595</v>
      </c>
      <c r="B5" s="5" t="n">
        <v>330</v>
      </c>
      <c r="C5" s="5" t="n">
        <v>-263</v>
      </c>
    </row>
    <row r="6" spans="1:3">
      <c r="A6" s="4" t="s">
        <v>596</v>
      </c>
    </row>
    <row r="7" spans="1:3">
      <c r="A7" s="3" t="s">
        <v>592</v>
      </c>
    </row>
    <row r="8" spans="1:3">
      <c r="A8" s="4" t="s">
        <v>597</v>
      </c>
      <c r="B8" s="5" t="n">
        <v>-23601</v>
      </c>
      <c r="C8" s="5" t="n">
        <v>-23747</v>
      </c>
    </row>
    <row r="9" spans="1:3">
      <c r="A9" s="4" t="s">
        <v>598</v>
      </c>
      <c r="B9" s="5" t="n">
        <v>24307</v>
      </c>
      <c r="C9" s="5" t="n">
        <v>23858</v>
      </c>
    </row>
    <row r="10" spans="1:3">
      <c r="A10" s="4" t="s">
        <v>595</v>
      </c>
      <c r="B10" s="5" t="n">
        <v>706</v>
      </c>
      <c r="C10" s="5" t="n">
        <v>111</v>
      </c>
    </row>
    <row r="11" spans="1:3">
      <c r="A11" s="4" t="s">
        <v>599</v>
      </c>
    </row>
    <row r="12" spans="1:3">
      <c r="A12" s="3" t="s">
        <v>592</v>
      </c>
    </row>
    <row r="13" spans="1:3">
      <c r="A13" s="4" t="s">
        <v>597</v>
      </c>
      <c r="B13" s="5" t="n">
        <v>-318</v>
      </c>
      <c r="C13" s="5" t="n">
        <v>-307</v>
      </c>
    </row>
    <row r="14" spans="1:3">
      <c r="A14" s="4" t="s">
        <v>600</v>
      </c>
    </row>
    <row r="15" spans="1:3">
      <c r="A15" s="3" t="s">
        <v>592</v>
      </c>
    </row>
    <row r="16" spans="1:3">
      <c r="A16" s="4" t="s">
        <v>601</v>
      </c>
      <c r="B16" s="7" t="n">
        <v>-58</v>
      </c>
      <c r="C16" s="7" t="n">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8"/>
    <col customWidth="1" max="6" min="6" width="16"/>
    <col customWidth="1" max="7" min="7" width="4"/>
  </cols>
  <sheetData>
    <row r="1" spans="1:7">
      <c r="A1" s="1" t="s">
        <v>150</v>
      </c>
      <c r="C1" s="2" t="s">
        <v>1</v>
      </c>
      <c r="F1" s="2" t="s">
        <v>151</v>
      </c>
    </row>
    <row r="2" spans="1:7">
      <c r="C2" s="2" t="s">
        <v>2</v>
      </c>
      <c r="D2" s="2" t="s">
        <v>23</v>
      </c>
      <c r="F2" s="2" t="s">
        <v>107</v>
      </c>
    </row>
    <row r="3" spans="1:7">
      <c r="A3" s="3" t="s">
        <v>152</v>
      </c>
    </row>
    <row r="4" spans="1:7">
      <c r="A4" s="4" t="s">
        <v>153</v>
      </c>
      <c r="C4" s="7" t="n">
        <v>1017</v>
      </c>
      <c r="D4" s="7" t="n">
        <v>1274</v>
      </c>
      <c r="E4" s="4" t="s">
        <v>29</v>
      </c>
    </row>
    <row r="5" spans="1:7">
      <c r="A5" s="4" t="s">
        <v>154</v>
      </c>
      <c r="C5" s="5" t="n">
        <v>185</v>
      </c>
      <c r="D5" s="5" t="n">
        <v>-15</v>
      </c>
      <c r="E5" s="4" t="s">
        <v>51</v>
      </c>
    </row>
    <row r="6" spans="1:7">
      <c r="A6" s="4" t="s">
        <v>155</v>
      </c>
      <c r="C6" s="5" t="n">
        <v>791</v>
      </c>
      <c r="D6" s="5" t="n">
        <v>762</v>
      </c>
      <c r="E6" s="4" t="s">
        <v>51</v>
      </c>
    </row>
    <row r="7" spans="1:7">
      <c r="A7" s="4" t="s">
        <v>156</v>
      </c>
      <c r="C7" s="5" t="n">
        <v>16</v>
      </c>
      <c r="D7" s="5" t="n">
        <v>23</v>
      </c>
      <c r="E7" s="4" t="s">
        <v>51</v>
      </c>
    </row>
    <row r="8" spans="1:7">
      <c r="A8" s="4" t="s">
        <v>157</v>
      </c>
      <c r="C8" s="5" t="n">
        <v>190</v>
      </c>
      <c r="D8" s="5" t="n">
        <v>153</v>
      </c>
      <c r="E8" s="4" t="s">
        <v>51</v>
      </c>
    </row>
    <row r="9" spans="1:7">
      <c r="A9" s="4" t="s">
        <v>158</v>
      </c>
      <c r="C9" s="5" t="n">
        <v>-10</v>
      </c>
      <c r="D9" s="5" t="n">
        <v>-51</v>
      </c>
      <c r="E9" s="4" t="s">
        <v>51</v>
      </c>
    </row>
    <row r="10" spans="1:7">
      <c r="A10" s="4" t="s">
        <v>159</v>
      </c>
      <c r="C10" s="5" t="n">
        <v>-128</v>
      </c>
      <c r="D10" s="5" t="n">
        <v>-124</v>
      </c>
      <c r="E10" s="4" t="s">
        <v>51</v>
      </c>
    </row>
    <row r="11" spans="1:7">
      <c r="A11" s="4" t="s">
        <v>160</v>
      </c>
      <c r="C11" s="5" t="n">
        <v>-120</v>
      </c>
      <c r="D11" s="5" t="n">
        <v>0</v>
      </c>
      <c r="E11" s="4" t="s">
        <v>51</v>
      </c>
    </row>
    <row r="12" spans="1:7">
      <c r="A12" s="4" t="s">
        <v>161</v>
      </c>
      <c r="C12" s="5" t="n">
        <v>1941</v>
      </c>
      <c r="D12" s="5" t="n">
        <v>2022</v>
      </c>
      <c r="E12" s="4" t="s">
        <v>51</v>
      </c>
    </row>
    <row r="13" spans="1:7">
      <c r="A13" s="4" t="s">
        <v>162</v>
      </c>
      <c r="C13" s="5" t="n">
        <v>-6</v>
      </c>
      <c r="D13" s="5" t="n">
        <v>46</v>
      </c>
      <c r="E13" s="4" t="s">
        <v>51</v>
      </c>
    </row>
    <row r="14" spans="1:7">
      <c r="A14" s="4" t="s">
        <v>163</v>
      </c>
      <c r="C14" s="5" t="n">
        <v>1935</v>
      </c>
      <c r="D14" s="5" t="n">
        <v>2068</v>
      </c>
      <c r="E14" s="4" t="s">
        <v>51</v>
      </c>
    </row>
    <row r="15" spans="1:7">
      <c r="A15" s="4" t="s">
        <v>164</v>
      </c>
      <c r="B15" s="4" t="s">
        <v>165</v>
      </c>
      <c r="C15" s="5" t="n">
        <v>-47</v>
      </c>
      <c r="D15" s="5" t="n">
        <v>-126</v>
      </c>
    </row>
    <row r="16" spans="1:7">
      <c r="A16" s="3" t="s">
        <v>166</v>
      </c>
    </row>
    <row r="17" spans="1:7">
      <c r="A17" s="4" t="s">
        <v>167</v>
      </c>
      <c r="B17" s="4" t="s">
        <v>42</v>
      </c>
      <c r="C17" s="5" t="n">
        <v>-19</v>
      </c>
      <c r="D17" s="5" t="n">
        <v>-1</v>
      </c>
      <c r="E17" s="4" t="s">
        <v>51</v>
      </c>
    </row>
    <row r="18" spans="1:7">
      <c r="A18" s="4" t="s">
        <v>116</v>
      </c>
      <c r="C18" s="5" t="n">
        <v>-84</v>
      </c>
      <c r="D18" s="5" t="n">
        <v>-77</v>
      </c>
      <c r="E18" s="4" t="s">
        <v>51</v>
      </c>
    </row>
    <row r="19" spans="1:7">
      <c r="A19" s="4" t="s">
        <v>168</v>
      </c>
      <c r="C19" s="5" t="n">
        <v>-11</v>
      </c>
      <c r="D19" s="5" t="n">
        <v>-38</v>
      </c>
      <c r="E19" s="4" t="s">
        <v>51</v>
      </c>
    </row>
    <row r="20" spans="1:7">
      <c r="A20" s="4" t="s">
        <v>169</v>
      </c>
      <c r="C20" s="5" t="n">
        <v>-140</v>
      </c>
      <c r="D20" s="5" t="n">
        <v>-73</v>
      </c>
      <c r="E20" s="4" t="s">
        <v>51</v>
      </c>
    </row>
    <row r="21" spans="1:7">
      <c r="A21" s="4" t="s">
        <v>170</v>
      </c>
      <c r="C21" s="5" t="n">
        <v>-1765</v>
      </c>
      <c r="D21" s="5" t="n">
        <v>-1768</v>
      </c>
      <c r="E21" s="4" t="s">
        <v>51</v>
      </c>
    </row>
    <row r="22" spans="1:7">
      <c r="A22" s="4" t="s">
        <v>171</v>
      </c>
      <c r="C22" s="5" t="n">
        <v>10</v>
      </c>
      <c r="D22" s="5" t="n">
        <v>2</v>
      </c>
      <c r="E22" s="4" t="s">
        <v>51</v>
      </c>
    </row>
    <row r="23" spans="1:7">
      <c r="A23" s="4" t="s">
        <v>172</v>
      </c>
      <c r="C23" s="5" t="n">
        <v>33</v>
      </c>
      <c r="D23" s="5" t="n">
        <v>29</v>
      </c>
      <c r="E23" s="4" t="s">
        <v>51</v>
      </c>
    </row>
    <row r="24" spans="1:7">
      <c r="A24" s="4" t="s">
        <v>173</v>
      </c>
      <c r="C24" s="5" t="n">
        <v>31</v>
      </c>
      <c r="D24" s="5" t="n">
        <v>20</v>
      </c>
      <c r="E24" s="4" t="s">
        <v>51</v>
      </c>
    </row>
    <row r="25" spans="1:7">
      <c r="A25" s="4" t="s">
        <v>174</v>
      </c>
      <c r="C25" s="5" t="n">
        <v>1157</v>
      </c>
      <c r="D25" s="5" t="n">
        <v>6130</v>
      </c>
      <c r="E25" s="4" t="s">
        <v>51</v>
      </c>
    </row>
    <row r="26" spans="1:7">
      <c r="A26" s="4" t="s">
        <v>175</v>
      </c>
      <c r="C26" s="5" t="n">
        <v>-788</v>
      </c>
      <c r="D26" s="5" t="n">
        <v>4224</v>
      </c>
      <c r="E26" s="4" t="s">
        <v>51</v>
      </c>
    </row>
    <row r="27" spans="1:7">
      <c r="A27" s="4" t="s">
        <v>176</v>
      </c>
      <c r="B27" s="4" t="s">
        <v>177</v>
      </c>
      <c r="C27" s="5" t="n">
        <v>78</v>
      </c>
      <c r="D27" s="5" t="n">
        <v>15</v>
      </c>
      <c r="E27" s="4" t="s">
        <v>51</v>
      </c>
    </row>
    <row r="28" spans="1:7">
      <c r="A28" s="3" t="s">
        <v>178</v>
      </c>
    </row>
    <row r="29" spans="1:7">
      <c r="A29" s="4" t="s">
        <v>97</v>
      </c>
      <c r="C29" s="5" t="n">
        <v>-2</v>
      </c>
      <c r="D29" s="5" t="n">
        <v>-5</v>
      </c>
      <c r="E29" s="4" t="s">
        <v>51</v>
      </c>
    </row>
    <row r="30" spans="1:7">
      <c r="A30" s="4" t="s">
        <v>179</v>
      </c>
      <c r="C30" s="5" t="n">
        <v>16</v>
      </c>
      <c r="D30" s="5" t="n">
        <v>28</v>
      </c>
      <c r="E30" s="4" t="s">
        <v>51</v>
      </c>
    </row>
    <row r="31" spans="1:7">
      <c r="A31" s="4" t="s">
        <v>96</v>
      </c>
      <c r="C31" s="5" t="n">
        <v>0</v>
      </c>
      <c r="D31" s="5" t="n">
        <v>-413</v>
      </c>
      <c r="E31" s="4" t="s">
        <v>51</v>
      </c>
    </row>
    <row r="32" spans="1:7">
      <c r="A32" s="4" t="s">
        <v>180</v>
      </c>
      <c r="C32" s="5" t="n">
        <v>1116</v>
      </c>
      <c r="D32" s="5" t="n">
        <v>1091</v>
      </c>
      <c r="E32" s="4" t="s">
        <v>51</v>
      </c>
    </row>
    <row r="33" spans="1:7">
      <c r="A33" s="4" t="s">
        <v>181</v>
      </c>
      <c r="C33" s="5" t="n">
        <v>-1575</v>
      </c>
      <c r="D33" s="5" t="n">
        <v>-1471</v>
      </c>
      <c r="E33" s="4" t="s">
        <v>51</v>
      </c>
    </row>
    <row r="34" spans="1:7">
      <c r="A34" s="4" t="s">
        <v>182</v>
      </c>
      <c r="C34" s="5" t="n">
        <v>208</v>
      </c>
      <c r="D34" s="5" t="n">
        <v>-1717</v>
      </c>
      <c r="E34" s="4" t="s">
        <v>51</v>
      </c>
    </row>
    <row r="35" spans="1:7">
      <c r="A35" s="4" t="s">
        <v>183</v>
      </c>
      <c r="C35" s="5" t="n">
        <v>-433</v>
      </c>
      <c r="D35" s="5" t="n">
        <v>-421</v>
      </c>
      <c r="E35" s="4" t="s">
        <v>51</v>
      </c>
    </row>
    <row r="36" spans="1:7">
      <c r="A36" s="4" t="s">
        <v>184</v>
      </c>
      <c r="C36" s="5" t="n">
        <v>-710</v>
      </c>
      <c r="D36" s="5" t="n">
        <v>-4141</v>
      </c>
      <c r="E36" s="4" t="s">
        <v>51</v>
      </c>
    </row>
    <row r="37" spans="1:7">
      <c r="A37" s="4" t="s">
        <v>185</v>
      </c>
      <c r="C37" s="5" t="n">
        <v>-1380</v>
      </c>
      <c r="D37" s="5" t="n">
        <v>-7049</v>
      </c>
      <c r="E37" s="4" t="s">
        <v>51</v>
      </c>
    </row>
    <row r="38" spans="1:7">
      <c r="A38" s="4" t="s">
        <v>186</v>
      </c>
      <c r="B38" s="4" t="s">
        <v>187</v>
      </c>
      <c r="C38" s="5" t="n">
        <v>0</v>
      </c>
      <c r="D38" s="5" t="n">
        <v>-231</v>
      </c>
      <c r="E38" s="4" t="s">
        <v>51</v>
      </c>
    </row>
    <row r="39" spans="1:7">
      <c r="A39" s="4" t="s">
        <v>188</v>
      </c>
      <c r="C39" s="5" t="n">
        <v>-202</v>
      </c>
      <c r="D39" s="5" t="n">
        <v>-1099</v>
      </c>
      <c r="E39" s="4" t="s">
        <v>51</v>
      </c>
    </row>
    <row r="40" spans="1:7">
      <c r="A40" s="4" t="s">
        <v>189</v>
      </c>
      <c r="C40" s="5" t="n">
        <v>3</v>
      </c>
      <c r="D40" s="5" t="n">
        <v>-1</v>
      </c>
      <c r="E40" s="4" t="s">
        <v>51</v>
      </c>
    </row>
    <row r="41" spans="1:7">
      <c r="A41" s="4" t="s">
        <v>190</v>
      </c>
      <c r="C41" s="5" t="n">
        <v>329</v>
      </c>
      <c r="D41" s="5" t="n">
        <v>1139</v>
      </c>
      <c r="E41" s="4" t="s">
        <v>51</v>
      </c>
      <c r="F41" s="7" t="n">
        <v>1139</v>
      </c>
      <c r="G41" s="4" t="s">
        <v>51</v>
      </c>
    </row>
    <row r="42" spans="1:7">
      <c r="A42" s="4" t="s">
        <v>191</v>
      </c>
      <c r="C42" s="7" t="n">
        <v>130</v>
      </c>
      <c r="D42" s="7" t="n">
        <v>39</v>
      </c>
      <c r="E42" s="4" t="s">
        <v>51</v>
      </c>
      <c r="F42" s="7" t="n">
        <v>329</v>
      </c>
    </row>
    <row r="43" spans="1:7"/>
    <row r="44" spans="1:7">
      <c r="A44" s="4" t="s">
        <v>26</v>
      </c>
      <c r="B44" s="4" t="s">
        <v>50</v>
      </c>
    </row>
    <row r="45" spans="1:7">
      <c r="A45" s="4" t="s">
        <v>51</v>
      </c>
      <c r="B45" s="4" t="s">
        <v>50</v>
      </c>
    </row>
    <row r="46" spans="1:7">
      <c r="A46" s="4" t="s">
        <v>52</v>
      </c>
      <c r="B46" s="4" t="s">
        <v>192</v>
      </c>
    </row>
    <row r="47" spans="1:7">
      <c r="A47" s="4" t="s">
        <v>42</v>
      </c>
      <c r="B47" s="4" t="s">
        <v>193</v>
      </c>
    </row>
    <row r="48" spans="1:7">
      <c r="A48" s="4" t="s">
        <v>177</v>
      </c>
      <c r="B48" s="4" t="s">
        <v>194</v>
      </c>
    </row>
    <row r="49" spans="1:7">
      <c r="A49" s="4" t="s">
        <v>195</v>
      </c>
      <c r="B49" s="4" t="s">
        <v>196</v>
      </c>
    </row>
  </sheetData>
  <mergeCells count="12">
    <mergeCell ref="A1:B2"/>
    <mergeCell ref="C1:E1"/>
    <mergeCell ref="F1:G1"/>
    <mergeCell ref="D2:E2"/>
    <mergeCell ref="F2:G2"/>
    <mergeCell ref="A43:F43"/>
    <mergeCell ref="B44:F44"/>
    <mergeCell ref="B45:F45"/>
    <mergeCell ref="B46:F46"/>
    <mergeCell ref="B47:F47"/>
    <mergeCell ref="B48:F48"/>
    <mergeCell ref="B49:F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107</v>
      </c>
    </row>
    <row r="2" spans="1:3">
      <c r="A2" s="3" t="s">
        <v>592</v>
      </c>
    </row>
    <row r="3" spans="1:3">
      <c r="A3" s="4" t="s">
        <v>603</v>
      </c>
      <c r="B3" s="4" t="s">
        <v>604</v>
      </c>
      <c r="C3" s="4" t="s">
        <v>605</v>
      </c>
    </row>
    <row r="4" spans="1:3">
      <c r="A4" s="4" t="s">
        <v>328</v>
      </c>
    </row>
    <row r="5" spans="1:3">
      <c r="A5" s="3" t="s">
        <v>592</v>
      </c>
    </row>
    <row r="6" spans="1:3">
      <c r="A6" s="4" t="s">
        <v>606</v>
      </c>
      <c r="B6" s="4" t="s">
        <v>607</v>
      </c>
      <c r="C6" s="4" t="s">
        <v>608</v>
      </c>
    </row>
    <row r="7" spans="1:3">
      <c r="A7" s="4" t="s">
        <v>329</v>
      </c>
    </row>
    <row r="8" spans="1:3">
      <c r="A8" s="3" t="s">
        <v>592</v>
      </c>
    </row>
    <row r="9" spans="1:3">
      <c r="A9" s="4" t="s">
        <v>609</v>
      </c>
      <c r="B9" s="4" t="s">
        <v>610</v>
      </c>
      <c r="C9" s="4" t="s">
        <v>6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107</v>
      </c>
    </row>
    <row r="3" spans="1:3">
      <c r="A3" s="3" t="s">
        <v>592</v>
      </c>
    </row>
    <row r="4" spans="1:3">
      <c r="A4" s="4" t="s">
        <v>595</v>
      </c>
      <c r="B4" s="7" t="n">
        <v>-330</v>
      </c>
      <c r="C4" s="7" t="n">
        <v>263</v>
      </c>
    </row>
    <row r="5" spans="1:3">
      <c r="A5" s="4" t="s">
        <v>613</v>
      </c>
      <c r="B5" s="5" t="n">
        <v>593</v>
      </c>
    </row>
    <row r="6" spans="1:3">
      <c r="A6" s="4" t="s">
        <v>614</v>
      </c>
      <c r="B6" s="5" t="n">
        <v>703</v>
      </c>
    </row>
    <row r="7" spans="1:3">
      <c r="A7" s="4" t="s">
        <v>615</v>
      </c>
      <c r="B7" s="5" t="n">
        <v>242</v>
      </c>
    </row>
    <row r="8" spans="1:3">
      <c r="A8" s="4" t="s">
        <v>328</v>
      </c>
    </row>
    <row r="9" spans="1:3">
      <c r="A9" s="3" t="s">
        <v>592</v>
      </c>
    </row>
    <row r="10" spans="1:3">
      <c r="A10" s="4" t="s">
        <v>614</v>
      </c>
      <c r="B10" s="5" t="n">
        <v>359</v>
      </c>
    </row>
    <row r="11" spans="1:3">
      <c r="A11" s="4" t="s">
        <v>616</v>
      </c>
      <c r="B11" s="5" t="n">
        <v>135</v>
      </c>
    </row>
    <row r="12" spans="1:3">
      <c r="A12" s="4" t="s">
        <v>617</v>
      </c>
    </row>
    <row r="13" spans="1:3">
      <c r="A13" s="3" t="s">
        <v>592</v>
      </c>
    </row>
    <row r="14" spans="1:3">
      <c r="A14" s="4" t="s">
        <v>595</v>
      </c>
      <c r="B14" s="5" t="n">
        <v>-1277</v>
      </c>
      <c r="C14" s="5" t="n">
        <v>-1105</v>
      </c>
    </row>
    <row r="15" spans="1:3">
      <c r="A15" s="4" t="s">
        <v>618</v>
      </c>
    </row>
    <row r="16" spans="1:3">
      <c r="A16" s="3" t="s">
        <v>592</v>
      </c>
    </row>
    <row r="17" spans="1:3">
      <c r="A17" s="4" t="s">
        <v>595</v>
      </c>
      <c r="B17" s="5" t="n">
        <v>-209</v>
      </c>
      <c r="C17" s="5" t="n">
        <v>-73</v>
      </c>
    </row>
    <row r="18" spans="1:3">
      <c r="A18" s="4" t="s">
        <v>329</v>
      </c>
    </row>
    <row r="19" spans="1:3">
      <c r="A19" s="3" t="s">
        <v>592</v>
      </c>
    </row>
    <row r="20" spans="1:3">
      <c r="A20" s="4" t="s">
        <v>614</v>
      </c>
      <c r="B20" s="5" t="n">
        <v>344</v>
      </c>
    </row>
    <row r="21" spans="1:3">
      <c r="A21" s="4" t="s">
        <v>619</v>
      </c>
    </row>
    <row r="22" spans="1:3">
      <c r="A22" s="3" t="s">
        <v>592</v>
      </c>
    </row>
    <row r="23" spans="1:3">
      <c r="A23" s="4" t="s">
        <v>595</v>
      </c>
      <c r="B23" s="7" t="n">
        <v>-268</v>
      </c>
      <c r="C23" s="7" t="n">
        <v>-2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0</v>
      </c>
      <c r="B1" s="2" t="s">
        <v>2</v>
      </c>
      <c r="C1" s="2" t="s">
        <v>23</v>
      </c>
    </row>
    <row r="2" spans="1:3">
      <c r="A2" s="3" t="s">
        <v>222</v>
      </c>
    </row>
    <row r="3" spans="1:3">
      <c r="A3" s="4" t="s">
        <v>621</v>
      </c>
      <c r="B3" s="7" t="n">
        <v>1851</v>
      </c>
      <c r="C3" s="7" t="n">
        <v>2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622</v>
      </c>
      <c r="B1" s="2" t="s">
        <v>1</v>
      </c>
      <c r="D1" s="2" t="s">
        <v>151</v>
      </c>
    </row>
    <row r="2" spans="1:4">
      <c r="B2" s="2" t="s">
        <v>2</v>
      </c>
      <c r="C2" s="2" t="s">
        <v>23</v>
      </c>
      <c r="D2" s="2" t="s">
        <v>107</v>
      </c>
    </row>
    <row r="3" spans="1:4">
      <c r="A3" s="3" t="s">
        <v>235</v>
      </c>
    </row>
    <row r="4" spans="1:4">
      <c r="A4" s="4" t="s">
        <v>623</v>
      </c>
      <c r="B4" s="13" t="n">
        <v>1.3</v>
      </c>
      <c r="C4" s="13" t="n">
        <v>1.34</v>
      </c>
      <c r="D4" s="13" t="n">
        <v>1.4</v>
      </c>
    </row>
    <row r="5" spans="1:4">
      <c r="A5" s="4" t="s">
        <v>624</v>
      </c>
      <c r="B5" s="13" t="n">
        <v>1.31</v>
      </c>
      <c r="C5" s="13" t="n">
        <v>1.31</v>
      </c>
      <c r="D5" s="13" t="n">
        <v>1.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625</v>
      </c>
      <c r="B1" s="2" t="s">
        <v>1</v>
      </c>
    </row>
    <row r="2" spans="1:2">
      <c r="B2" s="2" t="s">
        <v>2</v>
      </c>
    </row>
    <row r="3" spans="1:2">
      <c r="A3" s="4" t="s">
        <v>429</v>
      </c>
    </row>
    <row r="4" spans="1:2">
      <c r="A4" s="3" t="s">
        <v>421</v>
      </c>
    </row>
    <row r="5" spans="1:2">
      <c r="A5" s="4" t="s">
        <v>427</v>
      </c>
      <c r="B5" s="4" t="s">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107</v>
      </c>
      <c r="D1" s="2" t="s">
        <v>23</v>
      </c>
      <c r="E1" s="2" t="s">
        <v>108</v>
      </c>
    </row>
    <row r="2" spans="1:5">
      <c r="A2" s="3" t="s">
        <v>109</v>
      </c>
    </row>
    <row r="3" spans="1:5">
      <c r="A3" s="4" t="s">
        <v>110</v>
      </c>
      <c r="B3" s="7" t="n">
        <v>5860</v>
      </c>
      <c r="C3" s="7" t="n">
        <v>5444</v>
      </c>
    </row>
    <row r="4" spans="1:5">
      <c r="A4" s="4" t="s">
        <v>111</v>
      </c>
      <c r="B4" s="5" t="n">
        <v>990</v>
      </c>
      <c r="C4" s="5" t="n">
        <v>899</v>
      </c>
    </row>
    <row r="5" spans="1:5">
      <c r="A5" s="4" t="s">
        <v>112</v>
      </c>
      <c r="B5" s="5" t="n">
        <v>42661</v>
      </c>
      <c r="C5" s="5" t="n">
        <v>39853</v>
      </c>
    </row>
    <row r="6" spans="1:5">
      <c r="A6" s="4" t="s">
        <v>113</v>
      </c>
      <c r="B6" s="5" t="n">
        <v>96</v>
      </c>
      <c r="C6" s="5" t="n">
        <v>115</v>
      </c>
    </row>
    <row r="7" spans="1:5">
      <c r="A7" s="4" t="s">
        <v>114</v>
      </c>
      <c r="B7" s="5" t="n">
        <v>1754</v>
      </c>
      <c r="C7" s="5" t="n">
        <v>1409</v>
      </c>
    </row>
    <row r="8" spans="1:5">
      <c r="A8" s="4" t="s">
        <v>115</v>
      </c>
      <c r="B8" s="5" t="n">
        <v>613</v>
      </c>
      <c r="C8" s="5" t="n">
        <v>899</v>
      </c>
    </row>
    <row r="9" spans="1:5">
      <c r="A9" s="4" t="s">
        <v>116</v>
      </c>
      <c r="B9" s="5" t="n">
        <v>670</v>
      </c>
      <c r="C9" s="5" t="n">
        <v>2168</v>
      </c>
    </row>
    <row r="10" spans="1:5">
      <c r="A10" s="4" t="s">
        <v>117</v>
      </c>
      <c r="B10" s="5" t="n">
        <v>1159</v>
      </c>
      <c r="C10" s="5" t="n">
        <v>1319</v>
      </c>
    </row>
    <row r="11" spans="1:5">
      <c r="A11" s="4" t="s">
        <v>118</v>
      </c>
      <c r="B11" s="5" t="n">
        <v>53803</v>
      </c>
      <c r="C11" s="5" t="n">
        <v>52106</v>
      </c>
    </row>
    <row r="12" spans="1:5">
      <c r="A12" s="3" t="s">
        <v>119</v>
      </c>
    </row>
    <row r="13" spans="1:5">
      <c r="A13" s="4" t="s">
        <v>120</v>
      </c>
      <c r="B13" s="5" t="n">
        <v>440</v>
      </c>
      <c r="C13" s="5" t="n">
        <v>341</v>
      </c>
    </row>
    <row r="14" spans="1:5">
      <c r="A14" s="4" t="s">
        <v>121</v>
      </c>
      <c r="B14" s="5" t="n">
        <v>2335</v>
      </c>
      <c r="C14" s="5" t="n">
        <v>2798</v>
      </c>
    </row>
    <row r="15" spans="1:5">
      <c r="A15" s="4" t="s">
        <v>122</v>
      </c>
      <c r="B15" s="5" t="n">
        <v>89</v>
      </c>
      <c r="C15" s="5" t="n">
        <v>114</v>
      </c>
    </row>
    <row r="16" spans="1:5">
      <c r="A16" s="4" t="s">
        <v>115</v>
      </c>
      <c r="B16" s="5" t="n">
        <v>1658</v>
      </c>
      <c r="C16" s="5" t="n">
        <v>2694</v>
      </c>
      <c r="D16" s="7" t="n">
        <v>2573</v>
      </c>
      <c r="E16" s="7" t="n">
        <v>8741</v>
      </c>
    </row>
    <row r="17" spans="1:5">
      <c r="A17" s="4" t="s">
        <v>117</v>
      </c>
      <c r="B17" s="5" t="n">
        <v>189</v>
      </c>
      <c r="C17" s="5" t="n">
        <v>405</v>
      </c>
    </row>
    <row r="18" spans="1:5">
      <c r="A18" s="4" t="s">
        <v>123</v>
      </c>
      <c r="B18" s="5" t="n">
        <v>130</v>
      </c>
      <c r="C18" s="5" t="n">
        <v>329</v>
      </c>
      <c r="D18" s="5" t="n">
        <v>39</v>
      </c>
      <c r="E18" s="5" t="n">
        <v>1139</v>
      </c>
    </row>
    <row r="19" spans="1:5">
      <c r="A19" s="4" t="s">
        <v>125</v>
      </c>
      <c r="B19" s="5" t="n">
        <v>6962</v>
      </c>
      <c r="C19" s="5" t="n">
        <v>6681</v>
      </c>
    </row>
    <row r="20" spans="1:5">
      <c r="A20" s="4" t="s">
        <v>478</v>
      </c>
      <c r="B20" s="5" t="n">
        <v>60765</v>
      </c>
      <c r="C20" s="5" t="n">
        <v>58787</v>
      </c>
    </row>
    <row r="21" spans="1:5">
      <c r="A21" s="3" t="s">
        <v>127</v>
      </c>
    </row>
    <row r="22" spans="1:5">
      <c r="A22" s="4" t="s">
        <v>128</v>
      </c>
      <c r="B22" s="5" t="n">
        <v>-4134</v>
      </c>
      <c r="C22" s="5" t="n">
        <v>-4447</v>
      </c>
    </row>
    <row r="23" spans="1:5">
      <c r="A23" s="4" t="s">
        <v>129</v>
      </c>
      <c r="B23" s="5" t="n">
        <v>-355</v>
      </c>
      <c r="C23" s="5" t="n">
        <v>-401</v>
      </c>
    </row>
    <row r="24" spans="1:5">
      <c r="A24" s="4" t="s">
        <v>130</v>
      </c>
      <c r="B24" s="5" t="n">
        <v>-3144</v>
      </c>
      <c r="C24" s="5" t="n">
        <v>-3453</v>
      </c>
    </row>
    <row r="25" spans="1:5">
      <c r="A25" s="4" t="s">
        <v>131</v>
      </c>
      <c r="B25" s="5" t="n">
        <v>-26</v>
      </c>
      <c r="C25" s="5" t="n">
        <v>0</v>
      </c>
    </row>
    <row r="26" spans="1:5">
      <c r="A26" s="4" t="s">
        <v>132</v>
      </c>
      <c r="B26" s="5" t="n">
        <v>-137</v>
      </c>
      <c r="C26" s="5" t="n">
        <v>-123</v>
      </c>
    </row>
    <row r="27" spans="1:5">
      <c r="A27" s="4" t="s">
        <v>133</v>
      </c>
      <c r="B27" s="5" t="n">
        <v>-379</v>
      </c>
      <c r="C27" s="5" t="n">
        <v>-273</v>
      </c>
    </row>
    <row r="28" spans="1:5">
      <c r="A28" s="4" t="s">
        <v>127</v>
      </c>
      <c r="B28" s="5" t="n">
        <v>-8225</v>
      </c>
      <c r="C28" s="5" t="n">
        <v>-8697</v>
      </c>
    </row>
    <row r="29" spans="1:5">
      <c r="A29" s="3" t="s">
        <v>136</v>
      </c>
    </row>
    <row r="30" spans="1:5">
      <c r="A30" s="4" t="s">
        <v>128</v>
      </c>
      <c r="B30" s="5" t="n">
        <v>-23510</v>
      </c>
      <c r="C30" s="5" t="n">
        <v>-22178</v>
      </c>
    </row>
    <row r="31" spans="1:5">
      <c r="A31" s="4" t="s">
        <v>129</v>
      </c>
      <c r="B31" s="5" t="n">
        <v>-780</v>
      </c>
      <c r="C31" s="5" t="n">
        <v>-660</v>
      </c>
    </row>
    <row r="32" spans="1:5">
      <c r="A32" s="4" t="s">
        <v>137</v>
      </c>
      <c r="B32" s="5" t="n">
        <v>-868</v>
      </c>
      <c r="C32" s="5" t="n">
        <v>-1317</v>
      </c>
    </row>
    <row r="33" spans="1:5">
      <c r="A33" s="4" t="s">
        <v>131</v>
      </c>
      <c r="B33" s="5" t="n">
        <v>-834</v>
      </c>
      <c r="C33" s="5" t="n">
        <v>0</v>
      </c>
    </row>
    <row r="34" spans="1:5">
      <c r="A34" s="4" t="s">
        <v>138</v>
      </c>
      <c r="B34" s="5" t="n">
        <v>-3902</v>
      </c>
      <c r="C34" s="5" t="n">
        <v>-3636</v>
      </c>
    </row>
    <row r="35" spans="1:5">
      <c r="A35" s="4" t="s">
        <v>139</v>
      </c>
      <c r="B35" s="5" t="n">
        <v>-1424</v>
      </c>
      <c r="C35" s="5" t="n">
        <v>-1672</v>
      </c>
    </row>
    <row r="36" spans="1:5">
      <c r="A36" s="4" t="s">
        <v>133</v>
      </c>
      <c r="B36" s="5" t="n">
        <v>-1887</v>
      </c>
      <c r="C36" s="5" t="n">
        <v>-1779</v>
      </c>
    </row>
    <row r="37" spans="1:5">
      <c r="A37" s="4" t="s">
        <v>136</v>
      </c>
      <c r="B37" s="5" t="n">
        <v>-33205</v>
      </c>
      <c r="C37" s="5" t="n">
        <v>-31242</v>
      </c>
    </row>
    <row r="38" spans="1:5">
      <c r="A38" s="4" t="s">
        <v>479</v>
      </c>
      <c r="B38" s="5" t="n">
        <v>-41430</v>
      </c>
      <c r="C38" s="5" t="n">
        <v>-39939</v>
      </c>
    </row>
    <row r="39" spans="1:5">
      <c r="A39" s="4" t="s">
        <v>627</v>
      </c>
      <c r="B39" s="5" t="n">
        <v>19335</v>
      </c>
      <c r="C39" s="5" t="n">
        <v>18848</v>
      </c>
    </row>
    <row r="40" spans="1:5">
      <c r="A40" s="3" t="s">
        <v>143</v>
      </c>
    </row>
    <row r="41" spans="1:5">
      <c r="A41" s="4" t="s">
        <v>144</v>
      </c>
      <c r="B41" s="5" t="n">
        <v>457</v>
      </c>
      <c r="C41" s="5" t="n">
        <v>452</v>
      </c>
    </row>
    <row r="42" spans="1:5">
      <c r="A42" s="4" t="s">
        <v>145</v>
      </c>
      <c r="B42" s="5" t="n">
        <v>1316</v>
      </c>
      <c r="C42" s="5" t="n">
        <v>1321</v>
      </c>
    </row>
    <row r="43" spans="1:5">
      <c r="A43" s="4" t="s">
        <v>146</v>
      </c>
      <c r="B43" s="5" t="n">
        <v>21587</v>
      </c>
      <c r="C43" s="5" t="n">
        <v>21599</v>
      </c>
    </row>
    <row r="44" spans="1:5">
      <c r="A44" s="4" t="s">
        <v>147</v>
      </c>
      <c r="B44" s="5" t="n">
        <v>-4043</v>
      </c>
      <c r="C44" s="5" t="n">
        <v>-4540</v>
      </c>
    </row>
    <row r="45" spans="1:5">
      <c r="A45" s="4" t="s">
        <v>148</v>
      </c>
      <c r="B45" s="5" t="n">
        <v>19317</v>
      </c>
      <c r="C45" s="5" t="n">
        <v>18832</v>
      </c>
    </row>
    <row r="46" spans="1:5">
      <c r="A46" s="4" t="s">
        <v>41</v>
      </c>
      <c r="B46" s="5" t="n">
        <v>18</v>
      </c>
      <c r="C46" s="5" t="n">
        <v>16</v>
      </c>
    </row>
    <row r="47" spans="1:5">
      <c r="A47" s="4" t="s">
        <v>149</v>
      </c>
      <c r="B47" s="7" t="n">
        <v>19335</v>
      </c>
      <c r="C47" s="5" t="n">
        <v>18848</v>
      </c>
      <c r="D47" s="7" t="n">
        <v>16872</v>
      </c>
      <c r="E47" s="7" t="n">
        <v>20384</v>
      </c>
    </row>
    <row r="48" spans="1:5">
      <c r="A48" s="4" t="s">
        <v>588</v>
      </c>
    </row>
    <row r="49" spans="1:5">
      <c r="A49" s="3" t="s">
        <v>109</v>
      </c>
    </row>
    <row r="50" spans="1:5">
      <c r="A50" s="4" t="s">
        <v>110</v>
      </c>
      <c r="C50" s="5" t="n">
        <v>5444</v>
      </c>
    </row>
    <row r="51" spans="1:5">
      <c r="A51" s="4" t="s">
        <v>111</v>
      </c>
      <c r="C51" s="5" t="n">
        <v>899</v>
      </c>
    </row>
    <row r="52" spans="1:5">
      <c r="A52" s="4" t="s">
        <v>112</v>
      </c>
      <c r="C52" s="5" t="n">
        <v>39853</v>
      </c>
    </row>
    <row r="53" spans="1:5">
      <c r="A53" s="4" t="s">
        <v>113</v>
      </c>
      <c r="C53" s="5" t="n">
        <v>115</v>
      </c>
    </row>
    <row r="54" spans="1:5">
      <c r="A54" s="4" t="s">
        <v>114</v>
      </c>
      <c r="C54" s="5" t="n">
        <v>1409</v>
      </c>
    </row>
    <row r="55" spans="1:5">
      <c r="A55" s="4" t="s">
        <v>115</v>
      </c>
      <c r="C55" s="5" t="n">
        <v>899</v>
      </c>
    </row>
    <row r="56" spans="1:5">
      <c r="A56" s="4" t="s">
        <v>116</v>
      </c>
      <c r="C56" s="5" t="n">
        <v>2168</v>
      </c>
    </row>
    <row r="57" spans="1:5">
      <c r="A57" s="4" t="s">
        <v>117</v>
      </c>
      <c r="C57" s="5" t="n">
        <v>1319</v>
      </c>
    </row>
    <row r="58" spans="1:5">
      <c r="A58" s="4" t="s">
        <v>118</v>
      </c>
      <c r="C58" s="5" t="n">
        <v>52106</v>
      </c>
    </row>
    <row r="59" spans="1:5">
      <c r="A59" s="3" t="s">
        <v>119</v>
      </c>
    </row>
    <row r="60" spans="1:5">
      <c r="A60" s="4" t="s">
        <v>120</v>
      </c>
      <c r="C60" s="5" t="n">
        <v>341</v>
      </c>
    </row>
    <row r="61" spans="1:5">
      <c r="A61" s="4" t="s">
        <v>121</v>
      </c>
      <c r="C61" s="5" t="n">
        <v>2798</v>
      </c>
    </row>
    <row r="62" spans="1:5">
      <c r="A62" s="4" t="s">
        <v>122</v>
      </c>
      <c r="C62" s="5" t="n">
        <v>114</v>
      </c>
    </row>
    <row r="63" spans="1:5">
      <c r="A63" s="4" t="s">
        <v>115</v>
      </c>
      <c r="C63" s="5" t="n">
        <v>2694</v>
      </c>
    </row>
    <row r="64" spans="1:5">
      <c r="A64" s="4" t="s">
        <v>117</v>
      </c>
      <c r="C64" s="5" t="n">
        <v>405</v>
      </c>
    </row>
    <row r="65" spans="1:5">
      <c r="A65" s="4" t="s">
        <v>123</v>
      </c>
      <c r="C65" s="5" t="n">
        <v>329</v>
      </c>
    </row>
    <row r="66" spans="1:5">
      <c r="A66" s="4" t="s">
        <v>125</v>
      </c>
      <c r="C66" s="5" t="n">
        <v>6681</v>
      </c>
    </row>
    <row r="67" spans="1:5">
      <c r="A67" s="4" t="s">
        <v>478</v>
      </c>
      <c r="C67" s="5" t="n">
        <v>58787</v>
      </c>
    </row>
    <row r="68" spans="1:5">
      <c r="A68" s="3" t="s">
        <v>127</v>
      </c>
    </row>
    <row r="69" spans="1:5">
      <c r="A69" s="4" t="s">
        <v>128</v>
      </c>
      <c r="C69" s="5" t="n">
        <v>-4447</v>
      </c>
    </row>
    <row r="70" spans="1:5">
      <c r="A70" s="4" t="s">
        <v>129</v>
      </c>
      <c r="C70" s="5" t="n">
        <v>-401</v>
      </c>
    </row>
    <row r="71" spans="1:5">
      <c r="A71" s="4" t="s">
        <v>130</v>
      </c>
      <c r="C71" s="5" t="n">
        <v>-3453</v>
      </c>
    </row>
    <row r="72" spans="1:5">
      <c r="A72" s="4" t="s">
        <v>131</v>
      </c>
      <c r="C72" s="5" t="n">
        <v>0</v>
      </c>
    </row>
    <row r="73" spans="1:5">
      <c r="A73" s="4" t="s">
        <v>132</v>
      </c>
      <c r="C73" s="5" t="n">
        <v>-123</v>
      </c>
    </row>
    <row r="74" spans="1:5">
      <c r="A74" s="4" t="s">
        <v>133</v>
      </c>
      <c r="C74" s="5" t="n">
        <v>-273</v>
      </c>
    </row>
    <row r="75" spans="1:5">
      <c r="A75" s="4" t="s">
        <v>127</v>
      </c>
      <c r="C75" s="5" t="n">
        <v>-8697</v>
      </c>
    </row>
    <row r="76" spans="1:5">
      <c r="A76" s="3" t="s">
        <v>136</v>
      </c>
    </row>
    <row r="77" spans="1:5">
      <c r="A77" s="4" t="s">
        <v>128</v>
      </c>
      <c r="C77" s="5" t="n">
        <v>-22178</v>
      </c>
    </row>
    <row r="78" spans="1:5">
      <c r="A78" s="4" t="s">
        <v>129</v>
      </c>
      <c r="C78" s="5" t="n">
        <v>-660</v>
      </c>
    </row>
    <row r="79" spans="1:5">
      <c r="A79" s="4" t="s">
        <v>137</v>
      </c>
      <c r="C79" s="5" t="n">
        <v>-1317</v>
      </c>
    </row>
    <row r="80" spans="1:5">
      <c r="A80" s="4" t="s">
        <v>131</v>
      </c>
      <c r="C80" s="5" t="n">
        <v>0</v>
      </c>
    </row>
    <row r="81" spans="1:5">
      <c r="A81" s="4" t="s">
        <v>138</v>
      </c>
      <c r="C81" s="5" t="n">
        <v>-3636</v>
      </c>
    </row>
    <row r="82" spans="1:5">
      <c r="A82" s="4" t="s">
        <v>139</v>
      </c>
      <c r="C82" s="5" t="n">
        <v>-1672</v>
      </c>
    </row>
    <row r="83" spans="1:5">
      <c r="A83" s="4" t="s">
        <v>133</v>
      </c>
      <c r="C83" s="5" t="n">
        <v>-1779</v>
      </c>
    </row>
    <row r="84" spans="1:5">
      <c r="A84" s="4" t="s">
        <v>136</v>
      </c>
      <c r="C84" s="5" t="n">
        <v>-31242</v>
      </c>
    </row>
    <row r="85" spans="1:5">
      <c r="A85" s="4" t="s">
        <v>479</v>
      </c>
      <c r="C85" s="5" t="n">
        <v>-39939</v>
      </c>
    </row>
    <row r="86" spans="1:5">
      <c r="A86" s="4" t="s">
        <v>627</v>
      </c>
      <c r="C86" s="5" t="n">
        <v>18848</v>
      </c>
    </row>
    <row r="87" spans="1:5">
      <c r="A87" s="3" t="s">
        <v>143</v>
      </c>
    </row>
    <row r="88" spans="1:5">
      <c r="A88" s="4" t="s">
        <v>144</v>
      </c>
      <c r="C88" s="5" t="n">
        <v>452</v>
      </c>
    </row>
    <row r="89" spans="1:5">
      <c r="A89" s="4" t="s">
        <v>145</v>
      </c>
      <c r="C89" s="5" t="n">
        <v>1321</v>
      </c>
    </row>
    <row r="90" spans="1:5">
      <c r="A90" s="4" t="s">
        <v>146</v>
      </c>
      <c r="C90" s="5" t="n">
        <v>21599</v>
      </c>
    </row>
    <row r="91" spans="1:5">
      <c r="A91" s="4" t="s">
        <v>147</v>
      </c>
      <c r="C91" s="5" t="n">
        <v>-4540</v>
      </c>
    </row>
    <row r="92" spans="1:5">
      <c r="A92" s="4" t="s">
        <v>148</v>
      </c>
      <c r="C92" s="5" t="n">
        <v>18832</v>
      </c>
    </row>
    <row r="93" spans="1:5">
      <c r="A93" s="4" t="s">
        <v>41</v>
      </c>
      <c r="C93" s="5" t="n">
        <v>16</v>
      </c>
    </row>
    <row r="94" spans="1:5">
      <c r="A94" s="4" t="s">
        <v>149</v>
      </c>
      <c r="C94" s="5" t="n">
        <v>18848</v>
      </c>
    </row>
    <row r="95" spans="1:5">
      <c r="A95" s="4" t="s">
        <v>628</v>
      </c>
    </row>
    <row r="96" spans="1:5">
      <c r="A96" s="3" t="s">
        <v>109</v>
      </c>
    </row>
    <row r="97" spans="1:5">
      <c r="A97" s="4" t="s">
        <v>110</v>
      </c>
      <c r="C97" s="5" t="n">
        <v>0</v>
      </c>
    </row>
    <row r="98" spans="1:5">
      <c r="A98" s="4" t="s">
        <v>111</v>
      </c>
      <c r="C98" s="5" t="n">
        <v>0</v>
      </c>
    </row>
    <row r="99" spans="1:5">
      <c r="A99" s="4" t="s">
        <v>112</v>
      </c>
      <c r="C99" s="5" t="n">
        <v>0</v>
      </c>
    </row>
    <row r="100" spans="1:5">
      <c r="A100" s="4" t="s">
        <v>113</v>
      </c>
      <c r="C100" s="5" t="n">
        <v>0</v>
      </c>
    </row>
    <row r="101" spans="1:5">
      <c r="A101" s="4" t="s">
        <v>114</v>
      </c>
      <c r="C101" s="5" t="n">
        <v>0</v>
      </c>
    </row>
    <row r="102" spans="1:5">
      <c r="A102" s="4" t="s">
        <v>115</v>
      </c>
      <c r="C102" s="5" t="n">
        <v>0</v>
      </c>
    </row>
    <row r="103" spans="1:5">
      <c r="A103" s="4" t="s">
        <v>116</v>
      </c>
      <c r="C103" s="5" t="n">
        <v>0</v>
      </c>
    </row>
    <row r="104" spans="1:5">
      <c r="A104" s="4" t="s">
        <v>117</v>
      </c>
      <c r="C104" s="5" t="n">
        <v>0</v>
      </c>
    </row>
    <row r="105" spans="1:5">
      <c r="A105" s="4" t="s">
        <v>118</v>
      </c>
      <c r="C105" s="5" t="n">
        <v>0</v>
      </c>
    </row>
    <row r="106" spans="1:5">
      <c r="A106" s="3" t="s">
        <v>119</v>
      </c>
    </row>
    <row r="107" spans="1:5">
      <c r="A107" s="4" t="s">
        <v>120</v>
      </c>
      <c r="C107" s="5" t="n">
        <v>0</v>
      </c>
    </row>
    <row r="108" spans="1:5">
      <c r="A108" s="4" t="s">
        <v>121</v>
      </c>
      <c r="C108" s="5" t="n">
        <v>0</v>
      </c>
    </row>
    <row r="109" spans="1:5">
      <c r="A109" s="4" t="s">
        <v>122</v>
      </c>
      <c r="C109" s="5" t="n">
        <v>0</v>
      </c>
    </row>
    <row r="110" spans="1:5">
      <c r="A110" s="4" t="s">
        <v>115</v>
      </c>
      <c r="C110" s="5" t="n">
        <v>0</v>
      </c>
    </row>
    <row r="111" spans="1:5">
      <c r="A111" s="4" t="s">
        <v>117</v>
      </c>
      <c r="C111" s="5" t="n">
        <v>0</v>
      </c>
    </row>
    <row r="112" spans="1:5">
      <c r="A112" s="4" t="s">
        <v>123</v>
      </c>
      <c r="C112" s="5" t="n">
        <v>0</v>
      </c>
    </row>
    <row r="113" spans="1:5">
      <c r="A113" s="4" t="s">
        <v>125</v>
      </c>
      <c r="C113" s="5" t="n">
        <v>0</v>
      </c>
    </row>
    <row r="114" spans="1:5">
      <c r="A114" s="4" t="s">
        <v>478</v>
      </c>
      <c r="C114" s="5" t="n">
        <v>0</v>
      </c>
    </row>
    <row r="115" spans="1:5">
      <c r="A115" s="3" t="s">
        <v>127</v>
      </c>
    </row>
    <row r="116" spans="1:5">
      <c r="A116" s="4" t="s">
        <v>128</v>
      </c>
      <c r="C116" s="5" t="n">
        <v>0</v>
      </c>
    </row>
    <row r="117" spans="1:5">
      <c r="A117" s="4" t="s">
        <v>129</v>
      </c>
      <c r="C117" s="5" t="n">
        <v>0</v>
      </c>
    </row>
    <row r="118" spans="1:5">
      <c r="A118" s="4" t="s">
        <v>130</v>
      </c>
      <c r="C118" s="5" t="n">
        <v>0</v>
      </c>
    </row>
    <row r="119" spans="1:5">
      <c r="A119" s="4" t="s">
        <v>131</v>
      </c>
      <c r="C119" s="5" t="n">
        <v>0</v>
      </c>
    </row>
    <row r="120" spans="1:5">
      <c r="A120" s="4" t="s">
        <v>132</v>
      </c>
      <c r="C120" s="5" t="n">
        <v>0</v>
      </c>
    </row>
    <row r="121" spans="1:5">
      <c r="A121" s="4" t="s">
        <v>133</v>
      </c>
      <c r="C121" s="5" t="n">
        <v>0</v>
      </c>
    </row>
    <row r="122" spans="1:5">
      <c r="A122" s="4" t="s">
        <v>127</v>
      </c>
      <c r="C122" s="5" t="n">
        <v>0</v>
      </c>
    </row>
    <row r="123" spans="1:5">
      <c r="A123" s="3" t="s">
        <v>136</v>
      </c>
    </row>
    <row r="124" spans="1:5">
      <c r="A124" s="4" t="s">
        <v>128</v>
      </c>
      <c r="C124" s="5" t="n">
        <v>-32</v>
      </c>
    </row>
    <row r="125" spans="1:5">
      <c r="A125" s="4" t="s">
        <v>129</v>
      </c>
      <c r="C125" s="5" t="n">
        <v>0</v>
      </c>
    </row>
    <row r="126" spans="1:5">
      <c r="A126" s="4" t="s">
        <v>137</v>
      </c>
      <c r="C126" s="5" t="n">
        <v>0</v>
      </c>
    </row>
    <row r="127" spans="1:5">
      <c r="A127" s="4" t="s">
        <v>131</v>
      </c>
      <c r="C127" s="5" t="n">
        <v>0</v>
      </c>
    </row>
    <row r="128" spans="1:5">
      <c r="A128" s="4" t="s">
        <v>138</v>
      </c>
      <c r="C128" s="5" t="n">
        <v>5</v>
      </c>
    </row>
    <row r="129" spans="1:5">
      <c r="A129" s="4" t="s">
        <v>139</v>
      </c>
      <c r="C129" s="5" t="n">
        <v>0</v>
      </c>
    </row>
    <row r="130" spans="1:5">
      <c r="A130" s="4" t="s">
        <v>133</v>
      </c>
      <c r="C130" s="5" t="n">
        <v>0</v>
      </c>
    </row>
    <row r="131" spans="1:5">
      <c r="A131" s="4" t="s">
        <v>136</v>
      </c>
      <c r="C131" s="5" t="n">
        <v>-27</v>
      </c>
    </row>
    <row r="132" spans="1:5">
      <c r="A132" s="4" t="s">
        <v>479</v>
      </c>
      <c r="C132" s="5" t="n">
        <v>-27</v>
      </c>
    </row>
    <row r="133" spans="1:5">
      <c r="A133" s="4" t="s">
        <v>627</v>
      </c>
      <c r="C133" s="5" t="n">
        <v>-27</v>
      </c>
    </row>
    <row r="134" spans="1:5">
      <c r="A134" s="3" t="s">
        <v>143</v>
      </c>
    </row>
    <row r="135" spans="1:5">
      <c r="A135" s="4" t="s">
        <v>144</v>
      </c>
      <c r="C135" s="5" t="n">
        <v>0</v>
      </c>
    </row>
    <row r="136" spans="1:5">
      <c r="A136" s="4" t="s">
        <v>145</v>
      </c>
      <c r="C136" s="5" t="n">
        <v>0</v>
      </c>
    </row>
    <row r="137" spans="1:5">
      <c r="A137" s="4" t="s">
        <v>146</v>
      </c>
      <c r="C137" s="5" t="n">
        <v>-99</v>
      </c>
    </row>
    <row r="138" spans="1:5">
      <c r="A138" s="4" t="s">
        <v>147</v>
      </c>
      <c r="C138" s="5" t="n">
        <v>72</v>
      </c>
    </row>
    <row r="139" spans="1:5">
      <c r="A139" s="4" t="s">
        <v>148</v>
      </c>
      <c r="C139" s="5" t="n">
        <v>-27</v>
      </c>
    </row>
    <row r="140" spans="1:5">
      <c r="A140" s="4" t="s">
        <v>41</v>
      </c>
      <c r="C140" s="5" t="n">
        <v>0</v>
      </c>
    </row>
    <row r="141" spans="1:5">
      <c r="A141" s="4" t="s">
        <v>149</v>
      </c>
      <c r="C141" s="5" t="n">
        <v>-27</v>
      </c>
    </row>
    <row r="142" spans="1:5">
      <c r="A142" s="4" t="s">
        <v>629</v>
      </c>
    </row>
    <row r="143" spans="1:5">
      <c r="A143" s="3" t="s">
        <v>109</v>
      </c>
    </row>
    <row r="144" spans="1:5">
      <c r="A144" s="4" t="s">
        <v>110</v>
      </c>
      <c r="C144" s="5" t="n">
        <v>0</v>
      </c>
    </row>
    <row r="145" spans="1:5">
      <c r="A145" s="4" t="s">
        <v>111</v>
      </c>
      <c r="C145" s="5" t="n">
        <v>0</v>
      </c>
    </row>
    <row r="146" spans="1:5">
      <c r="A146" s="4" t="s">
        <v>112</v>
      </c>
      <c r="C146" s="5" t="n">
        <v>0</v>
      </c>
    </row>
    <row r="147" spans="1:5">
      <c r="A147" s="4" t="s">
        <v>113</v>
      </c>
      <c r="C147" s="5" t="n">
        <v>0</v>
      </c>
    </row>
    <row r="148" spans="1:5">
      <c r="A148" s="4" t="s">
        <v>114</v>
      </c>
      <c r="C148" s="5" t="n">
        <v>0</v>
      </c>
    </row>
    <row r="149" spans="1:5">
      <c r="A149" s="4" t="s">
        <v>115</v>
      </c>
      <c r="C149" s="5" t="n">
        <v>0</v>
      </c>
    </row>
    <row r="150" spans="1:5">
      <c r="A150" s="4" t="s">
        <v>116</v>
      </c>
      <c r="C150" s="5" t="n">
        <v>0</v>
      </c>
    </row>
    <row r="151" spans="1:5">
      <c r="A151" s="4" t="s">
        <v>117</v>
      </c>
      <c r="C151" s="5" t="n">
        <v>0</v>
      </c>
    </row>
    <row r="152" spans="1:5">
      <c r="A152" s="4" t="s">
        <v>118</v>
      </c>
      <c r="C152" s="5" t="n">
        <v>0</v>
      </c>
    </row>
    <row r="153" spans="1:5">
      <c r="A153" s="3" t="s">
        <v>119</v>
      </c>
    </row>
    <row r="154" spans="1:5">
      <c r="A154" s="4" t="s">
        <v>120</v>
      </c>
      <c r="C154" s="5" t="n">
        <v>0</v>
      </c>
    </row>
    <row r="155" spans="1:5">
      <c r="A155" s="4" t="s">
        <v>121</v>
      </c>
      <c r="C155" s="5" t="n">
        <v>-3</v>
      </c>
    </row>
    <row r="156" spans="1:5">
      <c r="A156" s="4" t="s">
        <v>122</v>
      </c>
      <c r="C156" s="5" t="n">
        <v>2</v>
      </c>
    </row>
    <row r="157" spans="1:5">
      <c r="A157" s="4" t="s">
        <v>115</v>
      </c>
      <c r="C157" s="5" t="n">
        <v>0</v>
      </c>
    </row>
    <row r="158" spans="1:5">
      <c r="A158" s="4" t="s">
        <v>117</v>
      </c>
      <c r="C158" s="5" t="n">
        <v>0</v>
      </c>
    </row>
    <row r="159" spans="1:5">
      <c r="A159" s="4" t="s">
        <v>123</v>
      </c>
      <c r="C159" s="5" t="n">
        <v>0</v>
      </c>
    </row>
    <row r="160" spans="1:5">
      <c r="A160" s="4" t="s">
        <v>125</v>
      </c>
      <c r="C160" s="5" t="n">
        <v>-1</v>
      </c>
    </row>
    <row r="161" spans="1:5">
      <c r="A161" s="4" t="s">
        <v>478</v>
      </c>
      <c r="C161" s="5" t="n">
        <v>-1</v>
      </c>
    </row>
    <row r="162" spans="1:5">
      <c r="A162" s="3" t="s">
        <v>127</v>
      </c>
    </row>
    <row r="163" spans="1:5">
      <c r="A163" s="4" t="s">
        <v>128</v>
      </c>
      <c r="C163" s="5" t="n">
        <v>0</v>
      </c>
    </row>
    <row r="164" spans="1:5">
      <c r="A164" s="4" t="s">
        <v>129</v>
      </c>
      <c r="C164" s="5" t="n">
        <v>0</v>
      </c>
    </row>
    <row r="165" spans="1:5">
      <c r="A165" s="4" t="s">
        <v>130</v>
      </c>
      <c r="C165" s="5" t="n">
        <v>27</v>
      </c>
    </row>
    <row r="166" spans="1:5">
      <c r="A166" s="4" t="s">
        <v>131</v>
      </c>
      <c r="C166" s="5" t="n">
        <v>-21</v>
      </c>
    </row>
    <row r="167" spans="1:5">
      <c r="A167" s="4" t="s">
        <v>132</v>
      </c>
      <c r="C167" s="5" t="n">
        <v>0</v>
      </c>
    </row>
    <row r="168" spans="1:5">
      <c r="A168" s="4" t="s">
        <v>133</v>
      </c>
      <c r="C168" s="5" t="n">
        <v>0</v>
      </c>
    </row>
    <row r="169" spans="1:5">
      <c r="A169" s="4" t="s">
        <v>127</v>
      </c>
      <c r="C169" s="5" t="n">
        <v>6</v>
      </c>
    </row>
    <row r="170" spans="1:5">
      <c r="A170" s="3" t="s">
        <v>136</v>
      </c>
    </row>
    <row r="171" spans="1:5">
      <c r="A171" s="4" t="s">
        <v>128</v>
      </c>
      <c r="C171" s="5" t="n">
        <v>0</v>
      </c>
    </row>
    <row r="172" spans="1:5">
      <c r="A172" s="4" t="s">
        <v>129</v>
      </c>
      <c r="C172" s="5" t="n">
        <v>0</v>
      </c>
    </row>
    <row r="173" spans="1:5">
      <c r="A173" s="4" t="s">
        <v>137</v>
      </c>
      <c r="C173" s="5" t="n">
        <v>530</v>
      </c>
    </row>
    <row r="174" spans="1:5">
      <c r="A174" s="4" t="s">
        <v>131</v>
      </c>
      <c r="C174" s="5" t="n">
        <v>-776</v>
      </c>
    </row>
    <row r="175" spans="1:5">
      <c r="A175" s="4" t="s">
        <v>138</v>
      </c>
      <c r="C175" s="5" t="n">
        <v>72</v>
      </c>
    </row>
    <row r="176" spans="1:5">
      <c r="A176" s="4" t="s">
        <v>139</v>
      </c>
      <c r="C176" s="5" t="n">
        <v>0</v>
      </c>
    </row>
    <row r="177" spans="1:5">
      <c r="A177" s="4" t="s">
        <v>133</v>
      </c>
      <c r="C177" s="5" t="n">
        <v>0</v>
      </c>
    </row>
    <row r="178" spans="1:5">
      <c r="A178" s="4" t="s">
        <v>136</v>
      </c>
      <c r="C178" s="5" t="n">
        <v>-174</v>
      </c>
    </row>
    <row r="179" spans="1:5">
      <c r="A179" s="4" t="s">
        <v>479</v>
      </c>
      <c r="C179" s="5" t="n">
        <v>-168</v>
      </c>
    </row>
    <row r="180" spans="1:5">
      <c r="A180" s="4" t="s">
        <v>627</v>
      </c>
      <c r="C180" s="5" t="n">
        <v>-169</v>
      </c>
    </row>
    <row r="181" spans="1:5">
      <c r="A181" s="3" t="s">
        <v>143</v>
      </c>
    </row>
    <row r="182" spans="1:5">
      <c r="A182" s="4" t="s">
        <v>144</v>
      </c>
      <c r="C182" s="5" t="n">
        <v>0</v>
      </c>
    </row>
    <row r="183" spans="1:5">
      <c r="A183" s="4" t="s">
        <v>145</v>
      </c>
      <c r="C183" s="5" t="n">
        <v>0</v>
      </c>
    </row>
    <row r="184" spans="1:5">
      <c r="A184" s="4" t="s">
        <v>146</v>
      </c>
      <c r="C184" s="5" t="n">
        <v>-169</v>
      </c>
    </row>
    <row r="185" spans="1:5">
      <c r="A185" s="4" t="s">
        <v>147</v>
      </c>
      <c r="C185" s="5" t="n">
        <v>0</v>
      </c>
    </row>
    <row r="186" spans="1:5">
      <c r="A186" s="4" t="s">
        <v>148</v>
      </c>
      <c r="C186" s="5" t="n">
        <v>-169</v>
      </c>
    </row>
    <row r="187" spans="1:5">
      <c r="A187" s="4" t="s">
        <v>41</v>
      </c>
      <c r="C187" s="5" t="n">
        <v>0</v>
      </c>
    </row>
    <row r="188" spans="1:5">
      <c r="A188" s="4" t="s">
        <v>149</v>
      </c>
      <c r="C188" s="5" t="n">
        <v>-169</v>
      </c>
    </row>
    <row r="189" spans="1:5">
      <c r="A189" s="4" t="s">
        <v>590</v>
      </c>
    </row>
    <row r="190" spans="1:5">
      <c r="A190" s="3" t="s">
        <v>109</v>
      </c>
    </row>
    <row r="191" spans="1:5">
      <c r="A191" s="4" t="s">
        <v>110</v>
      </c>
      <c r="C191" s="5" t="n">
        <v>5444</v>
      </c>
    </row>
    <row r="192" spans="1:5">
      <c r="A192" s="4" t="s">
        <v>111</v>
      </c>
      <c r="C192" s="5" t="n">
        <v>899</v>
      </c>
    </row>
    <row r="193" spans="1:5">
      <c r="A193" s="4" t="s">
        <v>112</v>
      </c>
      <c r="C193" s="5" t="n">
        <v>39853</v>
      </c>
    </row>
    <row r="194" spans="1:5">
      <c r="A194" s="4" t="s">
        <v>113</v>
      </c>
      <c r="C194" s="5" t="n">
        <v>115</v>
      </c>
    </row>
    <row r="195" spans="1:5">
      <c r="A195" s="4" t="s">
        <v>114</v>
      </c>
      <c r="C195" s="5" t="n">
        <v>1409</v>
      </c>
    </row>
    <row r="196" spans="1:5">
      <c r="A196" s="4" t="s">
        <v>115</v>
      </c>
      <c r="C196" s="5" t="n">
        <v>899</v>
      </c>
    </row>
    <row r="197" spans="1:5">
      <c r="A197" s="4" t="s">
        <v>116</v>
      </c>
      <c r="C197" s="5" t="n">
        <v>2168</v>
      </c>
    </row>
    <row r="198" spans="1:5">
      <c r="A198" s="4" t="s">
        <v>117</v>
      </c>
      <c r="C198" s="5" t="n">
        <v>1319</v>
      </c>
    </row>
    <row r="199" spans="1:5">
      <c r="A199" s="4" t="s">
        <v>118</v>
      </c>
      <c r="C199" s="5" t="n">
        <v>52106</v>
      </c>
    </row>
    <row r="200" spans="1:5">
      <c r="A200" s="3" t="s">
        <v>119</v>
      </c>
    </row>
    <row r="201" spans="1:5">
      <c r="A201" s="4" t="s">
        <v>120</v>
      </c>
      <c r="C201" s="5" t="n">
        <v>341</v>
      </c>
    </row>
    <row r="202" spans="1:5">
      <c r="A202" s="4" t="s">
        <v>121</v>
      </c>
      <c r="C202" s="5" t="n">
        <v>2795</v>
      </c>
    </row>
    <row r="203" spans="1:5">
      <c r="A203" s="4" t="s">
        <v>122</v>
      </c>
      <c r="C203" s="5" t="n">
        <v>116</v>
      </c>
    </row>
    <row r="204" spans="1:5">
      <c r="A204" s="4" t="s">
        <v>115</v>
      </c>
      <c r="C204" s="5" t="n">
        <v>2694</v>
      </c>
    </row>
    <row r="205" spans="1:5">
      <c r="A205" s="4" t="s">
        <v>117</v>
      </c>
      <c r="C205" s="5" t="n">
        <v>405</v>
      </c>
    </row>
    <row r="206" spans="1:5">
      <c r="A206" s="4" t="s">
        <v>123</v>
      </c>
      <c r="C206" s="5" t="n">
        <v>329</v>
      </c>
    </row>
    <row r="207" spans="1:5">
      <c r="A207" s="4" t="s">
        <v>125</v>
      </c>
      <c r="C207" s="5" t="n">
        <v>6680</v>
      </c>
    </row>
    <row r="208" spans="1:5">
      <c r="A208" s="4" t="s">
        <v>478</v>
      </c>
      <c r="C208" s="5" t="n">
        <v>58786</v>
      </c>
    </row>
    <row r="209" spans="1:5">
      <c r="A209" s="3" t="s">
        <v>127</v>
      </c>
    </row>
    <row r="210" spans="1:5">
      <c r="A210" s="4" t="s">
        <v>128</v>
      </c>
      <c r="C210" s="5" t="n">
        <v>-4447</v>
      </c>
    </row>
    <row r="211" spans="1:5">
      <c r="A211" s="4" t="s">
        <v>129</v>
      </c>
      <c r="C211" s="5" t="n">
        <v>-401</v>
      </c>
    </row>
    <row r="212" spans="1:5">
      <c r="A212" s="4" t="s">
        <v>130</v>
      </c>
      <c r="C212" s="5" t="n">
        <v>-3426</v>
      </c>
    </row>
    <row r="213" spans="1:5">
      <c r="A213" s="4" t="s">
        <v>131</v>
      </c>
      <c r="C213" s="5" t="n">
        <v>-21</v>
      </c>
    </row>
    <row r="214" spans="1:5">
      <c r="A214" s="4" t="s">
        <v>132</v>
      </c>
      <c r="C214" s="5" t="n">
        <v>-123</v>
      </c>
    </row>
    <row r="215" spans="1:5">
      <c r="A215" s="4" t="s">
        <v>133</v>
      </c>
      <c r="C215" s="5" t="n">
        <v>-273</v>
      </c>
    </row>
    <row r="216" spans="1:5">
      <c r="A216" s="4" t="s">
        <v>127</v>
      </c>
      <c r="C216" s="5" t="n">
        <v>-8691</v>
      </c>
    </row>
    <row r="217" spans="1:5">
      <c r="A217" s="3" t="s">
        <v>136</v>
      </c>
    </row>
    <row r="218" spans="1:5">
      <c r="A218" s="4" t="s">
        <v>128</v>
      </c>
      <c r="C218" s="5" t="n">
        <v>-22210</v>
      </c>
    </row>
    <row r="219" spans="1:5">
      <c r="A219" s="4" t="s">
        <v>129</v>
      </c>
      <c r="C219" s="5" t="n">
        <v>-660</v>
      </c>
    </row>
    <row r="220" spans="1:5">
      <c r="A220" s="4" t="s">
        <v>137</v>
      </c>
      <c r="C220" s="5" t="n">
        <v>-787</v>
      </c>
    </row>
    <row r="221" spans="1:5">
      <c r="A221" s="4" t="s">
        <v>131</v>
      </c>
      <c r="C221" s="5" t="n">
        <v>-776</v>
      </c>
    </row>
    <row r="222" spans="1:5">
      <c r="A222" s="4" t="s">
        <v>138</v>
      </c>
      <c r="C222" s="5" t="n">
        <v>-3559</v>
      </c>
    </row>
    <row r="223" spans="1:5">
      <c r="A223" s="4" t="s">
        <v>139</v>
      </c>
      <c r="C223" s="5" t="n">
        <v>-1672</v>
      </c>
    </row>
    <row r="224" spans="1:5">
      <c r="A224" s="4" t="s">
        <v>133</v>
      </c>
      <c r="C224" s="5" t="n">
        <v>-1779</v>
      </c>
    </row>
    <row r="225" spans="1:5">
      <c r="A225" s="4" t="s">
        <v>136</v>
      </c>
      <c r="C225" s="5" t="n">
        <v>-31443</v>
      </c>
    </row>
    <row r="226" spans="1:5">
      <c r="A226" s="4" t="s">
        <v>479</v>
      </c>
      <c r="C226" s="5" t="n">
        <v>-40134</v>
      </c>
    </row>
    <row r="227" spans="1:5">
      <c r="A227" s="4" t="s">
        <v>627</v>
      </c>
      <c r="C227" s="5" t="n">
        <v>18652</v>
      </c>
    </row>
    <row r="228" spans="1:5">
      <c r="A228" s="3" t="s">
        <v>143</v>
      </c>
    </row>
    <row r="229" spans="1:5">
      <c r="A229" s="4" t="s">
        <v>144</v>
      </c>
      <c r="C229" s="5" t="n">
        <v>452</v>
      </c>
    </row>
    <row r="230" spans="1:5">
      <c r="A230" s="4" t="s">
        <v>145</v>
      </c>
      <c r="C230" s="5" t="n">
        <v>1321</v>
      </c>
    </row>
    <row r="231" spans="1:5">
      <c r="A231" s="4" t="s">
        <v>146</v>
      </c>
      <c r="C231" s="5" t="n">
        <v>21331</v>
      </c>
    </row>
    <row r="232" spans="1:5">
      <c r="A232" s="4" t="s">
        <v>147</v>
      </c>
      <c r="C232" s="5" t="n">
        <v>-4468</v>
      </c>
    </row>
    <row r="233" spans="1:5">
      <c r="A233" s="4" t="s">
        <v>148</v>
      </c>
      <c r="C233" s="5" t="n">
        <v>18636</v>
      </c>
    </row>
    <row r="234" spans="1:5">
      <c r="A234" s="4" t="s">
        <v>41</v>
      </c>
      <c r="C234" s="5" t="n">
        <v>16</v>
      </c>
    </row>
    <row r="235" spans="1:5">
      <c r="A235" s="4" t="s">
        <v>149</v>
      </c>
      <c r="C235" s="7" t="n">
        <v>18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88</v>
      </c>
    </row>
    <row r="2" spans="1:2">
      <c r="A2" s="4" t="s">
        <v>631</v>
      </c>
    </row>
    <row r="3" spans="1:2">
      <c r="A3" s="3" t="s">
        <v>632</v>
      </c>
    </row>
    <row r="4" spans="1:2">
      <c r="A4" s="4" t="s">
        <v>633</v>
      </c>
      <c r="B4" s="7" t="n">
        <v>570</v>
      </c>
    </row>
    <row r="5" spans="1:2">
      <c r="A5" s="4" t="s">
        <v>634</v>
      </c>
      <c r="B5" s="5" t="n">
        <v>32</v>
      </c>
    </row>
    <row r="6" spans="1:2">
      <c r="A6" s="4" t="s">
        <v>635</v>
      </c>
    </row>
    <row r="7" spans="1:2">
      <c r="A7" s="3" t="s">
        <v>632</v>
      </c>
    </row>
    <row r="8" spans="1:2">
      <c r="A8" s="4" t="s">
        <v>636</v>
      </c>
      <c r="B8" s="5" t="n">
        <v>-40</v>
      </c>
    </row>
    <row r="9" spans="1:2">
      <c r="A9" s="4" t="s">
        <v>637</v>
      </c>
    </row>
    <row r="10" spans="1:2">
      <c r="A10" s="3" t="s">
        <v>632</v>
      </c>
    </row>
    <row r="11" spans="1:2">
      <c r="A11" s="4" t="s">
        <v>636</v>
      </c>
      <c r="B11" s="5" t="n">
        <v>-67</v>
      </c>
    </row>
    <row r="12" spans="1:2">
      <c r="A12" s="4" t="s">
        <v>638</v>
      </c>
    </row>
    <row r="13" spans="1:2">
      <c r="A13" s="3" t="s">
        <v>632</v>
      </c>
    </row>
    <row r="14" spans="1:2">
      <c r="A14" s="4" t="s">
        <v>636</v>
      </c>
      <c r="B14" s="5" t="n">
        <v>7</v>
      </c>
    </row>
    <row r="15" spans="1:2">
      <c r="A15" s="4" t="s">
        <v>639</v>
      </c>
    </row>
    <row r="16" spans="1:2">
      <c r="A16" s="3" t="s">
        <v>632</v>
      </c>
    </row>
    <row r="17" spans="1:2">
      <c r="A17" s="4" t="s">
        <v>636</v>
      </c>
      <c r="B17" s="7"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640</v>
      </c>
      <c r="B1" s="2" t="s">
        <v>1</v>
      </c>
    </row>
    <row r="2" spans="1:4">
      <c r="B2" s="2" t="s">
        <v>2</v>
      </c>
      <c r="C2" s="2" t="s">
        <v>23</v>
      </c>
      <c r="D2" s="2" t="s">
        <v>26</v>
      </c>
    </row>
    <row r="3" spans="1:4">
      <c r="A3" s="3" t="s">
        <v>641</v>
      </c>
    </row>
    <row r="4" spans="1:4">
      <c r="A4" s="4" t="s">
        <v>357</v>
      </c>
      <c r="B4" s="7" t="n">
        <v>5964000000</v>
      </c>
    </row>
    <row r="5" spans="1:4">
      <c r="A5" s="4" t="s">
        <v>153</v>
      </c>
      <c r="B5" s="5" t="n">
        <v>1017000000</v>
      </c>
      <c r="C5" s="7" t="n">
        <v>1274000000</v>
      </c>
      <c r="D5" s="4" t="s">
        <v>51</v>
      </c>
    </row>
    <row r="6" spans="1:4">
      <c r="A6" s="4" t="s">
        <v>27</v>
      </c>
      <c r="B6" s="5" t="n">
        <v>5330000000</v>
      </c>
      <c r="C6" s="7" t="n">
        <v>5410000000</v>
      </c>
    </row>
    <row r="7" spans="1:4">
      <c r="A7" s="4" t="s">
        <v>642</v>
      </c>
    </row>
    <row r="8" spans="1:4">
      <c r="A8" s="3" t="s">
        <v>641</v>
      </c>
    </row>
    <row r="9" spans="1:4">
      <c r="A9" s="4" t="s">
        <v>357</v>
      </c>
      <c r="B9" s="5" t="n">
        <v>570000000</v>
      </c>
    </row>
    <row r="10" spans="1:4">
      <c r="A10" s="4" t="s">
        <v>153</v>
      </c>
      <c r="B10" s="5" t="n">
        <v>0</v>
      </c>
    </row>
    <row r="11" spans="1:4">
      <c r="A11" s="4" t="s">
        <v>27</v>
      </c>
      <c r="B11" s="5" t="n">
        <v>570000000</v>
      </c>
    </row>
    <row r="12" spans="1:4">
      <c r="A12" s="4" t="s">
        <v>643</v>
      </c>
    </row>
    <row r="13" spans="1:4">
      <c r="A13" s="3" t="s">
        <v>641</v>
      </c>
    </row>
    <row r="14" spans="1:4">
      <c r="A14" s="4" t="s">
        <v>357</v>
      </c>
      <c r="B14" s="5" t="n">
        <v>23000000</v>
      </c>
    </row>
    <row r="15" spans="1:4">
      <c r="A15" s="4" t="s">
        <v>153</v>
      </c>
      <c r="B15" s="5" t="n">
        <v>10000000</v>
      </c>
    </row>
    <row r="16" spans="1:4">
      <c r="A16" s="4" t="s">
        <v>644</v>
      </c>
    </row>
    <row r="17" spans="1:4">
      <c r="A17" s="3" t="s">
        <v>641</v>
      </c>
    </row>
    <row r="18" spans="1:4">
      <c r="A18" s="4" t="s">
        <v>357</v>
      </c>
      <c r="B18" s="5" t="n">
        <v>-6000000</v>
      </c>
    </row>
    <row r="19" spans="1:4">
      <c r="A19" s="4" t="s">
        <v>153</v>
      </c>
      <c r="B19" s="7" t="n">
        <v>-6000000</v>
      </c>
    </row>
    <row r="20" spans="1:4"/>
    <row r="21" spans="1:4">
      <c r="A21" s="4" t="s">
        <v>26</v>
      </c>
      <c r="B21" s="4" t="s">
        <v>50</v>
      </c>
    </row>
    <row r="22" spans="1:4">
      <c r="A22" s="4" t="s">
        <v>51</v>
      </c>
      <c r="B22" s="4" t="s">
        <v>50</v>
      </c>
    </row>
  </sheetData>
  <mergeCells count="5">
    <mergeCell ref="A1:A2"/>
    <mergeCell ref="B1:D1"/>
    <mergeCell ref="A20:D20"/>
    <mergeCell ref="B21:D21"/>
    <mergeCell ref="B22:D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646</v>
      </c>
      <c r="C1" s="2" t="s">
        <v>2</v>
      </c>
      <c r="D1" s="2" t="s">
        <v>647</v>
      </c>
    </row>
    <row r="2" spans="1:4">
      <c r="A2" s="4" t="s">
        <v>648</v>
      </c>
    </row>
    <row r="3" spans="1:4">
      <c r="A3" s="3" t="s">
        <v>649</v>
      </c>
    </row>
    <row r="4" spans="1:4">
      <c r="A4" s="4" t="s">
        <v>650</v>
      </c>
      <c r="D4" s="4" t="s">
        <v>651</v>
      </c>
    </row>
    <row r="5" spans="1:4">
      <c r="A5" s="4" t="s">
        <v>652</v>
      </c>
      <c r="B5" s="4" t="s">
        <v>653</v>
      </c>
    </row>
    <row r="6" spans="1:4">
      <c r="A6" s="4" t="s">
        <v>654</v>
      </c>
    </row>
    <row r="7" spans="1:4">
      <c r="A7" s="3" t="s">
        <v>649</v>
      </c>
    </row>
    <row r="8" spans="1:4">
      <c r="A8" s="4" t="s">
        <v>652</v>
      </c>
      <c r="B8" s="4" t="s">
        <v>655</v>
      </c>
    </row>
    <row r="9" spans="1:4">
      <c r="A9" s="4" t="s">
        <v>656</v>
      </c>
    </row>
    <row r="10" spans="1:4">
      <c r="A10" s="3" t="s">
        <v>649</v>
      </c>
    </row>
    <row r="11" spans="1:4">
      <c r="A11" s="4" t="s">
        <v>657</v>
      </c>
      <c r="C11" s="7" t="n">
        <v>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658</v>
      </c>
      <c r="C1" s="2" t="s">
        <v>1</v>
      </c>
    </row>
    <row r="2" spans="1:5">
      <c r="C2" s="2" t="s">
        <v>2</v>
      </c>
      <c r="D2" s="2" t="s">
        <v>23</v>
      </c>
    </row>
    <row r="3" spans="1:5">
      <c r="A3" s="3" t="s">
        <v>649</v>
      </c>
    </row>
    <row r="4" spans="1:5">
      <c r="A4" s="4" t="s">
        <v>25</v>
      </c>
      <c r="C4" s="7" t="n">
        <v>6347</v>
      </c>
      <c r="D4" s="7" t="n">
        <v>6684</v>
      </c>
      <c r="E4" s="4" t="s">
        <v>26</v>
      </c>
    </row>
    <row r="5" spans="1:5">
      <c r="A5" s="4" t="s">
        <v>27</v>
      </c>
      <c r="C5" s="5" t="n">
        <v>-5330</v>
      </c>
      <c r="D5" s="5" t="n">
        <v>-5410</v>
      </c>
      <c r="E5" s="4" t="s">
        <v>26</v>
      </c>
    </row>
    <row r="6" spans="1:5">
      <c r="A6" s="4" t="s">
        <v>28</v>
      </c>
      <c r="C6" s="5" t="n">
        <v>1017</v>
      </c>
      <c r="D6" s="5" t="n">
        <v>1274</v>
      </c>
      <c r="E6" s="4" t="s">
        <v>29</v>
      </c>
    </row>
    <row r="7" spans="1:5">
      <c r="A7" s="4" t="s">
        <v>409</v>
      </c>
      <c r="C7" s="5" t="n">
        <v>-520</v>
      </c>
      <c r="D7" s="5" t="n">
        <v>-514</v>
      </c>
    </row>
    <row r="8" spans="1:5">
      <c r="A8" s="4" t="s">
        <v>659</v>
      </c>
      <c r="D8" s="5" t="n">
        <v>0</v>
      </c>
    </row>
    <row r="9" spans="1:5">
      <c r="A9" s="4" t="s">
        <v>32</v>
      </c>
      <c r="C9" s="5" t="n">
        <v>25</v>
      </c>
      <c r="D9" s="5" t="n">
        <v>20</v>
      </c>
      <c r="E9" s="4" t="s">
        <v>26</v>
      </c>
    </row>
    <row r="10" spans="1:5">
      <c r="A10" s="4" t="s">
        <v>33</v>
      </c>
      <c r="C10" s="5" t="n">
        <v>522</v>
      </c>
      <c r="D10" s="5" t="n">
        <v>780</v>
      </c>
      <c r="E10" s="4" t="s">
        <v>26</v>
      </c>
    </row>
    <row r="11" spans="1:5">
      <c r="A11" s="4" t="s">
        <v>34</v>
      </c>
      <c r="C11" s="5" t="n">
        <v>-93</v>
      </c>
      <c r="D11" s="5" t="n">
        <v>-153</v>
      </c>
      <c r="E11" s="4" t="s">
        <v>26</v>
      </c>
    </row>
    <row r="12" spans="1:5">
      <c r="A12" s="4" t="s">
        <v>35</v>
      </c>
      <c r="C12" s="5" t="n">
        <v>429</v>
      </c>
      <c r="D12" s="5" t="n">
        <v>627</v>
      </c>
      <c r="E12" s="4" t="s">
        <v>36</v>
      </c>
    </row>
    <row r="13" spans="1:5">
      <c r="A13" s="4" t="s">
        <v>37</v>
      </c>
      <c r="C13" s="5" t="n">
        <v>3</v>
      </c>
      <c r="D13" s="5" t="n">
        <v>50</v>
      </c>
      <c r="E13" s="4" t="s">
        <v>26</v>
      </c>
    </row>
    <row r="14" spans="1:5">
      <c r="A14" s="4" t="s">
        <v>38</v>
      </c>
      <c r="C14" s="5" t="n">
        <v>432</v>
      </c>
      <c r="D14" s="5" t="n">
        <v>677</v>
      </c>
      <c r="E14" s="4" t="s">
        <v>26</v>
      </c>
    </row>
    <row r="15" spans="1:5">
      <c r="A15" s="4" t="s">
        <v>71</v>
      </c>
      <c r="C15" s="5" t="n">
        <v>899</v>
      </c>
      <c r="D15" s="5" t="n">
        <v>255</v>
      </c>
      <c r="E15" s="4" t="s">
        <v>52</v>
      </c>
    </row>
    <row r="16" spans="1:5">
      <c r="A16" s="4" t="s">
        <v>72</v>
      </c>
      <c r="B16" s="4" t="s">
        <v>42</v>
      </c>
      <c r="C16" s="5" t="n">
        <v>36</v>
      </c>
      <c r="D16" s="5" t="n">
        <v>64</v>
      </c>
      <c r="E16" s="4" t="s">
        <v>52</v>
      </c>
    </row>
    <row r="17" spans="1:5">
      <c r="A17" s="4" t="s">
        <v>76</v>
      </c>
      <c r="C17" s="5" t="n">
        <v>1367</v>
      </c>
      <c r="D17" s="5" t="n">
        <v>996</v>
      </c>
      <c r="E17" s="4" t="s">
        <v>52</v>
      </c>
    </row>
    <row r="18" spans="1:5">
      <c r="A18" s="4" t="s">
        <v>40</v>
      </c>
      <c r="C18" s="5" t="n">
        <v>1365</v>
      </c>
      <c r="D18" s="5" t="n">
        <v>996</v>
      </c>
      <c r="E18" s="4" t="s">
        <v>52</v>
      </c>
    </row>
    <row r="19" spans="1:5">
      <c r="A19" s="4" t="s">
        <v>660</v>
      </c>
      <c r="B19" s="4" t="s">
        <v>177</v>
      </c>
      <c r="C19" s="5" t="n">
        <v>2</v>
      </c>
      <c r="D19" s="5" t="n">
        <v>0</v>
      </c>
      <c r="E19" s="4" t="s">
        <v>52</v>
      </c>
    </row>
    <row r="20" spans="1:5">
      <c r="A20" s="4" t="s">
        <v>661</v>
      </c>
    </row>
    <row r="21" spans="1:5">
      <c r="A21" s="3" t="s">
        <v>649</v>
      </c>
    </row>
    <row r="22" spans="1:5">
      <c r="A22" s="4" t="s">
        <v>25</v>
      </c>
      <c r="C22" s="5" t="n">
        <v>0</v>
      </c>
      <c r="D22" s="5" t="n">
        <v>0</v>
      </c>
    </row>
    <row r="23" spans="1:5">
      <c r="A23" s="4" t="s">
        <v>27</v>
      </c>
      <c r="C23" s="5" t="n">
        <v>0</v>
      </c>
      <c r="D23" s="5" t="n">
        <v>0</v>
      </c>
    </row>
    <row r="24" spans="1:5">
      <c r="A24" s="4" t="s">
        <v>28</v>
      </c>
      <c r="C24" s="5" t="n">
        <v>0</v>
      </c>
      <c r="D24" s="5" t="n">
        <v>0</v>
      </c>
    </row>
    <row r="25" spans="1:5">
      <c r="A25" s="4" t="s">
        <v>409</v>
      </c>
      <c r="C25" s="5" t="n">
        <v>-109</v>
      </c>
      <c r="D25" s="5" t="n">
        <v>81</v>
      </c>
    </row>
    <row r="26" spans="1:5">
      <c r="A26" s="4" t="s">
        <v>659</v>
      </c>
      <c r="D26" s="5" t="n">
        <v>150</v>
      </c>
    </row>
    <row r="27" spans="1:5">
      <c r="A27" s="4" t="s">
        <v>32</v>
      </c>
      <c r="C27" s="5" t="n">
        <v>517</v>
      </c>
      <c r="D27" s="5" t="n">
        <v>461</v>
      </c>
    </row>
    <row r="28" spans="1:5">
      <c r="A28" s="4" t="s">
        <v>33</v>
      </c>
      <c r="C28" s="5" t="n">
        <v>408</v>
      </c>
      <c r="D28" s="5" t="n">
        <v>692</v>
      </c>
    </row>
    <row r="29" spans="1:5">
      <c r="A29" s="4" t="s">
        <v>34</v>
      </c>
      <c r="C29" s="5" t="n">
        <v>22</v>
      </c>
      <c r="D29" s="5" t="n">
        <v>-15</v>
      </c>
    </row>
    <row r="30" spans="1:5">
      <c r="A30" s="4" t="s">
        <v>35</v>
      </c>
      <c r="C30" s="5" t="n">
        <v>430</v>
      </c>
      <c r="D30" s="5" t="n">
        <v>677</v>
      </c>
    </row>
    <row r="31" spans="1:5">
      <c r="A31" s="4" t="s">
        <v>37</v>
      </c>
      <c r="C31" s="5" t="n">
        <v>0</v>
      </c>
      <c r="D31" s="5" t="n">
        <v>0</v>
      </c>
    </row>
    <row r="32" spans="1:5">
      <c r="A32" s="4" t="s">
        <v>38</v>
      </c>
      <c r="C32" s="5" t="n">
        <v>430</v>
      </c>
      <c r="D32" s="5" t="n">
        <v>677</v>
      </c>
    </row>
    <row r="33" spans="1:5">
      <c r="A33" s="4" t="s">
        <v>71</v>
      </c>
      <c r="C33" s="5" t="n">
        <v>899</v>
      </c>
      <c r="D33" s="5" t="n">
        <v>255</v>
      </c>
    </row>
    <row r="34" spans="1:5">
      <c r="A34" s="4" t="s">
        <v>72</v>
      </c>
      <c r="C34" s="5" t="n">
        <v>36</v>
      </c>
      <c r="D34" s="5" t="n">
        <v>64</v>
      </c>
    </row>
    <row r="35" spans="1:5">
      <c r="A35" s="4" t="s">
        <v>76</v>
      </c>
      <c r="C35" s="5" t="n">
        <v>1365</v>
      </c>
      <c r="D35" s="5" t="n">
        <v>996</v>
      </c>
    </row>
    <row r="36" spans="1:5">
      <c r="A36" s="4" t="s">
        <v>40</v>
      </c>
      <c r="C36" s="5" t="n">
        <v>1365</v>
      </c>
      <c r="D36" s="5" t="n">
        <v>996</v>
      </c>
    </row>
    <row r="37" spans="1:5">
      <c r="A37" s="4" t="s">
        <v>660</v>
      </c>
      <c r="C37" s="5" t="n">
        <v>0</v>
      </c>
      <c r="D37" s="5" t="n">
        <v>0</v>
      </c>
    </row>
    <row r="38" spans="1:5">
      <c r="A38" s="4" t="s">
        <v>662</v>
      </c>
    </row>
    <row r="39" spans="1:5">
      <c r="A39" s="3" t="s">
        <v>649</v>
      </c>
    </row>
    <row r="40" spans="1:5">
      <c r="A40" s="4" t="s">
        <v>25</v>
      </c>
      <c r="C40" s="5" t="n">
        <v>1149</v>
      </c>
      <c r="D40" s="5" t="n">
        <v>1153</v>
      </c>
    </row>
    <row r="41" spans="1:5">
      <c r="A41" s="4" t="s">
        <v>27</v>
      </c>
      <c r="C41" s="5" t="n">
        <v>-958</v>
      </c>
      <c r="D41" s="5" t="n">
        <v>-870</v>
      </c>
    </row>
    <row r="42" spans="1:5">
      <c r="A42" s="4" t="s">
        <v>28</v>
      </c>
      <c r="C42" s="5" t="n">
        <v>191</v>
      </c>
      <c r="D42" s="5" t="n">
        <v>283</v>
      </c>
    </row>
    <row r="43" spans="1:5">
      <c r="A43" s="4" t="s">
        <v>409</v>
      </c>
      <c r="C43" s="5" t="n">
        <v>-58</v>
      </c>
      <c r="D43" s="5" t="n">
        <v>-52</v>
      </c>
    </row>
    <row r="44" spans="1:5">
      <c r="A44" s="4" t="s">
        <v>659</v>
      </c>
      <c r="D44" s="5" t="n">
        <v>0</v>
      </c>
    </row>
    <row r="45" spans="1:5">
      <c r="A45" s="4" t="s">
        <v>32</v>
      </c>
      <c r="C45" s="5" t="n">
        <v>0</v>
      </c>
      <c r="D45" s="5" t="n">
        <v>0</v>
      </c>
    </row>
    <row r="46" spans="1:5">
      <c r="A46" s="4" t="s">
        <v>33</v>
      </c>
      <c r="C46" s="5" t="n">
        <v>133</v>
      </c>
      <c r="D46" s="5" t="n">
        <v>231</v>
      </c>
    </row>
    <row r="47" spans="1:5">
      <c r="A47" s="4" t="s">
        <v>34</v>
      </c>
      <c r="C47" s="5" t="n">
        <v>-33</v>
      </c>
      <c r="D47" s="5" t="n">
        <v>-87</v>
      </c>
    </row>
    <row r="48" spans="1:5">
      <c r="A48" s="4" t="s">
        <v>35</v>
      </c>
      <c r="C48" s="5" t="n">
        <v>100</v>
      </c>
      <c r="D48" s="5" t="n">
        <v>144</v>
      </c>
    </row>
    <row r="49" spans="1:5">
      <c r="A49" s="4" t="s">
        <v>37</v>
      </c>
      <c r="C49" s="5" t="n">
        <v>0</v>
      </c>
      <c r="D49" s="5" t="n">
        <v>0</v>
      </c>
    </row>
    <row r="50" spans="1:5">
      <c r="A50" s="4" t="s">
        <v>38</v>
      </c>
      <c r="C50" s="5" t="n">
        <v>100</v>
      </c>
      <c r="D50" s="5" t="n">
        <v>144</v>
      </c>
    </row>
    <row r="51" spans="1:5">
      <c r="A51" s="4" t="s">
        <v>71</v>
      </c>
      <c r="C51" s="5" t="n">
        <v>79</v>
      </c>
      <c r="D51" s="5" t="n">
        <v>0</v>
      </c>
    </row>
    <row r="52" spans="1:5">
      <c r="A52" s="4" t="s">
        <v>72</v>
      </c>
      <c r="C52" s="5" t="n">
        <v>0</v>
      </c>
      <c r="D52" s="5" t="n">
        <v>0</v>
      </c>
    </row>
    <row r="53" spans="1:5">
      <c r="A53" s="4" t="s">
        <v>76</v>
      </c>
      <c r="C53" s="5" t="n">
        <v>179</v>
      </c>
      <c r="D53" s="5" t="n">
        <v>144</v>
      </c>
    </row>
    <row r="54" spans="1:5">
      <c r="A54" s="4" t="s">
        <v>40</v>
      </c>
      <c r="C54" s="5" t="n">
        <v>179</v>
      </c>
      <c r="D54" s="5" t="n">
        <v>144</v>
      </c>
    </row>
    <row r="55" spans="1:5">
      <c r="A55" s="4" t="s">
        <v>660</v>
      </c>
      <c r="C55" s="5" t="n">
        <v>0</v>
      </c>
      <c r="D55" s="5" t="n">
        <v>0</v>
      </c>
    </row>
    <row r="56" spans="1:5">
      <c r="A56" s="4" t="s">
        <v>663</v>
      </c>
    </row>
    <row r="57" spans="1:5">
      <c r="A57" s="3" t="s">
        <v>649</v>
      </c>
    </row>
    <row r="58" spans="1:5">
      <c r="A58" s="4" t="s">
        <v>25</v>
      </c>
      <c r="C58" s="5" t="n">
        <v>5198</v>
      </c>
      <c r="D58" s="5" t="n">
        <v>5531</v>
      </c>
    </row>
    <row r="59" spans="1:5">
      <c r="A59" s="4" t="s">
        <v>27</v>
      </c>
      <c r="C59" s="5" t="n">
        <v>-4372</v>
      </c>
      <c r="D59" s="5" t="n">
        <v>-4540</v>
      </c>
    </row>
    <row r="60" spans="1:5">
      <c r="A60" s="4" t="s">
        <v>28</v>
      </c>
      <c r="C60" s="5" t="n">
        <v>826</v>
      </c>
      <c r="D60" s="5" t="n">
        <v>991</v>
      </c>
    </row>
    <row r="61" spans="1:5">
      <c r="A61" s="4" t="s">
        <v>409</v>
      </c>
      <c r="C61" s="5" t="n">
        <v>-353</v>
      </c>
      <c r="D61" s="5" t="n">
        <v>-543</v>
      </c>
    </row>
    <row r="62" spans="1:5">
      <c r="A62" s="4" t="s">
        <v>659</v>
      </c>
      <c r="D62" s="5" t="n">
        <v>0</v>
      </c>
    </row>
    <row r="63" spans="1:5">
      <c r="A63" s="4" t="s">
        <v>32</v>
      </c>
      <c r="C63" s="5" t="n">
        <v>-36</v>
      </c>
      <c r="D63" s="5" t="n">
        <v>5</v>
      </c>
    </row>
    <row r="64" spans="1:5">
      <c r="A64" s="4" t="s">
        <v>33</v>
      </c>
      <c r="C64" s="5" t="n">
        <v>437</v>
      </c>
      <c r="D64" s="5" t="n">
        <v>453</v>
      </c>
    </row>
    <row r="65" spans="1:5">
      <c r="A65" s="4" t="s">
        <v>34</v>
      </c>
      <c r="C65" s="5" t="n">
        <v>-82</v>
      </c>
      <c r="D65" s="5" t="n">
        <v>-51</v>
      </c>
    </row>
    <row r="66" spans="1:5">
      <c r="A66" s="4" t="s">
        <v>35</v>
      </c>
      <c r="C66" s="5" t="n">
        <v>355</v>
      </c>
      <c r="D66" s="5" t="n">
        <v>402</v>
      </c>
    </row>
    <row r="67" spans="1:5">
      <c r="A67" s="4" t="s">
        <v>37</v>
      </c>
      <c r="C67" s="5" t="n">
        <v>3</v>
      </c>
      <c r="D67" s="5" t="n">
        <v>50</v>
      </c>
    </row>
    <row r="68" spans="1:5">
      <c r="A68" s="4" t="s">
        <v>38</v>
      </c>
      <c r="C68" s="5" t="n">
        <v>358</v>
      </c>
      <c r="D68" s="5" t="n">
        <v>452</v>
      </c>
    </row>
    <row r="69" spans="1:5">
      <c r="A69" s="4" t="s">
        <v>71</v>
      </c>
      <c r="C69" s="5" t="n">
        <v>416</v>
      </c>
      <c r="D69" s="5" t="n">
        <v>517</v>
      </c>
    </row>
    <row r="70" spans="1:5">
      <c r="A70" s="4" t="s">
        <v>72</v>
      </c>
      <c r="C70" s="5" t="n">
        <v>0</v>
      </c>
      <c r="D70" s="5" t="n">
        <v>0</v>
      </c>
    </row>
    <row r="71" spans="1:5">
      <c r="A71" s="4" t="s">
        <v>76</v>
      </c>
      <c r="C71" s="5" t="n">
        <v>774</v>
      </c>
      <c r="D71" s="5" t="n">
        <v>969</v>
      </c>
    </row>
    <row r="72" spans="1:5">
      <c r="A72" s="4" t="s">
        <v>40</v>
      </c>
      <c r="C72" s="5" t="n">
        <v>772</v>
      </c>
      <c r="D72" s="5" t="n">
        <v>969</v>
      </c>
    </row>
    <row r="73" spans="1:5">
      <c r="A73" s="4" t="s">
        <v>660</v>
      </c>
      <c r="C73" s="5" t="n">
        <v>2</v>
      </c>
      <c r="D73" s="5" t="n">
        <v>0</v>
      </c>
    </row>
    <row r="74" spans="1:5">
      <c r="A74" s="4" t="s">
        <v>664</v>
      </c>
    </row>
    <row r="75" spans="1:5">
      <c r="A75" s="3" t="s">
        <v>649</v>
      </c>
    </row>
    <row r="76" spans="1:5">
      <c r="A76" s="4" t="s">
        <v>25</v>
      </c>
      <c r="C76" s="5" t="n">
        <v>0</v>
      </c>
      <c r="D76" s="5" t="n">
        <v>0</v>
      </c>
    </row>
    <row r="77" spans="1:5">
      <c r="A77" s="4" t="s">
        <v>27</v>
      </c>
      <c r="C77" s="5" t="n">
        <v>0</v>
      </c>
      <c r="D77" s="5" t="n">
        <v>0</v>
      </c>
    </row>
    <row r="78" spans="1:5">
      <c r="A78" s="4" t="s">
        <v>28</v>
      </c>
      <c r="C78" s="5" t="n">
        <v>0</v>
      </c>
      <c r="D78" s="5" t="n">
        <v>0</v>
      </c>
    </row>
    <row r="79" spans="1:5">
      <c r="A79" s="4" t="s">
        <v>409</v>
      </c>
      <c r="C79" s="5" t="n">
        <v>0</v>
      </c>
      <c r="D79" s="5" t="n">
        <v>0</v>
      </c>
    </row>
    <row r="80" spans="1:5">
      <c r="A80" s="4" t="s">
        <v>659</v>
      </c>
      <c r="D80" s="5" t="n">
        <v>-150</v>
      </c>
    </row>
    <row r="81" spans="1:5">
      <c r="A81" s="4" t="s">
        <v>32</v>
      </c>
      <c r="C81" s="5" t="n">
        <v>-456</v>
      </c>
      <c r="D81" s="5" t="n">
        <v>-446</v>
      </c>
    </row>
    <row r="82" spans="1:5">
      <c r="A82" s="4" t="s">
        <v>33</v>
      </c>
      <c r="C82" s="5" t="n">
        <v>-456</v>
      </c>
      <c r="D82" s="5" t="n">
        <v>-596</v>
      </c>
    </row>
    <row r="83" spans="1:5">
      <c r="A83" s="4" t="s">
        <v>34</v>
      </c>
      <c r="C83" s="5" t="n">
        <v>0</v>
      </c>
      <c r="D83" s="5" t="n">
        <v>0</v>
      </c>
    </row>
    <row r="84" spans="1:5">
      <c r="A84" s="4" t="s">
        <v>35</v>
      </c>
      <c r="C84" s="5" t="n">
        <v>-456</v>
      </c>
      <c r="D84" s="5" t="n">
        <v>-596</v>
      </c>
    </row>
    <row r="85" spans="1:5">
      <c r="A85" s="4" t="s">
        <v>37</v>
      </c>
      <c r="C85" s="5" t="n">
        <v>0</v>
      </c>
      <c r="D85" s="5" t="n">
        <v>0</v>
      </c>
    </row>
    <row r="86" spans="1:5">
      <c r="A86" s="4" t="s">
        <v>38</v>
      </c>
      <c r="C86" s="5" t="n">
        <v>-456</v>
      </c>
      <c r="D86" s="5" t="n">
        <v>-596</v>
      </c>
    </row>
    <row r="87" spans="1:5">
      <c r="A87" s="4" t="s">
        <v>71</v>
      </c>
      <c r="C87" s="5" t="n">
        <v>-495</v>
      </c>
      <c r="D87" s="5" t="n">
        <v>-517</v>
      </c>
    </row>
    <row r="88" spans="1:5">
      <c r="A88" s="4" t="s">
        <v>72</v>
      </c>
      <c r="C88" s="5" t="n">
        <v>0</v>
      </c>
      <c r="D88" s="5" t="n">
        <v>0</v>
      </c>
    </row>
    <row r="89" spans="1:5">
      <c r="A89" s="4" t="s">
        <v>76</v>
      </c>
      <c r="C89" s="5" t="n">
        <v>-951</v>
      </c>
      <c r="D89" s="5" t="n">
        <v>-1113</v>
      </c>
    </row>
    <row r="90" spans="1:5">
      <c r="A90" s="4" t="s">
        <v>40</v>
      </c>
      <c r="C90" s="5" t="n">
        <v>-951</v>
      </c>
      <c r="D90" s="5" t="n">
        <v>-1113</v>
      </c>
    </row>
    <row r="91" spans="1:5">
      <c r="A91" s="4" t="s">
        <v>660</v>
      </c>
      <c r="C91" s="7" t="n">
        <v>0</v>
      </c>
      <c r="D91" s="7" t="n">
        <v>0</v>
      </c>
    </row>
    <row r="92" spans="1:5"/>
    <row r="93" spans="1:5">
      <c r="A93" s="4" t="s">
        <v>26</v>
      </c>
      <c r="B93" s="4" t="s">
        <v>50</v>
      </c>
    </row>
    <row r="94" spans="1:5">
      <c r="A94" s="4" t="s">
        <v>51</v>
      </c>
      <c r="B94" s="4" t="s">
        <v>50</v>
      </c>
    </row>
    <row r="95" spans="1:5">
      <c r="A95" s="4" t="s">
        <v>52</v>
      </c>
      <c r="B95" s="4" t="s">
        <v>50</v>
      </c>
    </row>
    <row r="96" spans="1:5">
      <c r="A96" s="4" t="s">
        <v>42</v>
      </c>
      <c r="B96" s="4" t="s">
        <v>80</v>
      </c>
    </row>
    <row r="97" spans="1:5">
      <c r="A97" s="4" t="s">
        <v>177</v>
      </c>
      <c r="B97" s="4" t="s">
        <v>81</v>
      </c>
    </row>
  </sheetData>
  <mergeCells count="9">
    <mergeCell ref="A1:B2"/>
    <mergeCell ref="C1:E1"/>
    <mergeCell ref="D2:E2"/>
    <mergeCell ref="A92:D92"/>
    <mergeCell ref="B93:D93"/>
    <mergeCell ref="B94:D94"/>
    <mergeCell ref="B95:D95"/>
    <mergeCell ref="B96:D96"/>
    <mergeCell ref="B97:D9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23</v>
      </c>
    </row>
    <row r="3" spans="1:3">
      <c r="A3" s="3" t="s">
        <v>24</v>
      </c>
    </row>
    <row r="4" spans="1:3">
      <c r="A4" s="4" t="s">
        <v>198</v>
      </c>
      <c r="B4" s="7" t="n">
        <v>66000000</v>
      </c>
      <c r="C4" s="7" t="n">
        <v>0</v>
      </c>
    </row>
    <row r="5" spans="1:3">
      <c r="A5" s="4" t="s">
        <v>199</v>
      </c>
      <c r="B5" s="7" t="n">
        <v>12000000</v>
      </c>
      <c r="C5" s="7" t="n">
        <v>15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107</v>
      </c>
      <c r="D1" s="2" t="s">
        <v>23</v>
      </c>
      <c r="E1" s="2" t="s">
        <v>108</v>
      </c>
    </row>
    <row r="2" spans="1:5">
      <c r="A2" s="3" t="s">
        <v>649</v>
      </c>
    </row>
    <row r="3" spans="1:5">
      <c r="A3" s="4" t="s">
        <v>110</v>
      </c>
      <c r="B3" s="7" t="n">
        <v>5860</v>
      </c>
      <c r="C3" s="7" t="n">
        <v>5444</v>
      </c>
    </row>
    <row r="4" spans="1:5">
      <c r="A4" s="4" t="s">
        <v>111</v>
      </c>
      <c r="B4" s="5" t="n">
        <v>990</v>
      </c>
      <c r="C4" s="5" t="n">
        <v>899</v>
      </c>
    </row>
    <row r="5" spans="1:5">
      <c r="A5" s="4" t="s">
        <v>112</v>
      </c>
      <c r="B5" s="5" t="n">
        <v>42661</v>
      </c>
      <c r="C5" s="5" t="n">
        <v>39853</v>
      </c>
    </row>
    <row r="6" spans="1:5">
      <c r="A6" s="4" t="s">
        <v>113</v>
      </c>
      <c r="B6" s="5" t="n">
        <v>96</v>
      </c>
      <c r="C6" s="5" t="n">
        <v>115</v>
      </c>
    </row>
    <row r="7" spans="1:5">
      <c r="A7" s="4" t="s">
        <v>666</v>
      </c>
      <c r="B7" s="5" t="n">
        <v>0</v>
      </c>
      <c r="C7" s="5" t="n">
        <v>0</v>
      </c>
    </row>
    <row r="8" spans="1:5">
      <c r="A8" s="4" t="s">
        <v>114</v>
      </c>
      <c r="B8" s="5" t="n">
        <v>1754</v>
      </c>
      <c r="C8" s="5" t="n">
        <v>1409</v>
      </c>
    </row>
    <row r="9" spans="1:5">
      <c r="A9" s="4" t="s">
        <v>115</v>
      </c>
      <c r="B9" s="5" t="n">
        <v>1283</v>
      </c>
      <c r="C9" s="5" t="n">
        <v>3067</v>
      </c>
    </row>
    <row r="10" spans="1:5">
      <c r="A10" s="4" t="s">
        <v>117</v>
      </c>
      <c r="B10" s="5" t="n">
        <v>1159</v>
      </c>
      <c r="C10" s="5" t="n">
        <v>1319</v>
      </c>
    </row>
    <row r="11" spans="1:5">
      <c r="A11" s="4" t="s">
        <v>118</v>
      </c>
      <c r="B11" s="5" t="n">
        <v>53803</v>
      </c>
      <c r="C11" s="5" t="n">
        <v>52106</v>
      </c>
    </row>
    <row r="12" spans="1:5">
      <c r="A12" s="4" t="s">
        <v>120</v>
      </c>
      <c r="B12" s="5" t="n">
        <v>440</v>
      </c>
      <c r="C12" s="5" t="n">
        <v>341</v>
      </c>
    </row>
    <row r="13" spans="1:5">
      <c r="A13" s="4" t="s">
        <v>121</v>
      </c>
      <c r="B13" s="5" t="n">
        <v>2335</v>
      </c>
      <c r="C13" s="5" t="n">
        <v>2798</v>
      </c>
    </row>
    <row r="14" spans="1:5">
      <c r="A14" s="4" t="s">
        <v>122</v>
      </c>
      <c r="B14" s="5" t="n">
        <v>89</v>
      </c>
      <c r="C14" s="5" t="n">
        <v>114</v>
      </c>
    </row>
    <row r="15" spans="1:5">
      <c r="A15" s="4" t="s">
        <v>667</v>
      </c>
      <c r="B15" s="5" t="n">
        <v>0</v>
      </c>
      <c r="C15" s="5" t="n">
        <v>0</v>
      </c>
    </row>
    <row r="16" spans="1:5">
      <c r="A16" s="4" t="s">
        <v>115</v>
      </c>
      <c r="B16" s="5" t="n">
        <v>1658</v>
      </c>
      <c r="C16" s="5" t="n">
        <v>2694</v>
      </c>
      <c r="D16" s="7" t="n">
        <v>2573</v>
      </c>
      <c r="E16" s="7" t="n">
        <v>8741</v>
      </c>
    </row>
    <row r="17" spans="1:5">
      <c r="A17" s="4" t="s">
        <v>117</v>
      </c>
      <c r="B17" s="5" t="n">
        <v>189</v>
      </c>
      <c r="C17" s="5" t="n">
        <v>405</v>
      </c>
    </row>
    <row r="18" spans="1:5">
      <c r="A18" s="4" t="s">
        <v>123</v>
      </c>
      <c r="B18" s="5" t="n">
        <v>130</v>
      </c>
      <c r="C18" s="5" t="n">
        <v>329</v>
      </c>
      <c r="D18" s="5" t="n">
        <v>39</v>
      </c>
      <c r="E18" s="5" t="n">
        <v>1139</v>
      </c>
    </row>
    <row r="19" spans="1:5">
      <c r="A19" s="4" t="s">
        <v>124</v>
      </c>
      <c r="B19" s="5" t="n">
        <v>2121</v>
      </c>
      <c r="C19" s="5" t="n">
        <v>0</v>
      </c>
    </row>
    <row r="20" spans="1:5">
      <c r="A20" s="4" t="s">
        <v>125</v>
      </c>
      <c r="B20" s="5" t="n">
        <v>6962</v>
      </c>
      <c r="C20" s="5" t="n">
        <v>6681</v>
      </c>
    </row>
    <row r="21" spans="1:5">
      <c r="A21" s="4" t="s">
        <v>126</v>
      </c>
      <c r="B21" s="5" t="n">
        <v>60765</v>
      </c>
      <c r="C21" s="5" t="n">
        <v>58787</v>
      </c>
    </row>
    <row r="22" spans="1:5">
      <c r="A22" s="4" t="s">
        <v>128</v>
      </c>
      <c r="B22" s="5" t="n">
        <v>-4134</v>
      </c>
      <c r="C22" s="5" t="n">
        <v>-4447</v>
      </c>
    </row>
    <row r="23" spans="1:5">
      <c r="A23" s="4" t="s">
        <v>129</v>
      </c>
      <c r="B23" s="5" t="n">
        <v>-355</v>
      </c>
      <c r="C23" s="5" t="n">
        <v>-401</v>
      </c>
    </row>
    <row r="24" spans="1:5">
      <c r="A24" s="4" t="s">
        <v>130</v>
      </c>
      <c r="B24" s="5" t="n">
        <v>-3144</v>
      </c>
      <c r="C24" s="5" t="n">
        <v>-3453</v>
      </c>
    </row>
    <row r="25" spans="1:5">
      <c r="A25" s="4" t="s">
        <v>131</v>
      </c>
      <c r="B25" s="5" t="n">
        <v>-26</v>
      </c>
      <c r="C25" s="5" t="n">
        <v>0</v>
      </c>
    </row>
    <row r="26" spans="1:5">
      <c r="A26" s="4" t="s">
        <v>668</v>
      </c>
      <c r="B26" s="5" t="n">
        <v>0</v>
      </c>
      <c r="C26" s="5" t="n">
        <v>0</v>
      </c>
    </row>
    <row r="27" spans="1:5">
      <c r="A27" s="4" t="s">
        <v>132</v>
      </c>
      <c r="B27" s="5" t="n">
        <v>-137</v>
      </c>
      <c r="C27" s="5" t="n">
        <v>-123</v>
      </c>
    </row>
    <row r="28" spans="1:5">
      <c r="A28" s="4" t="s">
        <v>133</v>
      </c>
      <c r="B28" s="5" t="n">
        <v>-379</v>
      </c>
      <c r="C28" s="5" t="n">
        <v>-273</v>
      </c>
    </row>
    <row r="29" spans="1:5">
      <c r="A29" s="4" t="s">
        <v>134</v>
      </c>
      <c r="B29" s="5" t="n">
        <v>-50</v>
      </c>
      <c r="C29" s="5" t="n">
        <v>0</v>
      </c>
    </row>
    <row r="30" spans="1:5">
      <c r="A30" s="4" t="s">
        <v>127</v>
      </c>
      <c r="B30" s="5" t="n">
        <v>-8225</v>
      </c>
      <c r="C30" s="5" t="n">
        <v>-8697</v>
      </c>
    </row>
    <row r="31" spans="1:5">
      <c r="A31" s="4" t="s">
        <v>128</v>
      </c>
      <c r="B31" s="5" t="n">
        <v>-23510</v>
      </c>
      <c r="C31" s="5" t="n">
        <v>-22178</v>
      </c>
    </row>
    <row r="32" spans="1:5">
      <c r="A32" s="4" t="s">
        <v>129</v>
      </c>
      <c r="B32" s="5" t="n">
        <v>-780</v>
      </c>
      <c r="C32" s="5" t="n">
        <v>-660</v>
      </c>
    </row>
    <row r="33" spans="1:5">
      <c r="A33" s="4" t="s">
        <v>137</v>
      </c>
      <c r="B33" s="5" t="n">
        <v>-868</v>
      </c>
      <c r="C33" s="5" t="n">
        <v>-1317</v>
      </c>
    </row>
    <row r="34" spans="1:5">
      <c r="A34" s="4" t="s">
        <v>131</v>
      </c>
      <c r="B34" s="5" t="n">
        <v>-834</v>
      </c>
      <c r="C34" s="5" t="n">
        <v>0</v>
      </c>
    </row>
    <row r="35" spans="1:5">
      <c r="A35" s="4" t="s">
        <v>669</v>
      </c>
      <c r="B35" s="5" t="n">
        <v>0</v>
      </c>
      <c r="C35" s="5" t="n">
        <v>0</v>
      </c>
    </row>
    <row r="36" spans="1:5">
      <c r="A36" s="4" t="s">
        <v>138</v>
      </c>
      <c r="B36" s="5" t="n">
        <v>-3902</v>
      </c>
      <c r="C36" s="5" t="n">
        <v>-3636</v>
      </c>
    </row>
    <row r="37" spans="1:5">
      <c r="A37" s="4" t="s">
        <v>670</v>
      </c>
      <c r="B37" s="5" t="n">
        <v>-1424</v>
      </c>
      <c r="C37" s="5" t="n">
        <v>-1672</v>
      </c>
    </row>
    <row r="38" spans="1:5">
      <c r="A38" s="4" t="s">
        <v>671</v>
      </c>
      <c r="B38" s="5" t="n">
        <v>-1887</v>
      </c>
      <c r="C38" s="5" t="n">
        <v>-1779</v>
      </c>
    </row>
    <row r="39" spans="1:5">
      <c r="A39" s="4" t="s">
        <v>136</v>
      </c>
      <c r="B39" s="5" t="n">
        <v>33205</v>
      </c>
      <c r="C39" s="5" t="n">
        <v>31242</v>
      </c>
    </row>
    <row r="40" spans="1:5">
      <c r="A40" s="4" t="s">
        <v>479</v>
      </c>
      <c r="B40" s="5" t="n">
        <v>-41430</v>
      </c>
      <c r="C40" s="5" t="n">
        <v>-39939</v>
      </c>
    </row>
    <row r="41" spans="1:5">
      <c r="A41" s="4" t="s">
        <v>142</v>
      </c>
      <c r="B41" s="5" t="n">
        <v>19335</v>
      </c>
      <c r="C41" s="5" t="n">
        <v>18848</v>
      </c>
    </row>
    <row r="42" spans="1:5">
      <c r="A42" s="4" t="s">
        <v>144</v>
      </c>
      <c r="B42" s="5" t="n">
        <v>457</v>
      </c>
      <c r="C42" s="5" t="n">
        <v>452</v>
      </c>
    </row>
    <row r="43" spans="1:5">
      <c r="A43" s="4" t="s">
        <v>145</v>
      </c>
      <c r="B43" s="5" t="n">
        <v>1316</v>
      </c>
      <c r="C43" s="5" t="n">
        <v>1321</v>
      </c>
    </row>
    <row r="44" spans="1:5">
      <c r="A44" s="4" t="s">
        <v>146</v>
      </c>
      <c r="B44" s="5" t="n">
        <v>21587</v>
      </c>
      <c r="C44" s="5" t="n">
        <v>21599</v>
      </c>
    </row>
    <row r="45" spans="1:5">
      <c r="A45" s="4" t="s">
        <v>147</v>
      </c>
      <c r="B45" s="5" t="n">
        <v>-4043</v>
      </c>
      <c r="C45" s="5" t="n">
        <v>-4540</v>
      </c>
    </row>
    <row r="46" spans="1:5">
      <c r="A46" s="4" t="s">
        <v>148</v>
      </c>
      <c r="B46" s="5" t="n">
        <v>19317</v>
      </c>
      <c r="C46" s="5" t="n">
        <v>18832</v>
      </c>
    </row>
    <row r="47" spans="1:5">
      <c r="A47" s="4" t="s">
        <v>41</v>
      </c>
      <c r="B47" s="5" t="n">
        <v>18</v>
      </c>
      <c r="C47" s="5" t="n">
        <v>16</v>
      </c>
    </row>
    <row r="48" spans="1:5">
      <c r="A48" s="4" t="s">
        <v>149</v>
      </c>
      <c r="B48" s="5" t="n">
        <v>19335</v>
      </c>
      <c r="C48" s="5" t="n">
        <v>18848</v>
      </c>
      <c r="D48" s="7" t="n">
        <v>16872</v>
      </c>
      <c r="E48" s="7" t="n">
        <v>20384</v>
      </c>
    </row>
    <row r="49" spans="1:5">
      <c r="A49" s="4" t="s">
        <v>661</v>
      </c>
    </row>
    <row r="50" spans="1:5">
      <c r="A50" s="3" t="s">
        <v>649</v>
      </c>
    </row>
    <row r="51" spans="1:5">
      <c r="A51" s="4" t="s">
        <v>110</v>
      </c>
      <c r="B51" s="5" t="n">
        <v>0</v>
      </c>
      <c r="C51" s="5" t="n">
        <v>0</v>
      </c>
    </row>
    <row r="52" spans="1:5">
      <c r="A52" s="4" t="s">
        <v>111</v>
      </c>
      <c r="B52" s="5" t="n">
        <v>0</v>
      </c>
      <c r="C52" s="5" t="n">
        <v>0</v>
      </c>
    </row>
    <row r="53" spans="1:5">
      <c r="A53" s="4" t="s">
        <v>112</v>
      </c>
      <c r="B53" s="5" t="n">
        <v>0</v>
      </c>
      <c r="C53" s="5" t="n">
        <v>0</v>
      </c>
    </row>
    <row r="54" spans="1:5">
      <c r="A54" s="4" t="s">
        <v>113</v>
      </c>
      <c r="B54" s="5" t="n">
        <v>9</v>
      </c>
      <c r="C54" s="5" t="n">
        <v>0</v>
      </c>
    </row>
    <row r="55" spans="1:5">
      <c r="A55" s="4" t="s">
        <v>666</v>
      </c>
      <c r="B55" s="5" t="n">
        <v>352</v>
      </c>
      <c r="C55" s="5" t="n">
        <v>350</v>
      </c>
    </row>
    <row r="56" spans="1:5">
      <c r="A56" s="4" t="s">
        <v>114</v>
      </c>
      <c r="B56" s="5" t="n">
        <v>0</v>
      </c>
      <c r="C56" s="5" t="n">
        <v>0</v>
      </c>
    </row>
    <row r="57" spans="1:5">
      <c r="A57" s="4" t="s">
        <v>115</v>
      </c>
      <c r="B57" s="5" t="n">
        <v>22983</v>
      </c>
      <c r="C57" s="5" t="n">
        <v>21708</v>
      </c>
    </row>
    <row r="58" spans="1:5">
      <c r="A58" s="4" t="s">
        <v>117</v>
      </c>
      <c r="B58" s="5" t="n">
        <v>8</v>
      </c>
      <c r="C58" s="5" t="n">
        <v>18</v>
      </c>
    </row>
    <row r="59" spans="1:5">
      <c r="A59" s="4" t="s">
        <v>118</v>
      </c>
      <c r="B59" s="5" t="n">
        <v>23352</v>
      </c>
      <c r="C59" s="5" t="n">
        <v>22076</v>
      </c>
    </row>
    <row r="60" spans="1:5">
      <c r="A60" s="4" t="s">
        <v>120</v>
      </c>
      <c r="B60" s="5" t="n">
        <v>0</v>
      </c>
      <c r="C60" s="5" t="n">
        <v>0</v>
      </c>
    </row>
    <row r="61" spans="1:5">
      <c r="A61" s="4" t="s">
        <v>121</v>
      </c>
      <c r="B61" s="5" t="n">
        <v>0</v>
      </c>
      <c r="C61" s="5" t="n">
        <v>0</v>
      </c>
    </row>
    <row r="62" spans="1:5">
      <c r="A62" s="4" t="s">
        <v>122</v>
      </c>
      <c r="B62" s="5" t="n">
        <v>0</v>
      </c>
      <c r="C62" s="5" t="n">
        <v>0</v>
      </c>
    </row>
    <row r="63" spans="1:5">
      <c r="A63" s="4" t="s">
        <v>667</v>
      </c>
      <c r="B63" s="5" t="n">
        <v>12710</v>
      </c>
      <c r="C63" s="5" t="n">
        <v>11253</v>
      </c>
    </row>
    <row r="64" spans="1:5">
      <c r="A64" s="4" t="s">
        <v>115</v>
      </c>
      <c r="B64" s="5" t="n">
        <v>718</v>
      </c>
      <c r="C64" s="5" t="n">
        <v>939</v>
      </c>
    </row>
    <row r="65" spans="1:5">
      <c r="A65" s="4" t="s">
        <v>117</v>
      </c>
      <c r="B65" s="5" t="n">
        <v>546</v>
      </c>
      <c r="C65" s="5" t="n">
        <v>308</v>
      </c>
    </row>
    <row r="66" spans="1:5">
      <c r="A66" s="4" t="s">
        <v>123</v>
      </c>
      <c r="B66" s="5" t="n">
        <v>67</v>
      </c>
      <c r="C66" s="5" t="n">
        <v>0</v>
      </c>
    </row>
    <row r="67" spans="1:5">
      <c r="A67" s="4" t="s">
        <v>124</v>
      </c>
      <c r="B67" s="5" t="n">
        <v>0</v>
      </c>
    </row>
    <row r="68" spans="1:5">
      <c r="A68" s="4" t="s">
        <v>125</v>
      </c>
      <c r="B68" s="5" t="n">
        <v>14041</v>
      </c>
      <c r="C68" s="5" t="n">
        <v>12500</v>
      </c>
    </row>
    <row r="69" spans="1:5">
      <c r="A69" s="4" t="s">
        <v>126</v>
      </c>
      <c r="B69" s="5" t="n">
        <v>37393</v>
      </c>
      <c r="C69" s="5" t="n">
        <v>34576</v>
      </c>
    </row>
    <row r="70" spans="1:5">
      <c r="A70" s="4" t="s">
        <v>128</v>
      </c>
      <c r="B70" s="5" t="n">
        <v>-832</v>
      </c>
      <c r="C70" s="5" t="n">
        <v>-779</v>
      </c>
    </row>
    <row r="71" spans="1:5">
      <c r="A71" s="4" t="s">
        <v>129</v>
      </c>
      <c r="B71" s="5" t="n">
        <v>-58</v>
      </c>
      <c r="C71" s="5" t="n">
        <v>-187</v>
      </c>
    </row>
    <row r="72" spans="1:5">
      <c r="A72" s="4" t="s">
        <v>130</v>
      </c>
      <c r="B72" s="5" t="n">
        <v>-64</v>
      </c>
      <c r="C72" s="5" t="n">
        <v>-62</v>
      </c>
    </row>
    <row r="73" spans="1:5">
      <c r="A73" s="4" t="s">
        <v>131</v>
      </c>
      <c r="B73" s="5" t="n">
        <v>0</v>
      </c>
    </row>
    <row r="74" spans="1:5">
      <c r="A74" s="4" t="s">
        <v>668</v>
      </c>
      <c r="B74" s="5" t="n">
        <v>-14000</v>
      </c>
      <c r="C74" s="5" t="n">
        <v>-11810</v>
      </c>
    </row>
    <row r="75" spans="1:5">
      <c r="A75" s="4" t="s">
        <v>132</v>
      </c>
      <c r="B75" s="5" t="n">
        <v>0</v>
      </c>
      <c r="C75" s="5" t="n">
        <v>0</v>
      </c>
    </row>
    <row r="76" spans="1:5">
      <c r="A76" s="4" t="s">
        <v>133</v>
      </c>
      <c r="B76" s="5" t="n">
        <v>0</v>
      </c>
      <c r="C76" s="5" t="n">
        <v>0</v>
      </c>
    </row>
    <row r="77" spans="1:5">
      <c r="A77" s="4" t="s">
        <v>134</v>
      </c>
      <c r="B77" s="5" t="n">
        <v>0</v>
      </c>
    </row>
    <row r="78" spans="1:5">
      <c r="A78" s="4" t="s">
        <v>127</v>
      </c>
      <c r="B78" s="5" t="n">
        <v>-14954</v>
      </c>
      <c r="C78" s="5" t="n">
        <v>-12838</v>
      </c>
    </row>
    <row r="79" spans="1:5">
      <c r="A79" s="4" t="s">
        <v>128</v>
      </c>
      <c r="B79" s="5" t="n">
        <v>-782</v>
      </c>
      <c r="C79" s="5" t="n">
        <v>-773</v>
      </c>
    </row>
    <row r="80" spans="1:5">
      <c r="A80" s="4" t="s">
        <v>129</v>
      </c>
      <c r="B80" s="5" t="n">
        <v>-232</v>
      </c>
      <c r="C80" s="5" t="n">
        <v>-41</v>
      </c>
    </row>
    <row r="81" spans="1:5">
      <c r="A81" s="4" t="s">
        <v>137</v>
      </c>
      <c r="B81" s="5" t="n">
        <v>0</v>
      </c>
      <c r="C81" s="5" t="n">
        <v>0</v>
      </c>
    </row>
    <row r="82" spans="1:5">
      <c r="A82" s="4" t="s">
        <v>131</v>
      </c>
      <c r="B82" s="5" t="n">
        <v>0</v>
      </c>
    </row>
    <row r="83" spans="1:5">
      <c r="A83" s="4" t="s">
        <v>669</v>
      </c>
      <c r="B83" s="5" t="n">
        <v>-2108</v>
      </c>
      <c r="C83" s="5" t="n">
        <v>-2092</v>
      </c>
    </row>
    <row r="84" spans="1:5">
      <c r="A84" s="4" t="s">
        <v>138</v>
      </c>
      <c r="B84" s="5" t="n">
        <v>0</v>
      </c>
      <c r="C84" s="5" t="n">
        <v>0</v>
      </c>
    </row>
    <row r="85" spans="1:5">
      <c r="A85" s="4" t="s">
        <v>670</v>
      </c>
      <c r="B85" s="5" t="n">
        <v>0</v>
      </c>
      <c r="C85" s="5" t="n">
        <v>0</v>
      </c>
    </row>
    <row r="86" spans="1:5">
      <c r="A86" s="4" t="s">
        <v>671</v>
      </c>
      <c r="B86" s="5" t="n">
        <v>0</v>
      </c>
      <c r="C86" s="5" t="n">
        <v>0</v>
      </c>
    </row>
    <row r="87" spans="1:5">
      <c r="A87" s="4" t="s">
        <v>136</v>
      </c>
      <c r="B87" s="5" t="n">
        <v>3122</v>
      </c>
      <c r="C87" s="5" t="n">
        <v>2906</v>
      </c>
    </row>
    <row r="88" spans="1:5">
      <c r="A88" s="4" t="s">
        <v>479</v>
      </c>
      <c r="B88" s="5" t="n">
        <v>-18076</v>
      </c>
      <c r="C88" s="5" t="n">
        <v>-15744</v>
      </c>
    </row>
    <row r="89" spans="1:5">
      <c r="A89" s="4" t="s">
        <v>142</v>
      </c>
      <c r="B89" s="5" t="n">
        <v>19317</v>
      </c>
      <c r="C89" s="5" t="n">
        <v>18832</v>
      </c>
    </row>
    <row r="90" spans="1:5">
      <c r="A90" s="4" t="s">
        <v>144</v>
      </c>
      <c r="B90" s="5" t="n">
        <v>457</v>
      </c>
      <c r="C90" s="5" t="n">
        <v>452</v>
      </c>
    </row>
    <row r="91" spans="1:5">
      <c r="A91" s="4" t="s">
        <v>145</v>
      </c>
      <c r="B91" s="5" t="n">
        <v>1316</v>
      </c>
      <c r="C91" s="5" t="n">
        <v>1321</v>
      </c>
    </row>
    <row r="92" spans="1:5">
      <c r="A92" s="4" t="s">
        <v>146</v>
      </c>
      <c r="B92" s="5" t="n">
        <v>21587</v>
      </c>
      <c r="C92" s="5" t="n">
        <v>21599</v>
      </c>
    </row>
    <row r="93" spans="1:5">
      <c r="A93" s="4" t="s">
        <v>147</v>
      </c>
      <c r="B93" s="5" t="n">
        <v>-4043</v>
      </c>
      <c r="C93" s="5" t="n">
        <v>-4540</v>
      </c>
    </row>
    <row r="94" spans="1:5">
      <c r="A94" s="4" t="s">
        <v>148</v>
      </c>
      <c r="B94" s="5" t="n">
        <v>19317</v>
      </c>
      <c r="C94" s="5" t="n">
        <v>18832</v>
      </c>
    </row>
    <row r="95" spans="1:5">
      <c r="A95" s="4" t="s">
        <v>41</v>
      </c>
      <c r="B95" s="5" t="n">
        <v>0</v>
      </c>
      <c r="C95" s="5" t="n">
        <v>0</v>
      </c>
    </row>
    <row r="96" spans="1:5">
      <c r="A96" s="4" t="s">
        <v>149</v>
      </c>
      <c r="B96" s="5" t="n">
        <v>19317</v>
      </c>
      <c r="C96" s="5" t="n">
        <v>18832</v>
      </c>
    </row>
    <row r="97" spans="1:5">
      <c r="A97" s="4" t="s">
        <v>662</v>
      </c>
    </row>
    <row r="98" spans="1:5">
      <c r="A98" s="3" t="s">
        <v>649</v>
      </c>
    </row>
    <row r="99" spans="1:5">
      <c r="A99" s="4" t="s">
        <v>110</v>
      </c>
      <c r="B99" s="5" t="n">
        <v>743</v>
      </c>
      <c r="C99" s="5" t="n">
        <v>691</v>
      </c>
    </row>
    <row r="100" spans="1:5">
      <c r="A100" s="4" t="s">
        <v>111</v>
      </c>
      <c r="B100" s="5" t="n">
        <v>3</v>
      </c>
      <c r="C100" s="5" t="n">
        <v>3</v>
      </c>
    </row>
    <row r="101" spans="1:5">
      <c r="A101" s="4" t="s">
        <v>112</v>
      </c>
      <c r="B101" s="5" t="n">
        <v>6769</v>
      </c>
      <c r="C101" s="5" t="n">
        <v>6148</v>
      </c>
    </row>
    <row r="102" spans="1:5">
      <c r="A102" s="4" t="s">
        <v>113</v>
      </c>
      <c r="B102" s="5" t="n">
        <v>6</v>
      </c>
      <c r="C102" s="5" t="n">
        <v>3</v>
      </c>
    </row>
    <row r="103" spans="1:5">
      <c r="A103" s="4" t="s">
        <v>666</v>
      </c>
      <c r="B103" s="5" t="n">
        <v>0</v>
      </c>
      <c r="C103" s="5" t="n">
        <v>0</v>
      </c>
    </row>
    <row r="104" spans="1:5">
      <c r="A104" s="4" t="s">
        <v>114</v>
      </c>
      <c r="B104" s="5" t="n">
        <v>268</v>
      </c>
      <c r="C104" s="5" t="n">
        <v>231</v>
      </c>
    </row>
    <row r="105" spans="1:5">
      <c r="A105" s="4" t="s">
        <v>115</v>
      </c>
      <c r="B105" s="5" t="n">
        <v>34</v>
      </c>
      <c r="C105" s="5" t="n">
        <v>30</v>
      </c>
    </row>
    <row r="106" spans="1:5">
      <c r="A106" s="4" t="s">
        <v>117</v>
      </c>
      <c r="B106" s="5" t="n">
        <v>6</v>
      </c>
      <c r="C106" s="5" t="n">
        <v>2</v>
      </c>
    </row>
    <row r="107" spans="1:5">
      <c r="A107" s="4" t="s">
        <v>118</v>
      </c>
      <c r="B107" s="5" t="n">
        <v>7829</v>
      </c>
      <c r="C107" s="5" t="n">
        <v>7108</v>
      </c>
    </row>
    <row r="108" spans="1:5">
      <c r="A108" s="4" t="s">
        <v>120</v>
      </c>
      <c r="B108" s="5" t="n">
        <v>61</v>
      </c>
      <c r="C108" s="5" t="n">
        <v>36</v>
      </c>
    </row>
    <row r="109" spans="1:5">
      <c r="A109" s="4" t="s">
        <v>121</v>
      </c>
      <c r="B109" s="5" t="n">
        <v>574</v>
      </c>
      <c r="C109" s="5" t="n">
        <v>515</v>
      </c>
    </row>
    <row r="110" spans="1:5">
      <c r="A110" s="4" t="s">
        <v>122</v>
      </c>
      <c r="B110" s="5" t="n">
        <v>0</v>
      </c>
      <c r="C110" s="5" t="n">
        <v>0</v>
      </c>
    </row>
    <row r="111" spans="1:5">
      <c r="A111" s="4" t="s">
        <v>667</v>
      </c>
      <c r="B111" s="5" t="n">
        <v>84</v>
      </c>
      <c r="C111" s="5" t="n">
        <v>130</v>
      </c>
    </row>
    <row r="112" spans="1:5">
      <c r="A112" s="4" t="s">
        <v>115</v>
      </c>
      <c r="B112" s="5" t="n">
        <v>2</v>
      </c>
      <c r="C112" s="5" t="n">
        <v>15</v>
      </c>
    </row>
    <row r="113" spans="1:5">
      <c r="A113" s="4" t="s">
        <v>117</v>
      </c>
      <c r="B113" s="5" t="n">
        <v>11</v>
      </c>
      <c r="C113" s="5" t="n">
        <v>7</v>
      </c>
    </row>
    <row r="114" spans="1:5">
      <c r="A114" s="4" t="s">
        <v>123</v>
      </c>
      <c r="B114" s="5" t="n">
        <v>3</v>
      </c>
      <c r="C114" s="5" t="n">
        <v>4</v>
      </c>
    </row>
    <row r="115" spans="1:5">
      <c r="A115" s="4" t="s">
        <v>124</v>
      </c>
      <c r="B115" s="5" t="n">
        <v>0</v>
      </c>
    </row>
    <row r="116" spans="1:5">
      <c r="A116" s="4" t="s">
        <v>125</v>
      </c>
      <c r="B116" s="5" t="n">
        <v>735</v>
      </c>
      <c r="C116" s="5" t="n">
        <v>707</v>
      </c>
    </row>
    <row r="117" spans="1:5">
      <c r="A117" s="4" t="s">
        <v>126</v>
      </c>
      <c r="B117" s="5" t="n">
        <v>8564</v>
      </c>
      <c r="C117" s="5" t="n">
        <v>7815</v>
      </c>
    </row>
    <row r="118" spans="1:5">
      <c r="A118" s="4" t="s">
        <v>128</v>
      </c>
      <c r="B118" s="5" t="n">
        <v>-625</v>
      </c>
      <c r="C118" s="5" t="n">
        <v>-51</v>
      </c>
    </row>
    <row r="119" spans="1:5">
      <c r="A119" s="4" t="s">
        <v>129</v>
      </c>
      <c r="B119" s="5" t="n">
        <v>-6</v>
      </c>
      <c r="C119" s="5" t="n">
        <v>-36</v>
      </c>
    </row>
    <row r="120" spans="1:5">
      <c r="A120" s="4" t="s">
        <v>130</v>
      </c>
      <c r="B120" s="5" t="n">
        <v>-323</v>
      </c>
      <c r="C120" s="5" t="n">
        <v>-318</v>
      </c>
    </row>
    <row r="121" spans="1:5">
      <c r="A121" s="4" t="s">
        <v>131</v>
      </c>
      <c r="B121" s="5" t="n">
        <v>0</v>
      </c>
    </row>
    <row r="122" spans="1:5">
      <c r="A122" s="4" t="s">
        <v>668</v>
      </c>
      <c r="B122" s="5" t="n">
        <v>-36</v>
      </c>
      <c r="C122" s="5" t="n">
        <v>0</v>
      </c>
    </row>
    <row r="123" spans="1:5">
      <c r="A123" s="4" t="s">
        <v>132</v>
      </c>
      <c r="B123" s="5" t="n">
        <v>-217</v>
      </c>
      <c r="C123" s="5" t="n">
        <v>-202</v>
      </c>
    </row>
    <row r="124" spans="1:5">
      <c r="A124" s="4" t="s">
        <v>133</v>
      </c>
      <c r="B124" s="5" t="n">
        <v>-20</v>
      </c>
      <c r="C124" s="5" t="n">
        <v>-23</v>
      </c>
    </row>
    <row r="125" spans="1:5">
      <c r="A125" s="4" t="s">
        <v>134</v>
      </c>
      <c r="B125" s="5" t="n">
        <v>0</v>
      </c>
    </row>
    <row r="126" spans="1:5">
      <c r="A126" s="4" t="s">
        <v>127</v>
      </c>
      <c r="B126" s="5" t="n">
        <v>-1227</v>
      </c>
      <c r="C126" s="5" t="n">
        <v>-630</v>
      </c>
    </row>
    <row r="127" spans="1:5">
      <c r="A127" s="4" t="s">
        <v>128</v>
      </c>
      <c r="B127" s="5" t="n">
        <v>-1667</v>
      </c>
      <c r="C127" s="5" t="n">
        <v>-2087</v>
      </c>
    </row>
    <row r="128" spans="1:5">
      <c r="A128" s="4" t="s">
        <v>129</v>
      </c>
      <c r="B128" s="5" t="n">
        <v>-6</v>
      </c>
      <c r="C128" s="5" t="n">
        <v>-18</v>
      </c>
    </row>
    <row r="129" spans="1:5">
      <c r="A129" s="4" t="s">
        <v>137</v>
      </c>
      <c r="B129" s="5" t="n">
        <v>-472</v>
      </c>
      <c r="C129" s="5" t="n">
        <v>-281</v>
      </c>
    </row>
    <row r="130" spans="1:5">
      <c r="A130" s="4" t="s">
        <v>131</v>
      </c>
      <c r="B130" s="5" t="n">
        <v>0</v>
      </c>
    </row>
    <row r="131" spans="1:5">
      <c r="A131" s="4" t="s">
        <v>669</v>
      </c>
      <c r="B131" s="5" t="n">
        <v>0</v>
      </c>
      <c r="C131" s="5" t="n">
        <v>0</v>
      </c>
    </row>
    <row r="132" spans="1:5">
      <c r="A132" s="4" t="s">
        <v>138</v>
      </c>
      <c r="B132" s="5" t="n">
        <v>-694</v>
      </c>
      <c r="C132" s="5" t="n">
        <v>-626</v>
      </c>
    </row>
    <row r="133" spans="1:5">
      <c r="A133" s="4" t="s">
        <v>670</v>
      </c>
      <c r="B133" s="5" t="n">
        <v>-757</v>
      </c>
      <c r="C133" s="5" t="n">
        <v>-765</v>
      </c>
    </row>
    <row r="134" spans="1:5">
      <c r="A134" s="4" t="s">
        <v>671</v>
      </c>
      <c r="B134" s="5" t="n">
        <v>-280</v>
      </c>
      <c r="C134" s="5" t="n">
        <v>-248</v>
      </c>
    </row>
    <row r="135" spans="1:5">
      <c r="A135" s="4" t="s">
        <v>136</v>
      </c>
      <c r="B135" s="5" t="n">
        <v>3876</v>
      </c>
      <c r="C135" s="5" t="n">
        <v>4025</v>
      </c>
    </row>
    <row r="136" spans="1:5">
      <c r="A136" s="4" t="s">
        <v>479</v>
      </c>
      <c r="B136" s="5" t="n">
        <v>-5103</v>
      </c>
      <c r="C136" s="5" t="n">
        <v>-4655</v>
      </c>
    </row>
    <row r="137" spans="1:5">
      <c r="A137" s="4" t="s">
        <v>142</v>
      </c>
      <c r="B137" s="5" t="n">
        <v>3461</v>
      </c>
      <c r="C137" s="5" t="n">
        <v>3160</v>
      </c>
    </row>
    <row r="138" spans="1:5">
      <c r="A138" s="4" t="s">
        <v>144</v>
      </c>
      <c r="B138" s="5" t="n">
        <v>144</v>
      </c>
      <c r="C138" s="5" t="n">
        <v>133</v>
      </c>
    </row>
    <row r="139" spans="1:5">
      <c r="A139" s="4" t="s">
        <v>145</v>
      </c>
      <c r="B139" s="5" t="n">
        <v>2362</v>
      </c>
      <c r="C139" s="5" t="n">
        <v>2194</v>
      </c>
    </row>
    <row r="140" spans="1:5">
      <c r="A140" s="4" t="s">
        <v>146</v>
      </c>
      <c r="B140" s="5" t="n">
        <v>954</v>
      </c>
      <c r="C140" s="5" t="n">
        <v>830</v>
      </c>
    </row>
    <row r="141" spans="1:5">
      <c r="A141" s="4" t="s">
        <v>147</v>
      </c>
      <c r="B141" s="5" t="n">
        <v>1</v>
      </c>
      <c r="C141" s="5" t="n">
        <v>3</v>
      </c>
    </row>
    <row r="142" spans="1:5">
      <c r="A142" s="4" t="s">
        <v>148</v>
      </c>
      <c r="B142" s="5" t="n">
        <v>3461</v>
      </c>
      <c r="C142" s="5" t="n">
        <v>3160</v>
      </c>
    </row>
    <row r="143" spans="1:5">
      <c r="A143" s="4" t="s">
        <v>41</v>
      </c>
      <c r="B143" s="5" t="n">
        <v>0</v>
      </c>
      <c r="C143" s="5" t="n">
        <v>0</v>
      </c>
    </row>
    <row r="144" spans="1:5">
      <c r="A144" s="4" t="s">
        <v>149</v>
      </c>
      <c r="B144" s="5" t="n">
        <v>3461</v>
      </c>
      <c r="C144" s="5" t="n">
        <v>3160</v>
      </c>
    </row>
    <row r="145" spans="1:5">
      <c r="A145" s="4" t="s">
        <v>663</v>
      </c>
    </row>
    <row r="146" spans="1:5">
      <c r="A146" s="3" t="s">
        <v>649</v>
      </c>
    </row>
    <row r="147" spans="1:5">
      <c r="A147" s="4" t="s">
        <v>110</v>
      </c>
      <c r="B147" s="5" t="n">
        <v>5117</v>
      </c>
      <c r="C147" s="5" t="n">
        <v>4753</v>
      </c>
    </row>
    <row r="148" spans="1:5">
      <c r="A148" s="4" t="s">
        <v>111</v>
      </c>
      <c r="B148" s="5" t="n">
        <v>987</v>
      </c>
      <c r="C148" s="5" t="n">
        <v>896</v>
      </c>
    </row>
    <row r="149" spans="1:5">
      <c r="A149" s="4" t="s">
        <v>112</v>
      </c>
      <c r="B149" s="5" t="n">
        <v>35892</v>
      </c>
      <c r="C149" s="5" t="n">
        <v>33705</v>
      </c>
    </row>
    <row r="150" spans="1:5">
      <c r="A150" s="4" t="s">
        <v>113</v>
      </c>
      <c r="B150" s="5" t="n">
        <v>90</v>
      </c>
      <c r="C150" s="5" t="n">
        <v>112</v>
      </c>
    </row>
    <row r="151" spans="1:5">
      <c r="A151" s="4" t="s">
        <v>666</v>
      </c>
      <c r="B151" s="5" t="n">
        <v>2109</v>
      </c>
      <c r="C151" s="5" t="n">
        <v>2092</v>
      </c>
    </row>
    <row r="152" spans="1:5">
      <c r="A152" s="4" t="s">
        <v>114</v>
      </c>
      <c r="B152" s="5" t="n">
        <v>1486</v>
      </c>
      <c r="C152" s="5" t="n">
        <v>1178</v>
      </c>
    </row>
    <row r="153" spans="1:5">
      <c r="A153" s="4" t="s">
        <v>115</v>
      </c>
      <c r="B153" s="5" t="n">
        <v>3779</v>
      </c>
      <c r="C153" s="5" t="n">
        <v>5221</v>
      </c>
    </row>
    <row r="154" spans="1:5">
      <c r="A154" s="4" t="s">
        <v>117</v>
      </c>
      <c r="B154" s="5" t="n">
        <v>1145</v>
      </c>
      <c r="C154" s="5" t="n">
        <v>1299</v>
      </c>
    </row>
    <row r="155" spans="1:5">
      <c r="A155" s="4" t="s">
        <v>118</v>
      </c>
      <c r="B155" s="5" t="n">
        <v>50605</v>
      </c>
      <c r="C155" s="5" t="n">
        <v>49256</v>
      </c>
    </row>
    <row r="156" spans="1:5">
      <c r="A156" s="4" t="s">
        <v>120</v>
      </c>
      <c r="B156" s="5" t="n">
        <v>379</v>
      </c>
      <c r="C156" s="5" t="n">
        <v>305</v>
      </c>
    </row>
    <row r="157" spans="1:5">
      <c r="A157" s="4" t="s">
        <v>121</v>
      </c>
      <c r="B157" s="5" t="n">
        <v>1761</v>
      </c>
      <c r="C157" s="5" t="n">
        <v>2283</v>
      </c>
    </row>
    <row r="158" spans="1:5">
      <c r="A158" s="4" t="s">
        <v>122</v>
      </c>
      <c r="B158" s="5" t="n">
        <v>298</v>
      </c>
      <c r="C158" s="5" t="n">
        <v>307</v>
      </c>
    </row>
    <row r="159" spans="1:5">
      <c r="A159" s="4" t="s">
        <v>667</v>
      </c>
      <c r="B159" s="5" t="n">
        <v>13949</v>
      </c>
      <c r="C159" s="5" t="n">
        <v>11777</v>
      </c>
    </row>
    <row r="160" spans="1:5">
      <c r="A160" s="4" t="s">
        <v>115</v>
      </c>
      <c r="B160" s="5" t="n">
        <v>938</v>
      </c>
      <c r="C160" s="5" t="n">
        <v>1740</v>
      </c>
    </row>
    <row r="161" spans="1:5">
      <c r="A161" s="4" t="s">
        <v>117</v>
      </c>
      <c r="B161" s="5" t="n">
        <v>99</v>
      </c>
      <c r="C161" s="5" t="n">
        <v>46</v>
      </c>
    </row>
    <row r="162" spans="1:5">
      <c r="A162" s="4" t="s">
        <v>123</v>
      </c>
      <c r="B162" s="5" t="n">
        <v>60</v>
      </c>
      <c r="C162" s="5" t="n">
        <v>325</v>
      </c>
    </row>
    <row r="163" spans="1:5">
      <c r="A163" s="4" t="s">
        <v>124</v>
      </c>
      <c r="B163" s="5" t="n">
        <v>2121</v>
      </c>
    </row>
    <row r="164" spans="1:5">
      <c r="A164" s="4" t="s">
        <v>125</v>
      </c>
      <c r="B164" s="5" t="n">
        <v>19605</v>
      </c>
      <c r="C164" s="5" t="n">
        <v>16783</v>
      </c>
    </row>
    <row r="165" spans="1:5">
      <c r="A165" s="4" t="s">
        <v>126</v>
      </c>
      <c r="B165" s="5" t="n">
        <v>70210</v>
      </c>
      <c r="C165" s="5" t="n">
        <v>66039</v>
      </c>
    </row>
    <row r="166" spans="1:5">
      <c r="A166" s="4" t="s">
        <v>128</v>
      </c>
      <c r="B166" s="5" t="n">
        <v>-2677</v>
      </c>
      <c r="C166" s="5" t="n">
        <v>-3617</v>
      </c>
    </row>
    <row r="167" spans="1:5">
      <c r="A167" s="4" t="s">
        <v>129</v>
      </c>
      <c r="B167" s="5" t="n">
        <v>-758</v>
      </c>
      <c r="C167" s="5" t="n">
        <v>-134</v>
      </c>
    </row>
    <row r="168" spans="1:5">
      <c r="A168" s="4" t="s">
        <v>130</v>
      </c>
      <c r="B168" s="5" t="n">
        <v>-2757</v>
      </c>
      <c r="C168" s="5" t="n">
        <v>-3073</v>
      </c>
    </row>
    <row r="169" spans="1:5">
      <c r="A169" s="4" t="s">
        <v>131</v>
      </c>
      <c r="B169" s="5" t="n">
        <v>-26</v>
      </c>
    </row>
    <row r="170" spans="1:5">
      <c r="A170" s="4" t="s">
        <v>668</v>
      </c>
      <c r="B170" s="5" t="n">
        <v>-12707</v>
      </c>
      <c r="C170" s="5" t="n">
        <v>-11350</v>
      </c>
    </row>
    <row r="171" spans="1:5">
      <c r="A171" s="4" t="s">
        <v>132</v>
      </c>
      <c r="B171" s="5" t="n">
        <v>-129</v>
      </c>
      <c r="C171" s="5" t="n">
        <v>-114</v>
      </c>
    </row>
    <row r="172" spans="1:5">
      <c r="A172" s="4" t="s">
        <v>133</v>
      </c>
      <c r="B172" s="5" t="n">
        <v>-359</v>
      </c>
      <c r="C172" s="5" t="n">
        <v>-250</v>
      </c>
    </row>
    <row r="173" spans="1:5">
      <c r="A173" s="4" t="s">
        <v>134</v>
      </c>
      <c r="B173" s="5" t="n">
        <v>-50</v>
      </c>
    </row>
    <row r="174" spans="1:5">
      <c r="A174" s="4" t="s">
        <v>127</v>
      </c>
      <c r="B174" s="5" t="n">
        <v>-19463</v>
      </c>
      <c r="C174" s="5" t="n">
        <v>-18538</v>
      </c>
    </row>
    <row r="175" spans="1:5">
      <c r="A175" s="4" t="s">
        <v>128</v>
      </c>
      <c r="B175" s="5" t="n">
        <v>-21061</v>
      </c>
      <c r="C175" s="5" t="n">
        <v>-19318</v>
      </c>
    </row>
    <row r="176" spans="1:5">
      <c r="A176" s="4" t="s">
        <v>129</v>
      </c>
      <c r="B176" s="5" t="n">
        <v>-542</v>
      </c>
      <c r="C176" s="5" t="n">
        <v>-601</v>
      </c>
    </row>
    <row r="177" spans="1:5">
      <c r="A177" s="4" t="s">
        <v>137</v>
      </c>
      <c r="B177" s="5" t="n">
        <v>-396</v>
      </c>
      <c r="C177" s="5" t="n">
        <v>-1036</v>
      </c>
    </row>
    <row r="178" spans="1:5">
      <c r="A178" s="4" t="s">
        <v>131</v>
      </c>
      <c r="B178" s="5" t="n">
        <v>-834</v>
      </c>
    </row>
    <row r="179" spans="1:5">
      <c r="A179" s="4" t="s">
        <v>669</v>
      </c>
      <c r="B179" s="5" t="n">
        <v>-353</v>
      </c>
      <c r="C179" s="5" t="n">
        <v>-350</v>
      </c>
    </row>
    <row r="180" spans="1:5">
      <c r="A180" s="4" t="s">
        <v>138</v>
      </c>
      <c r="B180" s="5" t="n">
        <v>-3217</v>
      </c>
      <c r="C180" s="5" t="n">
        <v>-3010</v>
      </c>
    </row>
    <row r="181" spans="1:5">
      <c r="A181" s="4" t="s">
        <v>670</v>
      </c>
      <c r="B181" s="5" t="n">
        <v>-667</v>
      </c>
      <c r="C181" s="5" t="n">
        <v>-907</v>
      </c>
    </row>
    <row r="182" spans="1:5">
      <c r="A182" s="4" t="s">
        <v>671</v>
      </c>
      <c r="B182" s="5" t="n">
        <v>-1607</v>
      </c>
      <c r="C182" s="5" t="n">
        <v>-1531</v>
      </c>
    </row>
    <row r="183" spans="1:5">
      <c r="A183" s="4" t="s">
        <v>136</v>
      </c>
      <c r="B183" s="5" t="n">
        <v>28677</v>
      </c>
      <c r="C183" s="5" t="n">
        <v>26753</v>
      </c>
    </row>
    <row r="184" spans="1:5">
      <c r="A184" s="4" t="s">
        <v>479</v>
      </c>
      <c r="B184" s="5" t="n">
        <v>-48140</v>
      </c>
      <c r="C184" s="5" t="n">
        <v>-45291</v>
      </c>
    </row>
    <row r="185" spans="1:5">
      <c r="A185" s="4" t="s">
        <v>142</v>
      </c>
      <c r="B185" s="5" t="n">
        <v>22070</v>
      </c>
      <c r="C185" s="5" t="n">
        <v>20748</v>
      </c>
    </row>
    <row r="186" spans="1:5">
      <c r="A186" s="4" t="s">
        <v>144</v>
      </c>
      <c r="B186" s="5" t="n">
        <v>180</v>
      </c>
      <c r="C186" s="5" t="n">
        <v>180</v>
      </c>
    </row>
    <row r="187" spans="1:5">
      <c r="A187" s="4" t="s">
        <v>145</v>
      </c>
      <c r="B187" s="5" t="n">
        <v>9032</v>
      </c>
      <c r="C187" s="5" t="n">
        <v>9032</v>
      </c>
    </row>
    <row r="188" spans="1:5">
      <c r="A188" s="4" t="s">
        <v>146</v>
      </c>
      <c r="B188" s="5" t="n">
        <v>12732</v>
      </c>
      <c r="C188" s="5" t="n">
        <v>11511</v>
      </c>
    </row>
    <row r="189" spans="1:5">
      <c r="A189" s="4" t="s">
        <v>147</v>
      </c>
      <c r="B189" s="5" t="n">
        <v>108</v>
      </c>
      <c r="C189" s="5" t="n">
        <v>9</v>
      </c>
    </row>
    <row r="190" spans="1:5">
      <c r="A190" s="4" t="s">
        <v>148</v>
      </c>
      <c r="B190" s="5" t="n">
        <v>22052</v>
      </c>
      <c r="C190" s="5" t="n">
        <v>20732</v>
      </c>
    </row>
    <row r="191" spans="1:5">
      <c r="A191" s="4" t="s">
        <v>41</v>
      </c>
      <c r="B191" s="5" t="n">
        <v>18</v>
      </c>
      <c r="C191" s="5" t="n">
        <v>16</v>
      </c>
    </row>
    <row r="192" spans="1:5">
      <c r="A192" s="4" t="s">
        <v>149</v>
      </c>
      <c r="B192" s="5" t="n">
        <v>22070</v>
      </c>
      <c r="C192" s="5" t="n">
        <v>20748</v>
      </c>
    </row>
    <row r="193" spans="1:5">
      <c r="A193" s="4" t="s">
        <v>664</v>
      </c>
    </row>
    <row r="194" spans="1:5">
      <c r="A194" s="3" t="s">
        <v>649</v>
      </c>
    </row>
    <row r="195" spans="1:5">
      <c r="A195" s="4" t="s">
        <v>110</v>
      </c>
      <c r="B195" s="5" t="n">
        <v>0</v>
      </c>
      <c r="C195" s="5" t="n">
        <v>0</v>
      </c>
    </row>
    <row r="196" spans="1:5">
      <c r="A196" s="4" t="s">
        <v>111</v>
      </c>
      <c r="B196" s="5" t="n">
        <v>0</v>
      </c>
      <c r="C196" s="5" t="n">
        <v>0</v>
      </c>
    </row>
    <row r="197" spans="1:5">
      <c r="A197" s="4" t="s">
        <v>112</v>
      </c>
      <c r="B197" s="5" t="n">
        <v>0</v>
      </c>
      <c r="C197" s="5" t="n">
        <v>0</v>
      </c>
    </row>
    <row r="198" spans="1:5">
      <c r="A198" s="4" t="s">
        <v>113</v>
      </c>
      <c r="B198" s="5" t="n">
        <v>-9</v>
      </c>
      <c r="C198" s="5" t="n">
        <v>0</v>
      </c>
    </row>
    <row r="199" spans="1:5">
      <c r="A199" s="4" t="s">
        <v>666</v>
      </c>
      <c r="B199" s="5" t="n">
        <v>-2461</v>
      </c>
      <c r="C199" s="5" t="n">
        <v>-2442</v>
      </c>
    </row>
    <row r="200" spans="1:5">
      <c r="A200" s="4" t="s">
        <v>114</v>
      </c>
      <c r="B200" s="5" t="n">
        <v>0</v>
      </c>
      <c r="C200" s="5" t="n">
        <v>0</v>
      </c>
    </row>
    <row r="201" spans="1:5">
      <c r="A201" s="4" t="s">
        <v>115</v>
      </c>
      <c r="B201" s="5" t="n">
        <v>-25513</v>
      </c>
      <c r="C201" s="5" t="n">
        <v>-23892</v>
      </c>
    </row>
    <row r="202" spans="1:5">
      <c r="A202" s="4" t="s">
        <v>117</v>
      </c>
      <c r="B202" s="5" t="n">
        <v>0</v>
      </c>
      <c r="C202" s="5" t="n">
        <v>0</v>
      </c>
    </row>
    <row r="203" spans="1:5">
      <c r="A203" s="4" t="s">
        <v>118</v>
      </c>
      <c r="B203" s="5" t="n">
        <v>-27983</v>
      </c>
      <c r="C203" s="5" t="n">
        <v>-26334</v>
      </c>
    </row>
    <row r="204" spans="1:5">
      <c r="A204" s="4" t="s">
        <v>120</v>
      </c>
      <c r="B204" s="5" t="n">
        <v>0</v>
      </c>
      <c r="C204" s="5" t="n">
        <v>0</v>
      </c>
    </row>
    <row r="205" spans="1:5">
      <c r="A205" s="4" t="s">
        <v>121</v>
      </c>
      <c r="B205" s="5" t="n">
        <v>0</v>
      </c>
      <c r="C205" s="5" t="n">
        <v>0</v>
      </c>
    </row>
    <row r="206" spans="1:5">
      <c r="A206" s="4" t="s">
        <v>122</v>
      </c>
      <c r="B206" s="5" t="n">
        <v>-209</v>
      </c>
      <c r="C206" s="5" t="n">
        <v>-193</v>
      </c>
    </row>
    <row r="207" spans="1:5">
      <c r="A207" s="4" t="s">
        <v>667</v>
      </c>
      <c r="B207" s="5" t="n">
        <v>-26743</v>
      </c>
      <c r="C207" s="5" t="n">
        <v>-23160</v>
      </c>
    </row>
    <row r="208" spans="1:5">
      <c r="A208" s="4" t="s">
        <v>115</v>
      </c>
      <c r="B208" s="5" t="n">
        <v>0</v>
      </c>
      <c r="C208" s="5" t="n">
        <v>0</v>
      </c>
    </row>
    <row r="209" spans="1:5">
      <c r="A209" s="4" t="s">
        <v>117</v>
      </c>
      <c r="B209" s="5" t="n">
        <v>-467</v>
      </c>
      <c r="C209" s="5" t="n">
        <v>44</v>
      </c>
    </row>
    <row r="210" spans="1:5">
      <c r="A210" s="4" t="s">
        <v>123</v>
      </c>
      <c r="B210" s="5" t="n">
        <v>0</v>
      </c>
      <c r="C210" s="5" t="n">
        <v>0</v>
      </c>
    </row>
    <row r="211" spans="1:5">
      <c r="A211" s="4" t="s">
        <v>124</v>
      </c>
      <c r="B211" s="5" t="n">
        <v>0</v>
      </c>
    </row>
    <row r="212" spans="1:5">
      <c r="A212" s="4" t="s">
        <v>125</v>
      </c>
      <c r="B212" s="5" t="n">
        <v>-27419</v>
      </c>
      <c r="C212" s="5" t="n">
        <v>-23309</v>
      </c>
    </row>
    <row r="213" spans="1:5">
      <c r="A213" s="4" t="s">
        <v>126</v>
      </c>
      <c r="B213" s="5" t="n">
        <v>-55402</v>
      </c>
      <c r="C213" s="5" t="n">
        <v>-49643</v>
      </c>
    </row>
    <row r="214" spans="1:5">
      <c r="A214" s="4" t="s">
        <v>128</v>
      </c>
      <c r="B214" s="5" t="n">
        <v>0</v>
      </c>
      <c r="C214" s="5" t="n">
        <v>0</v>
      </c>
    </row>
    <row r="215" spans="1:5">
      <c r="A215" s="4" t="s">
        <v>129</v>
      </c>
      <c r="B215" s="5" t="n">
        <v>467</v>
      </c>
      <c r="C215" s="5" t="n">
        <v>-44</v>
      </c>
    </row>
    <row r="216" spans="1:5">
      <c r="A216" s="4" t="s">
        <v>130</v>
      </c>
      <c r="B216" s="5" t="n">
        <v>0</v>
      </c>
      <c r="C216" s="5" t="n">
        <v>0</v>
      </c>
    </row>
    <row r="217" spans="1:5">
      <c r="A217" s="4" t="s">
        <v>131</v>
      </c>
      <c r="B217" s="5" t="n">
        <v>0</v>
      </c>
    </row>
    <row r="218" spans="1:5">
      <c r="A218" s="4" t="s">
        <v>668</v>
      </c>
      <c r="B218" s="5" t="n">
        <v>26743</v>
      </c>
      <c r="C218" s="5" t="n">
        <v>23160</v>
      </c>
    </row>
    <row r="219" spans="1:5">
      <c r="A219" s="4" t="s">
        <v>132</v>
      </c>
      <c r="B219" s="5" t="n">
        <v>209</v>
      </c>
      <c r="C219" s="5" t="n">
        <v>193</v>
      </c>
    </row>
    <row r="220" spans="1:5">
      <c r="A220" s="4" t="s">
        <v>133</v>
      </c>
      <c r="B220" s="5" t="n">
        <v>0</v>
      </c>
      <c r="C220" s="5" t="n">
        <v>0</v>
      </c>
    </row>
    <row r="221" spans="1:5">
      <c r="A221" s="4" t="s">
        <v>134</v>
      </c>
      <c r="B221" s="5" t="n">
        <v>0</v>
      </c>
    </row>
    <row r="222" spans="1:5">
      <c r="A222" s="4" t="s">
        <v>127</v>
      </c>
      <c r="B222" s="5" t="n">
        <v>27419</v>
      </c>
      <c r="C222" s="5" t="n">
        <v>23309</v>
      </c>
    </row>
    <row r="223" spans="1:5">
      <c r="A223" s="4" t="s">
        <v>128</v>
      </c>
      <c r="B223" s="5" t="n">
        <v>0</v>
      </c>
      <c r="C223" s="5" t="n">
        <v>0</v>
      </c>
    </row>
    <row r="224" spans="1:5">
      <c r="A224" s="4" t="s">
        <v>129</v>
      </c>
      <c r="B224" s="5" t="n">
        <v>0</v>
      </c>
      <c r="C224" s="5" t="n">
        <v>0</v>
      </c>
    </row>
    <row r="225" spans="1:5">
      <c r="A225" s="4" t="s">
        <v>137</v>
      </c>
      <c r="B225" s="5" t="n">
        <v>0</v>
      </c>
      <c r="C225" s="5" t="n">
        <v>0</v>
      </c>
    </row>
    <row r="226" spans="1:5">
      <c r="A226" s="4" t="s">
        <v>131</v>
      </c>
      <c r="B226" s="5" t="n">
        <v>0</v>
      </c>
    </row>
    <row r="227" spans="1:5">
      <c r="A227" s="4" t="s">
        <v>669</v>
      </c>
      <c r="B227" s="5" t="n">
        <v>2461</v>
      </c>
      <c r="C227" s="5" t="n">
        <v>2442</v>
      </c>
    </row>
    <row r="228" spans="1:5">
      <c r="A228" s="4" t="s">
        <v>138</v>
      </c>
      <c r="B228" s="5" t="n">
        <v>9</v>
      </c>
      <c r="C228" s="5" t="n">
        <v>0</v>
      </c>
    </row>
    <row r="229" spans="1:5">
      <c r="A229" s="4" t="s">
        <v>670</v>
      </c>
      <c r="B229" s="5" t="n">
        <v>0</v>
      </c>
      <c r="C229" s="5" t="n">
        <v>0</v>
      </c>
    </row>
    <row r="230" spans="1:5">
      <c r="A230" s="4" t="s">
        <v>671</v>
      </c>
      <c r="B230" s="5" t="n">
        <v>0</v>
      </c>
      <c r="C230" s="5" t="n">
        <v>0</v>
      </c>
    </row>
    <row r="231" spans="1:5">
      <c r="A231" s="4" t="s">
        <v>136</v>
      </c>
      <c r="B231" s="5" t="n">
        <v>-2470</v>
      </c>
      <c r="C231" s="5" t="n">
        <v>-2442</v>
      </c>
    </row>
    <row r="232" spans="1:5">
      <c r="A232" s="4" t="s">
        <v>479</v>
      </c>
      <c r="B232" s="5" t="n">
        <v>29889</v>
      </c>
      <c r="C232" s="5" t="n">
        <v>25751</v>
      </c>
    </row>
    <row r="233" spans="1:5">
      <c r="A233" s="4" t="s">
        <v>142</v>
      </c>
      <c r="B233" s="5" t="n">
        <v>-25513</v>
      </c>
      <c r="C233" s="5" t="n">
        <v>-23892</v>
      </c>
    </row>
    <row r="234" spans="1:5">
      <c r="A234" s="4" t="s">
        <v>144</v>
      </c>
      <c r="B234" s="5" t="n">
        <v>-324</v>
      </c>
      <c r="C234" s="5" t="n">
        <v>-313</v>
      </c>
    </row>
    <row r="235" spans="1:5">
      <c r="A235" s="4" t="s">
        <v>145</v>
      </c>
      <c r="B235" s="5" t="n">
        <v>-11394</v>
      </c>
      <c r="C235" s="5" t="n">
        <v>-11226</v>
      </c>
    </row>
    <row r="236" spans="1:5">
      <c r="A236" s="4" t="s">
        <v>146</v>
      </c>
      <c r="B236" s="5" t="n">
        <v>-13686</v>
      </c>
      <c r="C236" s="5" t="n">
        <v>-12341</v>
      </c>
    </row>
    <row r="237" spans="1:5">
      <c r="A237" s="4" t="s">
        <v>147</v>
      </c>
      <c r="B237" s="5" t="n">
        <v>-109</v>
      </c>
      <c r="C237" s="5" t="n">
        <v>-12</v>
      </c>
    </row>
    <row r="238" spans="1:5">
      <c r="A238" s="4" t="s">
        <v>148</v>
      </c>
      <c r="B238" s="5" t="n">
        <v>-25513</v>
      </c>
      <c r="C238" s="5" t="n">
        <v>-23892</v>
      </c>
    </row>
    <row r="239" spans="1:5">
      <c r="A239" s="4" t="s">
        <v>41</v>
      </c>
      <c r="B239" s="5" t="n">
        <v>0</v>
      </c>
      <c r="C239" s="5" t="n">
        <v>0</v>
      </c>
    </row>
    <row r="240" spans="1:5">
      <c r="A240" s="4" t="s">
        <v>149</v>
      </c>
      <c r="B240" s="7" t="n">
        <v>-25513</v>
      </c>
      <c r="C240" s="7" t="n">
        <v>-238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72</v>
      </c>
      <c r="C1" s="2" t="s">
        <v>1</v>
      </c>
    </row>
    <row r="2" spans="1:5">
      <c r="C2" s="2" t="s">
        <v>2</v>
      </c>
      <c r="D2" s="2" t="s">
        <v>23</v>
      </c>
    </row>
    <row r="3" spans="1:5">
      <c r="A3" s="3" t="s">
        <v>649</v>
      </c>
    </row>
    <row r="4" spans="1:5">
      <c r="A4" s="4" t="s">
        <v>163</v>
      </c>
      <c r="C4" s="7" t="n">
        <v>1935</v>
      </c>
      <c r="D4" s="7" t="n">
        <v>2068</v>
      </c>
      <c r="E4" s="4" t="s">
        <v>26</v>
      </c>
    </row>
    <row r="5" spans="1:5">
      <c r="A5" s="4" t="s">
        <v>164</v>
      </c>
      <c r="B5" s="4" t="s">
        <v>29</v>
      </c>
      <c r="C5" s="5" t="n">
        <v>-47</v>
      </c>
      <c r="D5" s="5" t="n">
        <v>-126</v>
      </c>
    </row>
    <row r="6" spans="1:5">
      <c r="A6" s="4" t="s">
        <v>175</v>
      </c>
      <c r="C6" s="5" t="n">
        <v>-788</v>
      </c>
      <c r="D6" s="5" t="n">
        <v>4224</v>
      </c>
      <c r="E6" s="4" t="s">
        <v>26</v>
      </c>
    </row>
    <row r="7" spans="1:5">
      <c r="A7" s="4" t="s">
        <v>176</v>
      </c>
      <c r="B7" s="4" t="s">
        <v>52</v>
      </c>
      <c r="C7" s="5" t="n">
        <v>78</v>
      </c>
      <c r="D7" s="5" t="n">
        <v>15</v>
      </c>
      <c r="E7" s="4" t="s">
        <v>26</v>
      </c>
    </row>
    <row r="8" spans="1:5">
      <c r="A8" s="4" t="s">
        <v>185</v>
      </c>
      <c r="C8" s="5" t="n">
        <v>-1380</v>
      </c>
      <c r="D8" s="5" t="n">
        <v>-7049</v>
      </c>
      <c r="E8" s="4" t="s">
        <v>26</v>
      </c>
    </row>
    <row r="9" spans="1:5">
      <c r="A9" s="4" t="s">
        <v>186</v>
      </c>
      <c r="B9" s="4" t="s">
        <v>673</v>
      </c>
      <c r="C9" s="5" t="n">
        <v>0</v>
      </c>
      <c r="D9" s="5" t="n">
        <v>-231</v>
      </c>
      <c r="E9" s="4" t="s">
        <v>26</v>
      </c>
    </row>
    <row r="10" spans="1:5">
      <c r="A10" s="4" t="s">
        <v>188</v>
      </c>
      <c r="C10" s="5" t="n">
        <v>-202</v>
      </c>
      <c r="D10" s="5" t="n">
        <v>-1099</v>
      </c>
      <c r="E10" s="4" t="s">
        <v>26</v>
      </c>
    </row>
    <row r="11" spans="1:5">
      <c r="A11" s="4" t="s">
        <v>661</v>
      </c>
    </row>
    <row r="12" spans="1:5">
      <c r="A12" s="3" t="s">
        <v>649</v>
      </c>
    </row>
    <row r="13" spans="1:5">
      <c r="A13" s="4" t="s">
        <v>163</v>
      </c>
      <c r="C13" s="5" t="n">
        <v>2</v>
      </c>
      <c r="D13" s="5" t="n">
        <v>24</v>
      </c>
    </row>
    <row r="14" spans="1:5">
      <c r="A14" s="4" t="s">
        <v>164</v>
      </c>
      <c r="B14" s="4" t="s">
        <v>26</v>
      </c>
      <c r="C14" s="5" t="n">
        <v>0</v>
      </c>
      <c r="D14" s="5" t="n">
        <v>0</v>
      </c>
    </row>
    <row r="15" spans="1:5">
      <c r="A15" s="4" t="s">
        <v>175</v>
      </c>
      <c r="C15" s="5" t="n">
        <v>-265</v>
      </c>
      <c r="D15" s="5" t="n">
        <v>3193</v>
      </c>
    </row>
    <row r="16" spans="1:5">
      <c r="A16" s="4" t="s">
        <v>176</v>
      </c>
      <c r="C16" s="5" t="n">
        <v>0</v>
      </c>
      <c r="D16" s="5" t="n">
        <v>0</v>
      </c>
    </row>
    <row r="17" spans="1:5">
      <c r="A17" s="4" t="s">
        <v>185</v>
      </c>
      <c r="C17" s="5" t="n">
        <v>330</v>
      </c>
      <c r="D17" s="5" t="n">
        <v>-4303</v>
      </c>
    </row>
    <row r="18" spans="1:5">
      <c r="A18" s="4" t="s">
        <v>186</v>
      </c>
      <c r="B18" s="4" t="s">
        <v>51</v>
      </c>
      <c r="C18" s="5" t="n">
        <v>0</v>
      </c>
      <c r="D18" s="5" t="n">
        <v>0</v>
      </c>
    </row>
    <row r="19" spans="1:5">
      <c r="A19" s="4" t="s">
        <v>188</v>
      </c>
      <c r="C19" s="5" t="n">
        <v>67</v>
      </c>
      <c r="D19" s="5" t="n">
        <v>-1086</v>
      </c>
    </row>
    <row r="20" spans="1:5">
      <c r="A20" s="4" t="s">
        <v>662</v>
      </c>
    </row>
    <row r="21" spans="1:5">
      <c r="A21" s="3" t="s">
        <v>649</v>
      </c>
    </row>
    <row r="22" spans="1:5">
      <c r="A22" s="4" t="s">
        <v>163</v>
      </c>
      <c r="C22" s="5" t="n">
        <v>236</v>
      </c>
      <c r="D22" s="5" t="n">
        <v>328</v>
      </c>
    </row>
    <row r="23" spans="1:5">
      <c r="A23" s="4" t="s">
        <v>164</v>
      </c>
      <c r="B23" s="4" t="s">
        <v>26</v>
      </c>
      <c r="C23" s="5" t="n">
        <v>0</v>
      </c>
      <c r="D23" s="5" t="n">
        <v>0</v>
      </c>
    </row>
    <row r="24" spans="1:5">
      <c r="A24" s="4" t="s">
        <v>175</v>
      </c>
      <c r="C24" s="5" t="n">
        <v>-171</v>
      </c>
      <c r="D24" s="5" t="n">
        <v>155</v>
      </c>
    </row>
    <row r="25" spans="1:5">
      <c r="A25" s="4" t="s">
        <v>176</v>
      </c>
      <c r="C25" s="5" t="n">
        <v>0</v>
      </c>
      <c r="D25" s="5" t="n">
        <v>0</v>
      </c>
    </row>
    <row r="26" spans="1:5">
      <c r="A26" s="4" t="s">
        <v>185</v>
      </c>
      <c r="C26" s="5" t="n">
        <v>-65</v>
      </c>
      <c r="D26" s="5" t="n">
        <v>-482</v>
      </c>
    </row>
    <row r="27" spans="1:5">
      <c r="A27" s="4" t="s">
        <v>186</v>
      </c>
      <c r="B27" s="4" t="s">
        <v>51</v>
      </c>
      <c r="C27" s="5" t="n">
        <v>0</v>
      </c>
      <c r="D27" s="5" t="n">
        <v>0</v>
      </c>
    </row>
    <row r="28" spans="1:5">
      <c r="A28" s="4" t="s">
        <v>188</v>
      </c>
      <c r="C28" s="5" t="n">
        <v>0</v>
      </c>
      <c r="D28" s="5" t="n">
        <v>1</v>
      </c>
    </row>
    <row r="29" spans="1:5">
      <c r="A29" s="4" t="s">
        <v>663</v>
      </c>
    </row>
    <row r="30" spans="1:5">
      <c r="A30" s="3" t="s">
        <v>649</v>
      </c>
    </row>
    <row r="31" spans="1:5">
      <c r="A31" s="4" t="s">
        <v>163</v>
      </c>
      <c r="C31" s="5" t="n">
        <v>1697</v>
      </c>
      <c r="D31" s="5" t="n">
        <v>1716</v>
      </c>
    </row>
    <row r="32" spans="1:5">
      <c r="A32" s="4" t="s">
        <v>164</v>
      </c>
      <c r="B32" s="4" t="s">
        <v>26</v>
      </c>
      <c r="C32" s="5" t="n">
        <v>-47</v>
      </c>
      <c r="D32" s="5" t="n">
        <v>-126</v>
      </c>
    </row>
    <row r="33" spans="1:5">
      <c r="A33" s="4" t="s">
        <v>175</v>
      </c>
      <c r="C33" s="5" t="n">
        <v>-545</v>
      </c>
      <c r="D33" s="5" t="n">
        <v>596</v>
      </c>
    </row>
    <row r="34" spans="1:5">
      <c r="A34" s="4" t="s">
        <v>176</v>
      </c>
      <c r="C34" s="5" t="n">
        <v>78</v>
      </c>
      <c r="D34" s="5" t="n">
        <v>15</v>
      </c>
    </row>
    <row r="35" spans="1:5">
      <c r="A35" s="4" t="s">
        <v>185</v>
      </c>
      <c r="C35" s="5" t="n">
        <v>-1452</v>
      </c>
      <c r="D35" s="5" t="n">
        <v>-1984</v>
      </c>
    </row>
    <row r="36" spans="1:5">
      <c r="A36" s="4" t="s">
        <v>186</v>
      </c>
      <c r="B36" s="4" t="s">
        <v>51</v>
      </c>
      <c r="C36" s="5" t="n">
        <v>0</v>
      </c>
      <c r="D36" s="5" t="n">
        <v>-231</v>
      </c>
    </row>
    <row r="37" spans="1:5">
      <c r="A37" s="4" t="s">
        <v>188</v>
      </c>
      <c r="C37" s="5" t="n">
        <v>-269</v>
      </c>
      <c r="D37" s="5" t="n">
        <v>-14</v>
      </c>
    </row>
    <row r="38" spans="1:5">
      <c r="A38" s="4" t="s">
        <v>664</v>
      </c>
    </row>
    <row r="39" spans="1:5">
      <c r="A39" s="3" t="s">
        <v>649</v>
      </c>
    </row>
    <row r="40" spans="1:5">
      <c r="A40" s="4" t="s">
        <v>163</v>
      </c>
      <c r="C40" s="5" t="n">
        <v>0</v>
      </c>
      <c r="D40" s="5" t="n">
        <v>0</v>
      </c>
    </row>
    <row r="41" spans="1:5">
      <c r="A41" s="4" t="s">
        <v>164</v>
      </c>
      <c r="B41" s="4" t="s">
        <v>26</v>
      </c>
      <c r="C41" s="5" t="n">
        <v>0</v>
      </c>
      <c r="D41" s="5" t="n">
        <v>0</v>
      </c>
    </row>
    <row r="42" spans="1:5">
      <c r="A42" s="4" t="s">
        <v>175</v>
      </c>
      <c r="C42" s="5" t="n">
        <v>193</v>
      </c>
      <c r="D42" s="5" t="n">
        <v>280</v>
      </c>
    </row>
    <row r="43" spans="1:5">
      <c r="A43" s="4" t="s">
        <v>176</v>
      </c>
      <c r="C43" s="5" t="n">
        <v>0</v>
      </c>
      <c r="D43" s="5" t="n">
        <v>0</v>
      </c>
    </row>
    <row r="44" spans="1:5">
      <c r="A44" s="4" t="s">
        <v>185</v>
      </c>
      <c r="C44" s="5" t="n">
        <v>-193</v>
      </c>
      <c r="D44" s="5" t="n">
        <v>-280</v>
      </c>
    </row>
    <row r="45" spans="1:5">
      <c r="A45" s="4" t="s">
        <v>186</v>
      </c>
      <c r="B45" s="4" t="s">
        <v>51</v>
      </c>
      <c r="C45" s="5" t="n">
        <v>0</v>
      </c>
      <c r="D45" s="5" t="n">
        <v>0</v>
      </c>
    </row>
    <row r="46" spans="1:5">
      <c r="A46" s="4" t="s">
        <v>188</v>
      </c>
      <c r="C46" s="7" t="n">
        <v>0</v>
      </c>
      <c r="D46" s="7" t="n">
        <v>0</v>
      </c>
    </row>
    <row r="47" spans="1:5"/>
    <row r="48" spans="1:5">
      <c r="A48" s="4" t="s">
        <v>26</v>
      </c>
      <c r="B48" s="4" t="s">
        <v>50</v>
      </c>
    </row>
    <row r="49" spans="1:5">
      <c r="A49" s="4" t="s">
        <v>51</v>
      </c>
      <c r="B49" s="4" t="s">
        <v>192</v>
      </c>
    </row>
    <row r="50" spans="1:5">
      <c r="A50" s="4" t="s">
        <v>52</v>
      </c>
      <c r="B50" s="4" t="s">
        <v>194</v>
      </c>
    </row>
    <row r="51" spans="1:5">
      <c r="A51" s="4" t="s">
        <v>42</v>
      </c>
      <c r="B51" s="4" t="s">
        <v>196</v>
      </c>
    </row>
  </sheetData>
  <mergeCells count="8">
    <mergeCell ref="A1:B2"/>
    <mergeCell ref="C1:E1"/>
    <mergeCell ref="D2:E2"/>
    <mergeCell ref="A47:D47"/>
    <mergeCell ref="B48:D48"/>
    <mergeCell ref="B49:D49"/>
    <mergeCell ref="B50:D50"/>
    <mergeCell ref="B51:D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6:37:52Z</dcterms:created>
  <dcterms:modified xmlns:dcterms="http://purl.org/dc/terms/" xmlns:xsi="http://www.w3.org/2001/XMLSchema-instance" xsi:type="dcterms:W3CDTF">2018-11-08T06:37:52Z</dcterms:modified>
</cp:coreProperties>
</file>